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Investments" sheetId="15" state="visible" r:id="rId15"/>
    <sheet xmlns:r="http://schemas.openxmlformats.org/officeDocument/2006/relationships" name="Unconsolidated Affiliates"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Variable Interest Entity" sheetId="21" state="visible" r:id="rId21"/>
    <sheet xmlns:r="http://schemas.openxmlformats.org/officeDocument/2006/relationships" name="Revenues" sheetId="22" state="visible" r:id="rId22"/>
    <sheet xmlns:r="http://schemas.openxmlformats.org/officeDocument/2006/relationships" name="Stock-based Compensation" sheetId="23" state="visible" r:id="rId23"/>
    <sheet xmlns:r="http://schemas.openxmlformats.org/officeDocument/2006/relationships" name="Benefit Plans" sheetId="24" state="visible" r:id="rId24"/>
    <sheet xmlns:r="http://schemas.openxmlformats.org/officeDocument/2006/relationships" name="Basic and Diluted Earnings per "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and Geographic Informa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Property, Plant and Equipment_2" sheetId="33" state="visible" r:id="rId33"/>
    <sheet xmlns:r="http://schemas.openxmlformats.org/officeDocument/2006/relationships" name="Leases (Tables)" sheetId="34" state="visible" r:id="rId34"/>
    <sheet xmlns:r="http://schemas.openxmlformats.org/officeDocument/2006/relationships" name="Investments (Tables)" sheetId="35" state="visible" r:id="rId35"/>
    <sheet xmlns:r="http://schemas.openxmlformats.org/officeDocument/2006/relationships" name="Unconsolidated Affiliates (Tabl"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Variable Interest Entity (Table" sheetId="41" state="visible" r:id="rId41"/>
    <sheet xmlns:r="http://schemas.openxmlformats.org/officeDocument/2006/relationships" name="Revenues (Tables)" sheetId="42" state="visible" r:id="rId42"/>
    <sheet xmlns:r="http://schemas.openxmlformats.org/officeDocument/2006/relationships" name="Stock-based Compensation (Table" sheetId="43" state="visible" r:id="rId43"/>
    <sheet xmlns:r="http://schemas.openxmlformats.org/officeDocument/2006/relationships" name="Basic and Diluted Earnings pe_2" sheetId="44" state="visible" r:id="rId44"/>
    <sheet xmlns:r="http://schemas.openxmlformats.org/officeDocument/2006/relationships" name="Income Taxes (Tables)" sheetId="45" state="visible" r:id="rId45"/>
    <sheet xmlns:r="http://schemas.openxmlformats.org/officeDocument/2006/relationships" name="Segment and Geographic Inform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counts Receivable, Net - Summ" sheetId="49" state="visible" r:id="rId49"/>
    <sheet xmlns:r="http://schemas.openxmlformats.org/officeDocument/2006/relationships" name="Accounts Receivable, Net - Sche"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Leases - Additional Information" sheetId="53" state="visible" r:id="rId53"/>
    <sheet xmlns:r="http://schemas.openxmlformats.org/officeDocument/2006/relationships" name="Leases - Schedule of Maturities" sheetId="54" state="visible" r:id="rId54"/>
    <sheet xmlns:r="http://schemas.openxmlformats.org/officeDocument/2006/relationships" name="Leases - Schedule of Lease Paym" sheetId="55" state="visible" r:id="rId55"/>
    <sheet xmlns:r="http://schemas.openxmlformats.org/officeDocument/2006/relationships" name="Investments - Summary of Invest" sheetId="56" state="visible" r:id="rId56"/>
    <sheet xmlns:r="http://schemas.openxmlformats.org/officeDocument/2006/relationships" name="Investments - Schedule of Reali" sheetId="57" state="visible" r:id="rId57"/>
    <sheet xmlns:r="http://schemas.openxmlformats.org/officeDocument/2006/relationships" name="Investments - Summary of Assets" sheetId="58" state="visible" r:id="rId58"/>
    <sheet xmlns:r="http://schemas.openxmlformats.org/officeDocument/2006/relationships" name="Investments - Summary of Asse_2" sheetId="59" state="visible" r:id="rId59"/>
    <sheet xmlns:r="http://schemas.openxmlformats.org/officeDocument/2006/relationships" name="Investments - Additional Inform" sheetId="60" state="visible" r:id="rId60"/>
    <sheet xmlns:r="http://schemas.openxmlformats.org/officeDocument/2006/relationships" name="Unconsolidated Affiliates - Sch" sheetId="61" state="visible" r:id="rId61"/>
    <sheet xmlns:r="http://schemas.openxmlformats.org/officeDocument/2006/relationships" name="Unconsolidated Affiliates - S_2" sheetId="62" state="visible" r:id="rId62"/>
    <sheet xmlns:r="http://schemas.openxmlformats.org/officeDocument/2006/relationships" name="Unconsolidated Affiliates - Add" sheetId="63" state="visible" r:id="rId63"/>
    <sheet xmlns:r="http://schemas.openxmlformats.org/officeDocument/2006/relationships" name="Unconsolidated Affiliates - S_3" sheetId="64" state="visible" r:id="rId64"/>
    <sheet xmlns:r="http://schemas.openxmlformats.org/officeDocument/2006/relationships" name="Acquisitions - Additional Infor" sheetId="65" state="visible" r:id="rId65"/>
    <sheet xmlns:r="http://schemas.openxmlformats.org/officeDocument/2006/relationships" name="Acquisitions - Summary of Alloc" sheetId="66" state="visible" r:id="rId66"/>
    <sheet xmlns:r="http://schemas.openxmlformats.org/officeDocument/2006/relationships" name="Acquisitions - Summary of Unaud"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Debt - Component of Debt (Detai" sheetId="72" state="visible" r:id="rId72"/>
    <sheet xmlns:r="http://schemas.openxmlformats.org/officeDocument/2006/relationships" name="Debt - Component of Debt (Paren" sheetId="73" state="visible" r:id="rId73"/>
    <sheet xmlns:r="http://schemas.openxmlformats.org/officeDocument/2006/relationships" name="Debt - Schedule of Senior Secur" sheetId="74" state="visible" r:id="rId74"/>
    <sheet xmlns:r="http://schemas.openxmlformats.org/officeDocument/2006/relationships" name="Debt - Senior Secured Credit Fa" sheetId="75" state="visible" r:id="rId75"/>
    <sheet xmlns:r="http://schemas.openxmlformats.org/officeDocument/2006/relationships" name="Debt - Additional Information (" sheetId="76" state="visible" r:id="rId76"/>
    <sheet xmlns:r="http://schemas.openxmlformats.org/officeDocument/2006/relationships" name="Debt - Schedule of Debt Instrum" sheetId="77" state="visible" r:id="rId77"/>
    <sheet xmlns:r="http://schemas.openxmlformats.org/officeDocument/2006/relationships" name="Debt - Schedule of Debt Instr_2" sheetId="78" state="visible" r:id="rId78"/>
    <sheet xmlns:r="http://schemas.openxmlformats.org/officeDocument/2006/relationships" name="Debt - Schedule of Carrying Amo" sheetId="79" state="visible" r:id="rId79"/>
    <sheet xmlns:r="http://schemas.openxmlformats.org/officeDocument/2006/relationships" name="Debt - Schedule of Annual Matur" sheetId="80" state="visible" r:id="rId80"/>
    <sheet xmlns:r="http://schemas.openxmlformats.org/officeDocument/2006/relationships" name="Stockholders' Equity - Addition" sheetId="81" state="visible" r:id="rId81"/>
    <sheet xmlns:r="http://schemas.openxmlformats.org/officeDocument/2006/relationships" name="Stockholders' Equity - Schedule" sheetId="82" state="visible" r:id="rId82"/>
    <sheet xmlns:r="http://schemas.openxmlformats.org/officeDocument/2006/relationships" name="Stockholders' Equity - Schedu_2" sheetId="83" state="visible" r:id="rId83"/>
    <sheet xmlns:r="http://schemas.openxmlformats.org/officeDocument/2006/relationships" name="Variable Interest Entities (Add" sheetId="84" state="visible" r:id="rId84"/>
    <sheet xmlns:r="http://schemas.openxmlformats.org/officeDocument/2006/relationships" name="Variable Interest Entity - Summ" sheetId="85" state="visible" r:id="rId85"/>
    <sheet xmlns:r="http://schemas.openxmlformats.org/officeDocument/2006/relationships" name="Revenues - Additional Informati" sheetId="86" state="visible" r:id="rId86"/>
    <sheet xmlns:r="http://schemas.openxmlformats.org/officeDocument/2006/relationships" name="Revenues - Disaggregation of Re" sheetId="87" state="visible" r:id="rId87"/>
    <sheet xmlns:r="http://schemas.openxmlformats.org/officeDocument/2006/relationships" name="Revenues - Disaggregation of _2"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che" sheetId="91" state="visible" r:id="rId91"/>
    <sheet xmlns:r="http://schemas.openxmlformats.org/officeDocument/2006/relationships" name="Stock-based Compensation - Su_2" sheetId="92" state="visible" r:id="rId92"/>
    <sheet xmlns:r="http://schemas.openxmlformats.org/officeDocument/2006/relationships" name="Stock-Based Compensation - Su_3" sheetId="93" state="visible" r:id="rId93"/>
    <sheet xmlns:r="http://schemas.openxmlformats.org/officeDocument/2006/relationships" name="Benefit Plans - Additional Info" sheetId="94" state="visible" r:id="rId94"/>
    <sheet xmlns:r="http://schemas.openxmlformats.org/officeDocument/2006/relationships" name="Basic and Diluted Earnings pe_3" sheetId="95" state="visible" r:id="rId95"/>
    <sheet xmlns:r="http://schemas.openxmlformats.org/officeDocument/2006/relationships" name="Basic and Diluted Earnings pe_4" sheetId="96" state="visible" r:id="rId96"/>
    <sheet xmlns:r="http://schemas.openxmlformats.org/officeDocument/2006/relationships" name="Income Taxes - Schedule of Sour" sheetId="97" state="visible" r:id="rId97"/>
    <sheet xmlns:r="http://schemas.openxmlformats.org/officeDocument/2006/relationships" name="Income Taxes - Component of Inc" sheetId="98" state="visible" r:id="rId98"/>
    <sheet xmlns:r="http://schemas.openxmlformats.org/officeDocument/2006/relationships" name="Income Taxes - Additional Infor" sheetId="99" state="visible" r:id="rId99"/>
    <sheet xmlns:r="http://schemas.openxmlformats.org/officeDocument/2006/relationships" name="Income Taxes - Summary of Recon" sheetId="100" state="visible" r:id="rId100"/>
    <sheet xmlns:r="http://schemas.openxmlformats.org/officeDocument/2006/relationships" name="Income Taxes - Components of De" sheetId="101" state="visible" r:id="rId101"/>
    <sheet xmlns:r="http://schemas.openxmlformats.org/officeDocument/2006/relationships" name="Income Taxes - Summary of Activ" sheetId="102" state="visible" r:id="rId102"/>
    <sheet xmlns:r="http://schemas.openxmlformats.org/officeDocument/2006/relationships" name="Segment and Geographic Inform_3" sheetId="103" state="visible" r:id="rId103"/>
    <sheet xmlns:r="http://schemas.openxmlformats.org/officeDocument/2006/relationships" name="Segment and Geographic Inform_4"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Amendment No. 1”) to the Annual Report on Form 10-K of SS&amp;C Technologies, Holdings, Inc. for the fiscal year ended December 31, 2024, originally filed with the Securities and Exchange Commission on March 3, 2025 (the “Original Filing”), is being filed to correct a typographical error in the Original Filing to reflect the correct signing date of the Report of Independent Registered Public Accounting Firm of PricewaterhouseCoopers LLP. This Amendment No. 1 is being filed solely to correct the date within the Report of Independent Registered Public Accounting Firm. This Amendment No. 1 includes: Item 8 of Part II, “Financial Statements and Supplementary Data” in its entirety and without change from the Original Filing other than the correction of the signing date of the Report of Independent Registered Public Accounting Firm; and Item 15 of Part IV, including Exhibit 23.1, which includes the updated consent of PricewaterhouseCoopers LLP to reference this Form 10-K/A. In addition, pursuant to the rules of the SEC, the exhibit list included herewith reflects currently-dated certifications from the Company’s Chief Executive Officer and Chief Financial Officer, which are filed as exhibits to this Amendment No. 1. Except for the foregoing amended information, this Amendment No. 1 does not amend or update any other information contained in the Original Filing, or reflect any events that have occurred after the filing of the Original Filing. Accordingly, this Amendment No. 1 should be read in conjunction with the Original Filing.</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SSNC</t>
        </is>
      </c>
      <c r="C10" s="4" t="inlineStr">
        <is>
          <t xml:space="preserve"> </t>
        </is>
      </c>
      <c r="D10" s="4" t="inlineStr">
        <is>
          <t xml:space="preserve"> </t>
        </is>
      </c>
    </row>
    <row r="11">
      <c r="A11" s="4" t="inlineStr">
        <is>
          <t>Entity Registrant Name</t>
        </is>
      </c>
      <c r="B11" s="4" t="inlineStr">
        <is>
          <t>SS&amp;C TECHNOLOGIES HOLDINGS, INC.</t>
        </is>
      </c>
      <c r="C11" s="4" t="inlineStr">
        <is>
          <t xml:space="preserve"> </t>
        </is>
      </c>
      <c r="D11" s="4" t="inlineStr">
        <is>
          <t xml:space="preserve"> </t>
        </is>
      </c>
    </row>
    <row r="12">
      <c r="A12" s="4" t="inlineStr">
        <is>
          <t>Entity Central Index Key</t>
        </is>
      </c>
      <c r="B12" s="4" t="inlineStr">
        <is>
          <t>000140243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246486228</v>
      </c>
      <c r="D24" s="4" t="inlineStr">
        <is>
          <t xml:space="preserve"> </t>
        </is>
      </c>
    </row>
    <row r="25">
      <c r="A25" s="4" t="inlineStr">
        <is>
          <t>Entity Public Float</t>
        </is>
      </c>
      <c r="B25" s="4" t="inlineStr">
        <is>
          <t xml:space="preserve"> </t>
        </is>
      </c>
      <c r="C25" s="4" t="inlineStr">
        <is>
          <t xml:space="preserve"> </t>
        </is>
      </c>
      <c r="D25" s="6" t="n">
        <v>13300977206</v>
      </c>
    </row>
    <row r="26">
      <c r="A26" s="4" t="inlineStr">
        <is>
          <t>Entity File Number</t>
        </is>
      </c>
      <c r="B26" s="4" t="inlineStr">
        <is>
          <t>001-3467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71-0987913</t>
        </is>
      </c>
      <c r="C28" s="4" t="inlineStr">
        <is>
          <t xml:space="preserve"> </t>
        </is>
      </c>
      <c r="D28" s="4" t="inlineStr">
        <is>
          <t xml:space="preserve"> </t>
        </is>
      </c>
    </row>
    <row r="29">
      <c r="A29" s="4" t="inlineStr">
        <is>
          <t>Entity Address, Address Line One</t>
        </is>
      </c>
      <c r="B29" s="4" t="inlineStr">
        <is>
          <t>80 Lamberton Road</t>
        </is>
      </c>
      <c r="C29" s="4" t="inlineStr">
        <is>
          <t xml:space="preserve"> </t>
        </is>
      </c>
      <c r="D29" s="4" t="inlineStr">
        <is>
          <t xml:space="preserve"> </t>
        </is>
      </c>
    </row>
    <row r="30">
      <c r="A30" s="4" t="inlineStr">
        <is>
          <t>Entity Address, City or Town</t>
        </is>
      </c>
      <c r="B30" s="4" t="inlineStr">
        <is>
          <t>Windsor</t>
        </is>
      </c>
      <c r="C30" s="4" t="inlineStr">
        <is>
          <t xml:space="preserve"> </t>
        </is>
      </c>
      <c r="D30" s="4" t="inlineStr">
        <is>
          <t xml:space="preserve"> </t>
        </is>
      </c>
    </row>
    <row r="31">
      <c r="A31" s="4" t="inlineStr">
        <is>
          <t>Entity Address, State or Province</t>
        </is>
      </c>
      <c r="B31" s="4" t="inlineStr">
        <is>
          <t>CT</t>
        </is>
      </c>
      <c r="C31" s="4" t="inlineStr">
        <is>
          <t xml:space="preserve"> </t>
        </is>
      </c>
      <c r="D31" s="4" t="inlineStr">
        <is>
          <t xml:space="preserve"> </t>
        </is>
      </c>
    </row>
    <row r="32">
      <c r="A32" s="4" t="inlineStr">
        <is>
          <t>Entity Address, Postal Zip Code</t>
        </is>
      </c>
      <c r="B32" s="4" t="inlineStr">
        <is>
          <t>06095</t>
        </is>
      </c>
      <c r="C32" s="4" t="inlineStr">
        <is>
          <t xml:space="preserve"> </t>
        </is>
      </c>
      <c r="D32" s="4" t="inlineStr">
        <is>
          <t xml:space="preserve"> </t>
        </is>
      </c>
    </row>
    <row r="33">
      <c r="A33" s="4" t="inlineStr">
        <is>
          <t>City Area Code</t>
        </is>
      </c>
      <c r="B33" s="4" t="inlineStr">
        <is>
          <t>860</t>
        </is>
      </c>
      <c r="C33" s="4" t="inlineStr">
        <is>
          <t xml:space="preserve"> </t>
        </is>
      </c>
      <c r="D33" s="4" t="inlineStr">
        <is>
          <t xml:space="preserve"> </t>
        </is>
      </c>
    </row>
    <row r="34">
      <c r="A34" s="4" t="inlineStr">
        <is>
          <t>Local Phone Number</t>
        </is>
      </c>
      <c r="B34" s="4" t="inlineStr">
        <is>
          <t>298-45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Security12b Title</t>
        </is>
      </c>
      <c r="B37" s="4" t="inlineStr">
        <is>
          <t>Common Stock, $0.01 par value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Hartford, Connecticut</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SS&amp;C Technologies Holdings, Inc. and its subsidiaries (the "Company") as of December 31, 2024 and 2023, and the related consolidated statements of comprehensive income, of changes in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We provide software products and software-enabled services to the financial services and healthcare industries, primarily in North America. We also have operations in Europe, Asia, Australia, South America and Africa. Our portfolio of products and software-enabled services allows our financial services clients to automate and integrate front-office functions such as trading and modeling, middle-office functions such as portfolio management and reporting and back-office functions such as accounting, performance measurement, reconciliation, reporting, processing and clearing. Our products and software-enabled services in the healthcare industry support claims adjudication, benefit management, care management and business intelligence servic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xpected Tax Expense and Actual Tax Provision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7" t="n">
        <v>187.7</v>
      </c>
      <c r="C4" s="7" t="n">
        <v>180.1</v>
      </c>
      <c r="D4" s="6" t="n">
        <v>184</v>
      </c>
    </row>
    <row r="5">
      <c r="A5" s="3" t="inlineStr">
        <is>
          <t>Increase (decrease) in income tax expense resulting from:</t>
        </is>
      </c>
      <c r="B5" s="4" t="inlineStr">
        <is>
          <t xml:space="preserve"> </t>
        </is>
      </c>
      <c r="C5" s="4" t="inlineStr">
        <is>
          <t xml:space="preserve"> </t>
        </is>
      </c>
      <c r="D5" s="4" t="inlineStr">
        <is>
          <t xml:space="preserve"> </t>
        </is>
      </c>
    </row>
    <row r="6">
      <c r="A6" s="4" t="inlineStr">
        <is>
          <t>State income taxes (net of federal income tax benefit)</t>
        </is>
      </c>
      <c r="B6" s="8" t="n">
        <v>7.2</v>
      </c>
      <c r="C6" s="8" t="n">
        <v>51.9</v>
      </c>
      <c r="D6" s="8" t="n">
        <v>49.5</v>
      </c>
    </row>
    <row r="7">
      <c r="A7" s="4" t="inlineStr">
        <is>
          <t>Foreign operations</t>
        </is>
      </c>
      <c r="B7" s="8" t="n">
        <v>15.6</v>
      </c>
      <c r="C7" s="8" t="n">
        <v>34.6</v>
      </c>
      <c r="D7" s="8" t="n">
        <v>8.699999999999999</v>
      </c>
    </row>
    <row r="8">
      <c r="A8" s="4" t="inlineStr">
        <is>
          <t>Effects of stock based compensation</t>
        </is>
      </c>
      <c r="B8" s="8" t="n">
        <v>-19.4</v>
      </c>
      <c r="C8" s="8" t="n">
        <v>-5.5</v>
      </c>
      <c r="D8" s="8" t="n">
        <v>-9.300000000000001</v>
      </c>
    </row>
    <row r="9">
      <c r="A9" s="4" t="inlineStr">
        <is>
          <t>Effect of valuation allowance</t>
        </is>
      </c>
      <c r="B9" s="8" t="n">
        <v>-6.6</v>
      </c>
      <c r="C9" s="8" t="n">
        <v>-17.2</v>
      </c>
      <c r="D9" s="8" t="n">
        <v>8.5</v>
      </c>
    </row>
    <row r="10">
      <c r="A10" s="4" t="inlineStr">
        <is>
          <t>Uncertain tax positions</t>
        </is>
      </c>
      <c r="B10" s="8" t="n">
        <v>-32.4</v>
      </c>
      <c r="C10" s="8" t="n">
        <v>19.2</v>
      </c>
      <c r="D10" s="8" t="n">
        <v>-7.9</v>
      </c>
    </row>
    <row r="11">
      <c r="A11" s="4" t="inlineStr">
        <is>
          <t>Tax credits</t>
        </is>
      </c>
      <c r="B11" s="8" t="n">
        <v>-16.9</v>
      </c>
      <c r="C11" s="8" t="n">
        <v>-13.3</v>
      </c>
      <c r="D11" s="5" t="n">
        <v>-2</v>
      </c>
    </row>
    <row r="12">
      <c r="A12" s="4" t="inlineStr">
        <is>
          <t>Change in rate</t>
        </is>
      </c>
      <c r="B12" s="5" t="n">
        <v>0</v>
      </c>
      <c r="C12" s="5" t="n">
        <v>0</v>
      </c>
      <c r="D12" s="8" t="n">
        <v>0.2</v>
      </c>
    </row>
    <row r="13">
      <c r="A13" s="4" t="inlineStr">
        <is>
          <t>Other</t>
        </is>
      </c>
      <c r="B13" s="8" t="n">
        <v>-3.2</v>
      </c>
      <c r="C13" s="8" t="n">
        <v>-0.7</v>
      </c>
      <c r="D13" s="8" t="n">
        <v>-4.6</v>
      </c>
    </row>
    <row r="14">
      <c r="A14" s="4" t="inlineStr">
        <is>
          <t>Provision for income taxes</t>
        </is>
      </c>
      <c r="B14" s="6" t="n">
        <v>132</v>
      </c>
      <c r="C14" s="7" t="n">
        <v>249.1</v>
      </c>
      <c r="D14" s="7" t="n">
        <v>22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8.3</v>
      </c>
      <c r="C3" s="7" t="n">
        <v>87.8</v>
      </c>
    </row>
    <row r="4">
      <c r="A4" s="4" t="inlineStr">
        <is>
          <t>Deferred compensation</t>
        </is>
      </c>
      <c r="B4" s="8" t="n">
        <v>87.2</v>
      </c>
      <c r="C4" s="8" t="n">
        <v>85.8</v>
      </c>
    </row>
    <row r="5">
      <c r="A5" s="4" t="inlineStr">
        <is>
          <t>Tax credit carryforwards</t>
        </is>
      </c>
      <c r="B5" s="8" t="n">
        <v>35.1</v>
      </c>
      <c r="C5" s="8" t="n">
        <v>31.1</v>
      </c>
    </row>
    <row r="6">
      <c r="A6" s="4" t="inlineStr">
        <is>
          <t>Interest expense carryforwards</t>
        </is>
      </c>
      <c r="B6" s="8" t="n">
        <v>43.1</v>
      </c>
      <c r="C6" s="5" t="n">
        <v>31</v>
      </c>
    </row>
    <row r="7">
      <c r="A7" s="4" t="inlineStr">
        <is>
          <t>Accrued expenses</t>
        </is>
      </c>
      <c r="B7" s="8" t="n">
        <v>2.1</v>
      </c>
      <c r="C7" s="8" t="n">
        <v>6.4</v>
      </c>
    </row>
    <row r="8">
      <c r="A8" s="4" t="inlineStr">
        <is>
          <t>Leases</t>
        </is>
      </c>
      <c r="B8" s="8" t="n">
        <v>54.7</v>
      </c>
      <c r="C8" s="8" t="n">
        <v>65.2</v>
      </c>
    </row>
    <row r="9">
      <c r="A9" s="4" t="inlineStr">
        <is>
          <t>Other</t>
        </is>
      </c>
      <c r="B9" s="8" t="n">
        <v>39.7</v>
      </c>
      <c r="C9" s="8" t="n">
        <v>45.1</v>
      </c>
    </row>
    <row r="10">
      <c r="A10" s="4" t="inlineStr">
        <is>
          <t>Total</t>
        </is>
      </c>
      <c r="B10" s="8" t="n">
        <v>330.2</v>
      </c>
      <c r="C10" s="8" t="n">
        <v>352.4</v>
      </c>
    </row>
    <row r="11">
      <c r="A11" s="4" t="inlineStr">
        <is>
          <t>Valuation allowance</t>
        </is>
      </c>
      <c r="B11" s="8" t="n">
        <v>-38.4</v>
      </c>
      <c r="C11" s="8" t="n">
        <v>-51.4</v>
      </c>
    </row>
    <row r="12">
      <c r="A12" s="4" t="inlineStr">
        <is>
          <t>Total</t>
        </is>
      </c>
      <c r="B12" s="8" t="n">
        <v>291.8</v>
      </c>
      <c r="C12" s="5" t="n">
        <v>301</v>
      </c>
    </row>
    <row r="13">
      <c r="A13" s="3" t="inlineStr">
        <is>
          <t>Deferred Tax Liabilities</t>
        </is>
      </c>
      <c r="B13" s="4" t="inlineStr">
        <is>
          <t xml:space="preserve"> </t>
        </is>
      </c>
      <c r="C13" s="4" t="inlineStr">
        <is>
          <t xml:space="preserve"> </t>
        </is>
      </c>
    </row>
    <row r="14">
      <c r="A14" s="4" t="inlineStr">
        <is>
          <t>Leases</t>
        </is>
      </c>
      <c r="B14" s="5" t="n">
        <v>48</v>
      </c>
      <c r="C14" s="8" t="n">
        <v>58.2</v>
      </c>
    </row>
    <row r="15">
      <c r="A15" s="4" t="inlineStr">
        <is>
          <t>Other</t>
        </is>
      </c>
      <c r="B15" s="5" t="n">
        <v>12</v>
      </c>
      <c r="C15" s="8" t="n">
        <v>13.7</v>
      </c>
    </row>
    <row r="16">
      <c r="A16" s="4" t="inlineStr">
        <is>
          <t>Depreciable and amortizable property</t>
        </is>
      </c>
      <c r="B16" s="8" t="n">
        <v>764.2</v>
      </c>
      <c r="C16" s="8" t="n">
        <v>837.8</v>
      </c>
    </row>
    <row r="17">
      <c r="A17" s="4" t="inlineStr">
        <is>
          <t>Investments</t>
        </is>
      </c>
      <c r="B17" s="8" t="n">
        <v>170.6</v>
      </c>
      <c r="C17" s="8" t="n">
        <v>171.1</v>
      </c>
    </row>
    <row r="18">
      <c r="A18" s="4" t="inlineStr">
        <is>
          <t>Total</t>
        </is>
      </c>
      <c r="B18" s="8" t="n">
        <v>994.8</v>
      </c>
      <c r="C18" s="8" t="n">
        <v>1080.8</v>
      </c>
    </row>
    <row r="19">
      <c r="A19" s="4" t="inlineStr">
        <is>
          <t>Total</t>
        </is>
      </c>
      <c r="B19" s="7" t="n">
        <v>994.8</v>
      </c>
      <c r="C19" s="7" t="n">
        <v>108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Company's Unrecognized Tax Benefits (Detail)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6" t="n">
        <v>142</v>
      </c>
      <c r="C4" s="7" t="n">
        <v>126.1</v>
      </c>
    </row>
    <row r="5">
      <c r="A5" s="4" t="inlineStr">
        <is>
          <t>Increases related to current year tax positions</t>
        </is>
      </c>
      <c r="B5" s="8" t="n">
        <v>10.2</v>
      </c>
      <c r="C5" s="8" t="n">
        <v>14.6</v>
      </c>
    </row>
    <row r="6">
      <c r="A6" s="4" t="inlineStr">
        <is>
          <t>Increases related to prior tax positions</t>
        </is>
      </c>
      <c r="B6" s="5" t="n">
        <v>25</v>
      </c>
      <c r="C6" s="8" t="n">
        <v>7.3</v>
      </c>
    </row>
    <row r="7">
      <c r="A7" s="4" t="inlineStr">
        <is>
          <t>Increases related to prior tax positions</t>
        </is>
      </c>
      <c r="B7" s="8" t="n">
        <v>-23.2</v>
      </c>
      <c r="C7" s="4" t="inlineStr">
        <is>
          <t xml:space="preserve"> </t>
        </is>
      </c>
    </row>
    <row r="8">
      <c r="A8" s="4" t="inlineStr">
        <is>
          <t>Lapse in statute of limitation</t>
        </is>
      </c>
      <c r="B8" s="8" t="n">
        <v>-35.3</v>
      </c>
      <c r="C8" s="5" t="n">
        <v>-6</v>
      </c>
    </row>
    <row r="9">
      <c r="A9" s="4" t="inlineStr">
        <is>
          <t>Foreign exchange translation adjustment</t>
        </is>
      </c>
      <c r="B9" s="8" t="n">
        <v>-0.2</v>
      </c>
      <c r="C9" s="4" t="inlineStr">
        <is>
          <t xml:space="preserve"> </t>
        </is>
      </c>
    </row>
    <row r="10">
      <c r="A10" s="4" t="inlineStr">
        <is>
          <t>Ending Balance</t>
        </is>
      </c>
      <c r="B10" s="7" t="n">
        <v>118.5</v>
      </c>
      <c r="C10" s="6" t="n">
        <v>14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ummary of Long-lived Assets (Detail) - USD ($) $ in Million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7" t="n">
        <v>307.7</v>
      </c>
      <c r="C3" s="7" t="n">
        <v>322.9</v>
      </c>
      <c r="D3" s="7" t="n">
        <v>353.9</v>
      </c>
    </row>
    <row r="4">
      <c r="A4" s="4" t="inlineStr">
        <is>
          <t>United States [Member]</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t>
        </is>
      </c>
      <c r="B6" s="8" t="n">
        <v>214.9</v>
      </c>
      <c r="C6" s="8" t="n">
        <v>236.4</v>
      </c>
      <c r="D6" s="8" t="n">
        <v>256.9</v>
      </c>
    </row>
    <row r="7">
      <c r="A7" s="4" t="inlineStr">
        <is>
          <t>Europe, Middle East and Africa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t>
        </is>
      </c>
      <c r="B9" s="8" t="n">
        <v>67.09999999999999</v>
      </c>
      <c r="C9" s="8" t="n">
        <v>63.9</v>
      </c>
      <c r="D9" s="8" t="n">
        <v>73.5</v>
      </c>
    </row>
    <row r="10">
      <c r="A10" s="4" t="inlineStr">
        <is>
          <t>Asia-Pacific and Japan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8" t="n">
        <v>18.2</v>
      </c>
      <c r="C12" s="5" t="n">
        <v>15</v>
      </c>
      <c r="D12" s="8" t="n">
        <v>18.4</v>
      </c>
    </row>
    <row r="13">
      <c r="A13" s="4" t="inlineStr">
        <is>
          <t>Canada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8" t="n">
        <v>7.4</v>
      </c>
      <c r="C15" s="8" t="n">
        <v>7.5</v>
      </c>
      <c r="D15" s="5" t="n">
        <v>5</v>
      </c>
    </row>
    <row r="16">
      <c r="A16" s="4" t="inlineStr">
        <is>
          <t>Americas, Excluding United States and Canada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t>
        </is>
      </c>
      <c r="B18" s="7" t="n">
        <v>0.1</v>
      </c>
      <c r="C18" s="7" t="n">
        <v>0.1</v>
      </c>
      <c r="D18" s="7" t="n">
        <v>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Subsequent Events - Additional Information (Detail) - $ / shares</t>
        </is>
      </c>
      <c r="C1" s="2" t="inlineStr">
        <is>
          <t>3 Months Ended</t>
        </is>
      </c>
      <c r="F1" s="2" t="inlineStr">
        <is>
          <t>6 Months Ended</t>
        </is>
      </c>
      <c r="H1" s="2" t="inlineStr">
        <is>
          <t>9 Months Ended</t>
        </is>
      </c>
      <c r="K1" s="2" t="inlineStr">
        <is>
          <t>12 Months Ended</t>
        </is>
      </c>
    </row>
    <row r="2">
      <c r="B2" s="2" t="inlineStr">
        <is>
          <t>Feb. 14, 2025</t>
        </is>
      </c>
      <c r="C2" s="2" t="inlineStr">
        <is>
          <t>Mar. 31, 2024</t>
        </is>
      </c>
      <c r="D2" s="2" t="inlineStr">
        <is>
          <t>Mar. 31, 2023</t>
        </is>
      </c>
      <c r="E2" s="2" t="inlineStr">
        <is>
          <t>Mar. 31, 2022</t>
        </is>
      </c>
      <c r="F2" s="2" t="inlineStr">
        <is>
          <t>Jun. 30, 2024</t>
        </is>
      </c>
      <c r="G2" s="2" t="inlineStr">
        <is>
          <t>Jun. 30, 2023</t>
        </is>
      </c>
      <c r="H2" s="2" t="inlineStr">
        <is>
          <t>Sep. 30, 2024</t>
        </is>
      </c>
      <c r="I2" s="2" t="inlineStr">
        <is>
          <t>Sep. 30, 2023</t>
        </is>
      </c>
      <c r="J2" s="2" t="inlineStr">
        <is>
          <t>Sep. 30, 2022</t>
        </is>
      </c>
      <c r="K2" s="2" t="inlineStr">
        <is>
          <t>Dec. 31, 2024</t>
        </is>
      </c>
      <c r="L2" s="2" t="inlineStr">
        <is>
          <t>Dec. 31,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per share</t>
        </is>
      </c>
      <c r="B4" s="4" t="inlineStr">
        <is>
          <t xml:space="preserve"> </t>
        </is>
      </c>
      <c r="C4" s="9" t="n">
        <v>0.24</v>
      </c>
      <c r="D4" s="7" t="n">
        <v>0.2</v>
      </c>
      <c r="E4" s="7" t="n">
        <v>0.2</v>
      </c>
      <c r="F4" s="9" t="n">
        <v>0.24</v>
      </c>
      <c r="G4" s="7" t="n">
        <v>0.2</v>
      </c>
      <c r="H4" s="9" t="n">
        <v>0.25</v>
      </c>
      <c r="I4" s="9" t="n">
        <v>0.24</v>
      </c>
      <c r="J4" s="7" t="n">
        <v>0.2</v>
      </c>
      <c r="K4" s="9" t="n">
        <v>0.25</v>
      </c>
      <c r="L4" s="9" t="n">
        <v>0.24</v>
      </c>
      <c r="M4" s="7" t="n">
        <v>0.2</v>
      </c>
    </row>
    <row r="5">
      <c r="A5" s="4" t="inlineStr">
        <is>
          <t>Dividends Declaration Date February 14,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s declared per share</t>
        </is>
      </c>
      <c r="B7" s="9"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declare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Feb. 14,  2025</t>
        </is>
      </c>
      <c r="L8" s="4" t="inlineStr">
        <is>
          <t xml:space="preserve"> </t>
        </is>
      </c>
      <c r="M8" s="4" t="inlineStr">
        <is>
          <t xml:space="preserve"> </t>
        </is>
      </c>
    </row>
    <row r="9">
      <c r="A9" s="4" t="inlineStr">
        <is>
          <t>Subsequent Event [Member] | Dividends Declaration Date February 14,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payable date</t>
        </is>
      </c>
      <c r="B11" s="4" t="inlineStr">
        <is>
          <t>Mar. 17,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record date</t>
        </is>
      </c>
      <c r="B12" s="4" t="inlineStr">
        <is>
          <t>Mar.  03,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sheetData>
  <mergeCells count="5">
    <mergeCell ref="A1:A2"/>
    <mergeCell ref="C1:E1"/>
    <mergeCell ref="F1:G1"/>
    <mergeCell ref="H1:J1"/>
    <mergeCell ref="K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valuation of non-marketable securities, costs to complete certain contracts, valuation of acquired assets and liabilities, valuation of stock options, assessment of probability of vesting of performance-based equity awards, income tax accruals and the value of deferred tax assets and liabilities. Estimates are also used to determine the remaining economic lives and carrying value of fixed assets, goodwill and intangible assets. Actual results could differ from those estimates. Principles of Consolidation The Consolidated Financial Statements include the accounts of us and our subsidiaries. All significant accounts, transactions and profits between the consolidated companies have been eliminated in consolidation. We consolidate any entity in which we have a controlling financial interest. Under the voting interest model, generally the investor that has voting control (usually more than 50 %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any one or mor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We have consolidated one VIE since we are the primary beneficiary as discussed in Note 12 below. Our investments in private equity funds meet the definition of a VIE; however, the private equity fund investments are not consolidated as we do not have the power to direct the entities’ most significant economic activities. We are the lessee in a series of operating leases covering a large portion of our Kansas City, Missouri-based leased office facilities. The lessors are generally joint ventures (in which we have 50 %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Unconsolidated investments in entities over which we do not have control but have the ability to exercise influence over operating and financial policies, if any, are accounted for under the equity method of accounting. Earnings and losses from such investments are recorded on a pre-tax basis, if any. Revenue Recognition We account for the recognition of our revenue in accordance with the relevant accounting literature, primarily Accounting Standards Update (“ASU”) 2014-09, Revenue from Contracts with Customers (ASC 606). Our sources of revenue are described below. Software-enabled Services Revenue We primarily offer software-enabled outsourcing services in which we utilize our own software to offer comprehensive fund administration services for alternative investment managers, including fund manager services, transfer agency services, funds-of-funds services, tax processing and accounting. We also use our own software applications to provide healthcare organizations a variety of medical and pharmacy benefit solutions to satisfy their information processing, quality of care, cost management concerns and payment integrity programs. Our healthcare solutions include claims adjudication, benefit management, care management, business intelligence and other ancillary services. We also offer subscription-based on-demand software applications that are managed and hosted at our facilities. The software-enabled services arrangements provide an alternative for clients who do not wish to install, run and maintain complicated financial software. Under these arrangements, the client does not have the right to take possession of the software, rather, we agree to provide access to our applications, remote use of our equipment to process transactions, access to client’s data stored on our equipment and connectivity between our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or a stand-ready performance obligation, which in either case is comprised of a series of distinct services that are substantially the same and have the same pattern of transfer to the customer (i.e., distinct days or months of service). We apply a measure of progress (typically time-based) to any fixed consideration and allocate variable consideration to the distinct periods of service based on usage or summarization of account information. These variable payments relate specifically to our efforts to perform the services in the period in which the fee applies. This variability is solely attributed to and resolved as a result of the transfer of these services; these fees are independent of the transfer of past or future goods or services. These fees meet the allocation objective of Accounting Standards Codification (“ASC”) 606 because they represent the amount of consideration we are entitled to for these services. Revenue is generally recognized over the period the services are provided, which results in revenue recognition that corresponds with the value to the client of the services transferred to date relative to the remaining services promised. For our software-enabled services contracts which are cancelable with 90 days’ notice or meet the allocation objective for a series of performance obligations under ASC 606, we have not disclosed the transaction price for the remaining performance obligations as of the end of each reporting period or when we expect to recognize this revenue. License, Maintenance and Related Revenue Agreements We generate revenues in the form of software license fees and related maintenance and services fees. License fees include perpetual license fees and term license fees that differ mainly in the duration over which the customer benefits from the software. Maintenance and services primarily consist of fees for maintenance services (including support and unspecified upgrades and enhancements when and if they are available) and, in some cases, professional services which focus on both deployment and training our customers to fully leverage the use of our products. Under ASC 606, we identify a contract with a customer, we identify the performance obligations in the contract, we determine the transaction price, we allocate the transaction price to each performance obligation in the contract and recognize revenues when (or as) we satisfy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we record a contract asset for amounts recognized as revenue in excess of amounts billed. We recognize maintenance revenues ratably over the term of the underlying contract term because we transfer control evenly by providing a stand-ready service. The term of the maintenance contract on a perpetual license is usually one year and the duration of a term license contract is usually between one to five years . Renewals of maintenance contracts create new performance obligations that are satisfied over the term with the revenues recognized ratably over the term. Revenues from professional services consist mostly of services provided on a time and materials basis. The performance obligations are satisfied, and revenues are recognized, over time as the services are provided. In contracts with multiple performance obligations, we account for individual performance obligations separately if they are distinct. We allocate the transaction price to each performance obligation based on our relative standalone selling price out of total consideration of the contract. Standalone selling price is determined utilizing observable prices to the extent available. If the standalone selling price for a performance obligation is not directly observable, we estimate it maximizing the use of observable inputs. For maintenance and support, we determine the standalone selling price based on the price at which we separately sell a renewal contract and the economic relationship between licenses and maintenance. We primarily determine the standalone selling price for sales of license arrangements using the residual approach. In situations when the software license and the right to unspecified product upgrades are not distinct in the context of the contract, they are combined into a single performance obligation and revenue is recognized on a straight-line basis over the contract duration. For professional services, we determine the standalone selling prices based on the price at which we separately sell those services. We occasionally enter into license agreements requiring significant customization of our software that are not material to our results of operations. We account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will be revised. Such revisions are recognized in the period in which the revisions are determined. Provisions for estimated losses on uncompleted contracts are determined on a contract-by-contract basis and are made in the period in which such losses are first estimated or determined. We do not account for significant financing components if the period between when we transfer the promised product or service to the client and when the client pays for that product or service will be one year or less. We record revenue net of any taxes assessed by governmental authorities. Accounts Receivable, net is primarily comprised of billed and unbilled receivables for which we have an unconditional right to consideration, net of an allowance for credit losses. 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we expect to recover those cost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we incur to obtain a contract that we would not have incurred if the contract had not been obtained. We have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These costs are included in selling and marketing. We expense sales commissions as incurred when the amortization period would have been one year or less. Research and Development Research and development costs associated with computer software are charged to expense as incurred. Capitalization of internally developed computer software costs in the case of software to be sold begins upon the establishment of technological feasibility based on a working model. Capitalization of internally developed computer software costs in the case of internal use software begins when management authorizes and commits funding to a project and the preliminary design stage has been completed. Our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 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and the expected volatility of our stock price. In addition, for stock-based awards where vesting is dependent upon achieving certain operating performance goals, we estimate the likelihood of achieving the performance goals. Differences between actual results and these estimates could have a material effect on our financial results. Forfeitures are accounted for as they occur.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would be an income tax expense for the portion of the deferred tax asset that is not realizable. Income Taxes We account for income taxes in accordance with the relevant accounting literature. An asset and liability approach is used to recognize deferred tax assets and liabilities for the future tax consequences of items that are recognized in our financial statements and tax returns in different years. A valuation allowance is established against net deferred tax assets if, based on the weight of available evidence, it is more likely than not that some or all of the net deferred tax assets will not be realized. We account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 likely of being realized upon ultimate settlement. We consider many factors when evaluating and estimating tax positions and tax benefits, which may require periodic adjustments and which may not accurately forecast actual outcomes. Cash and Cash Equivalents We consider all highly liquid marketable securities with original maturities of three months or less at the date of acquisition to be cash equivalents. Funds Receivable and Funds Held on Behalf of Clients We hold client funds on behalf of transfer agency clients and pharmacy processing clients in connection with providing our data processing services. End-of-day available client bank balances for full service mutual fund transfer agency clients are invested overnight in credit quality government money market funds, bank deposits and repurchase agreements. Invested balances are returned to the full service mutual fund transfer agency clients’ accounts the following business day. Funds received from clients for the payment of pharmacy claims incurred by its members are invested in credit quality government money market funds, bank deposits and repurchase agreements until the paid claims are settled. Client funding receivables represent amounts due to us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solidated Balance Sheet. Funds held on behalf of clients in the form of certificates of deposit with a maturity of greater than twelve months are classified as investments on the Consolidated Balance Sheets. All funds held on behalf of clients represent assets that are restricted for use. We have included funds held on behalf of clients that meet the definition of restricted cash and restricted cash equivalents in the beginning and end of period balances in the Consolidated Statements of Cash Flows. Cash inflows and outflows related to investment of funds held on behalf of clients are reported on a gross basis as “Investments in securities” and “Proceeds from sales / maturities of investments” in the investing section of the Consolidated Statements of Cash Flows. Client Funds Obligations Client funds obligations represent funds owed to full service mutual fund transfer agency clients for cash balances invested overnight, and our contractual obligations to satisfy client pharmacy claim obligations that are recorded on the balance sheet when incurred, generally after we have processed a claim on behalf of its pharmacy clients. Restricted Cash Restricted cash primarily includes amounts held by a bank as security for letters of credit issued due to lease requirements for office space. The letters of credit are expected to be renewed within the next twelve months, and as such, the restricted cash is classified as a current asset on the Consolidated Balance Sheets. Investments and Unconsolidated Affiliates We hold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we are a limited partner and hold a greater than 5 % partnership interest in the fund) in which we have significant influence but do not control. Under the equity method, we recognize income or losses from our pro-rata share of these unconsolidated affiliates’ net income or loss, which changes the carrying value of the investment of the unconsolidated affiliate. When recording income or losses related to our investment in Orbit Private Investments L.P., we consistently apply a three-month lag period based on when financial information is received. We will adjust for any known significant changes from the lag period to our reporting date. We measure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We use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Recognition and Measurement of Financial Assets and Financial Liabilities . These investments are recorded at cost, less impairment, adjusted for observable price changes in orderly transactions for an identical or similar investment of the same issuer. At each reporting period, we assess if these investments continue to qualify for this measurement alternative. Impairment is recorded when there is evidence that the expected fair value of the investment has declined to below the recorded cost. We have certain investments in unconsolidated affiliates accounted for under the equity method of accounting in which our carrying value exceeds our proportionate share of net assets of the unconsolidated affiliate. The total investment in unconsolidated affiliates, including basis differences, is included in unconsolidated affiliates on the Consolidated Balance Sheet. We record our proportionate share of the results of the unconsolidated affiliates and amortization expense related to basis differences in equity in earnings of unconsolidated affiliates, net on the Consolidated Statements of Comprehensive Income. Property, Plant and Equipment Property, plant and equipment are stated at cost. Depreciation of property, plant and equipment is calculated using the straight-line method over the estimated useful lives of the assets as follows:
Description Useful Life
Land –
Buildings 40 years
Building improvements Shorter of 40 years or remaining life of the building
Equipment and software 3 - 5 years
Furniture and fixtures 7 - 10 years
Leasehold improvements Shorter of lease term or estimated useful life Maintenance and repairs are expensed as incurred. The costs of sold or retired assets are removed from the related asset and accumulated depreciation accounts and any gain or loss is included in the Consolidated Statements of Comprehensive Income. Leases We account for our leases in accordance with ASC 842.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Our operating leases are included on the Consolidated Balance Sheets as operating lease right-of-use assets and operating lease liabilities, under ASC 842. An operating lease right-of-use asset represents our right to use an underlying asset over the term of a lease while an operating lease liability represents our obligation to make lease payments arising from the lease. Operating lease liabilities are recognized at the commencement date at the present value of the base minimum rent payments. As most of our leases do not provide an implicit rate, we use our estimated secured incremental borrowing rate within each of the significant geographic regions in which we operate based on the information available at lease commencement date in determining the present value of lease payments. Our lease agreements typically do not contain variable lease payments, residual value guarantees or restrictive covenants. Many of our leases include the option to renew, however we do not believe it is reasonably certain that we will exercise the options as each individual lease is evaluated and further negotiated prior to the end of the current lease terms. Generally, our lease agreements include required separate payments for non-lease components (e.g. payments for common area maintenance, real estate taxes and/or utilities) which are expensed as incurred. We do have certain lease agreements that contain bundled minimum payments for lease components (e.g., payments for rent) and non-lease components. In these situations, we have applied the practical expedient available under ASC 842 to not separate the lease and non-lease components for purposes of the right-of-use asset and lease payment obligation calculations. Goodwill and Intangible Assets We test goodwill annually for impairment as of December 31 st (and in interim periods if certain events occur or circumstances change that would more likely than not reduce the fair value of a reporting unit below its carrying amount). We have completed the required impairment tests for goodwill and have determined that no impairment existed as of December 31, 2024 or 2023 . As of December 31, 2024 and 2023 , we have two reporting units, one is our health business and the other includes the rest of our operations. Our impairment analysis indicated that the fair value significantly exceeded the carrying value of each of our reporting units as of December 31, 2024 and 2023 . We measure the fair value of our reporting units utilizing the income approach. Significant judgment is required to determine appropriate revenue growth rates and to estimate the fair value of our reporting units. There were no other indefinite-lived intangible assets as of December 31, 2024 or 2023. Customer relationships, completed technology and trade names are amortized over lives rangin g from six to 20 years . Completed technology and customer relationships are amortized each year based on the ratio that the projected cash flo ws for the intangible assets bear to the total of current and expected future cash flows for the intangible asset. Trade names are amortized on a straight-line basis. Impairment of Long-Lived Assets We evaluate the recoverability of our long-lived assets when there is evidence that events or changes in circumstances have made recovery of the carrying value of the asset or asset group unlikely. An impairment loss would be recognized when the sum of the expected future undiscounted net cash flows is less than the carrying amount of the asset or asset group. We have identified no such impairment losses in the years ended December 31, 2024 and 2023.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Concentration of Credit Risk Financial instruments, which potentially subject us to concentrations of credit risk, consist principally of cash, cash equivalents, marketable securities and trade receivables. We have cash investment policies that limit investments to investment grade securities. Concentrations of credit risk, with respect to trade receivables, are limited due to the fact that our client base is highly diversified. As of December 31, 2024 and 2023 , we had no significant concentrations of credit. 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net in the Consolidated Statements of Comprehensive Income in the periods in which they occur. Comprehensive Income Our comprehensive income consists of net income, foreign currency translation adjustments and a defined benefit pension plan, which are presented in the Consolidated Statements of Comprehensive Income, net of tax and reclassifications to earnings. The accumulated balance of other comprehensive income is reported separately from retained earnings and additional paid-in capital in the stockholders’ equity section of the Consolidated Balance Sheets. Total comprehensive income consists of net income and other accumulated comprehensive income disclosed in the equity section of the Consolidated Balance Sheets. Treasury Stock Treasury stock purchases are accounted for under the cost method and are included as a deduction from equity in the stockholders’ equity section of the Consolidated Balance Sheets. Under the cost method, the price paid for the stock, including any taxes associated with the purchase of the stock, is charged to the treasury stock account. We use the average cost method to reduce the value of the treasury stock account if treasury stock is re-issued. 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are not recognized until realized. Legal fees are expensed as incurred. Recently Adopted Accounting Pronouncements In November 2023, the FASB issued ASU 2023-07, Segment Reporting (Topic 280): Improvements to Reportable Segment Disclosures. The standard is applicable to all public entities, including public entities with a single reportable segment, and requires enhanced reportable segment disclosures. The disclosures include significant segment expenses regularly provided to the chief operating decision maker (“CODM”) and included within each reported measure of segment profit or loss. The standard also requires disclosure of the title and position of the CODM as well as how the CODM uses the reported measures of a segment’s profit or loss to assess segment performance and decide how to allocate resources. We have adopted ASU 2023-07 during the year ended December 31, 2024. See Note 19 Segment and Geographic Information in the accompanying notes to the consolidated financial statements for further detail. Recent Accounting Pronouncements Not Yet Effective In December 2023, the FASB issued ASU 2023-09, Improvements to Income Tax Disclosures (Topic 740) . The standard requires more enhanced disclosures specifically related to effective tax rate reconciliation and income taxes paid. The new requirements will be effective for fiscal years beginning after December 15, 2024, on a prospective basis. Early adoption and retrospective application are permitted. We are currently evaluating the potential impact the standard will have on our income tax disclosures. In November 2024, the FASB issued ASU 2024-03, Income Statement-Reporting Comprehensive Income-Expense Disaggregation Disclosures (Subtopic 220-40): Disaggregation of Income Statement Expenses. The standard requires enhanced disclosures specific expense categories in the notes to the financial statements on an interim and annual basis. ASU 2024-03 is effective for fiscal years beginning after December 15, 2026, and for interim periods beginning after December 15, 2027, on a prospective basis with early adoption permitted. We are currently evaluating the potential impact the standard will have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Note 3—Accounts Receivable, net Accounts receivable are as follows (in millions):
December 31,
2024 2023
Accounts receivable $ 676.8 $ 621.0
Unbilled accounts receivable 256.8 203.5
Allowance for credit losses ( 31.6 ) ( 25.1 )
Total accounts receivable, net $ 902.0 $ 799.4 The following table represents the activity for the allowance for credit losses (in millions):
Year Ended December 31,
2024 2023 2022
Balance at beginning of period $ 25.1 $ 21.7 $ 17.9
Charge to costs and expenses 15.4 11.4 10.6
Write-offs, net of recoveries ( 8.7 ) ( 9.2 ) ( 7.1 )
Foreign currency impact ( 0.2 ) 1.2 0.3
Balance at end of period $ 31.6 $ 25.1 $ 21.7 Management establishes the allowance for credit losses accounts based on historical bad debt experience. In addition, management analyzes client accounts, client concentrations, client creditworthiness, current economic trends and changes in client payment terms when evaluating the adequacy of the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4—Property, Plant and Equipment, net Property, plant and equipment and the related accumulated depreciation are as follows (in millions):
December 31,
2024 2023
Land $ 36.7 $ 37.7
Building and improvements 256.6 265.5
Equipment, furniture, and fixtures 487.2 525.7
780.5 828.9
Less: accumulated depreciation ( 480.9 ) ( 513.6 )
Total property, plant and equipment, net $ 299.6 $ 315.3 Depreciation expense for the years ended December 31, 2024, 2023 and 2022 was $ 73.5 million, $ 73.8 million and $ 76.2 million, respectively. As of December 31, 2024 and 2023 , assets held for sale were $ 5.9 million and $ 9.0 million, respectively, and are presented in prepaid assets and other current assets in our consolidated balance sheet. Unpaid property, plant and equipment additions of $ 3.6 million and $ 2.9 million are included in accounts payable and other accrued expenses as of December 31, 2024 and 2023 , respectively, in our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Leases Our total operating lease costs were $ 58.0 million, $ 66.6 million and $ 72.3 million during the years ended December 31, 2024, 2023 and 2022, respectively. Cash paid for amounts included in operating lease liabilities was $ 60.7 million, $ 69.3 million and $ 74.3 million during the years ended December 31, 2024, 2023 and 2022 , respectively, and is included in operating cash flows. Total right-of-use assets obtained in exchange for operating lease liabilities was $ 26.9 million and $ 22.6 million for the years ended December 31, 2024 and 2023, respectively. Our weighted-average remaining lease term and weighted-average discount rates as of December 31, 2024 were 6.3 years and 5.3 %, respectively. Our weighted-average remaining lease term and weighted-average discount rates as of December 31, 2023 were 6.5 years and 5.1 %, respectively. Lease liabilities as of December 31, 2024 are as follows (in millions):
Maturity of Lease Liabilities
2025 $ 55.0
2026 47.1
2027 37.7
2028 34.9
2029 29.7
Thereafter 64.0
Total lease payments $ 268.4
Less: interest ( 51.0 )
Present value of lease liabilities $ 217.4 We have certain lease agreements with our unconsolidated real estate joint ventures. We recognized operating lease expense of $ 1.3 m illion in each of the years ended December 31, 2024, 2023 and 2022, related to these lease agreements. We have certain sublease agreements in place with third parties to lease portions of our office space. In addition, we serve as a lessor in other lease agreements for real estate and storage facilities. Total gross sublease and other rental income recognized for the years ended December 31, 2024, 2023 and 2022 was approximately $ 7.3 million, $ 6.3 million and $ 6.0 million, respectively. Lease payments to be received as of December 31, 2024 are as follows (in millions):
Lease Payments to be Received
2025 $ 8.5
2026 9.5
2027 7.4
2029 6.6
2029 4.9
Thereafter 12.4
Total lease payments $ 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Note 6—Investments Investments are as follows (in millions):
December 31,
2024 2023
Non-marketable equity securities $ 124.1 $ 124.0
Seed capital investments 23.1 26.1
Marketable equity securities 21.6 23.1
Partnership interests in private equity funds 8.6 11.5
Total investments $ 177.4 $ 184.7 Realized and unrealized gains and losses for our equity securities are as follows (in millions):
Year Ended December 31,
2024 2023 2022
Unrealized gains on equity securities held as of the end of the period $ 2.6 $ 2.9 $ 25.8
Realized gains (losses) for equity securities sold during the period 0.3 0.7 ( 1.1 )
Total gains recognized in other income, net $ 2.9 $ 3.6 $ 24.7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24 and 2023, we held certain investment assets and certain liabilities that are required to be measured at fair value on a recurring basis. These investments include money market funds, marketable equity securities and seed capital investments, each of which determines fair value using quoted prices in active markets. Accordingly, the fair value measurements of these investments have been classified as Level 1 in the tables below. Investments for which we elected net asset value as a practical expedient for fair value and investments measured using the fair value measurement alternative are excluded from the table below. Fair value for deferred compensation liabilities that are credited with deemed gains or losses of the underlying hypothetical investments, primarily equity securities, have been classified as Level 1 in the tables below. The following tables present assets and liabilities measured at fair value on a recurring basis (in millions):
Fair Value Measurements at Reporting Date Using
December 31, 2024 Quoted prices in Active Markets for Identical Assets (Level 1) Significant Other Observable Inputs (Level 2) Significant Unobservable Inputs (Level 3)
Money market funds (1) $ 2,637.5 $ 2,637.5 $ — $ —
Seed capital investments (2) 23.1 23.1 — —
Marketable equity securities (2) 21.6 21.6 — —
Deferred compensation liabilities (3) ( 11.5 ) ( 11.5 ) — —
Total $ 2,670.7 $ 2,670.7 $ — $ —
Fair Value Measurements at Reporting Date Using
December 31, 2023 Quoted prices in Active Markets for Identical Assets (Level 1) Significant Other Observable Inputs (Level 2) Significant Unobservable Inputs (Level 3)
Money market funds (1) $ 2,212.6 $ 2,212.6 $ — $ —
Seed capital investments (2) 26.1 26.1 — —
Marketable equity securities (2) 23.1 23.1 — —
Deferred compensation liabilities (3) ( 11.7 ) ( 11.7 ) — —
Total $ 2,250.1 $ 2,250.1 $ — $ — _____________________________________________________ (1) As of December 31, 2024, included $ 184.2 million of cash and cash equivalents, $ 2.5 million of restricted cash and cash equivalents and $ 2,450.8 million of funds receivable and funds held on behalf of clients on the Consolidated Balance Sheet. As of December 31, 2023, included $ 131.7 million of cash and cash equivalents, $ 1.8 million of restricted cash and cash equivalents and $ 2,079.1 million of funds receivable and funds held on behalf of clients on the Consolidated Balance Sheet. (2) Included in investments on the Consolidated Balance Sheet. (3) Included in other long-term liabilities on the Consolidated Balance Sheet. During the years ended December 31, 2024 and 2023, we redeemed $ 3.6 million and $ 5.7 million, respectively, of our seed capital investments. In February 2020, we entered into a Series A Convertible Share Purchase Agreement with SILAC, Inc. (“SILAC”), pursuant to which we acquired 40 million shares of Series A convertible preferred stock of SILAC for a purchase price of $ 40 million. The investment is classified as a non-marketable equity security without a readily determinable fair value. Mr. William C. Stone, our Chairman of the Board of Directors and Chief Executive Officer, has an economic interest in SILAC and is a member of its board of directors. Accordingly, SILAC is considered a related party. In each of the years ended December 31, 2024, 2023 and 2022, we received a preferred stock dividend from SILAC of $ 8.0 million which is recorded in other income, net on our Consolidated Statements of Comprehensive Income. We have partnership interests in various private equity funds that are not included in the table above. Our investments in private equity funds were $ 8.6 million and $ 11.5 million at December 31, 2024 and 2023 , respectively, of which $ 7.3 million and $ 9.2 million, respectively, were measured using net asset value as a practical expedient for fair value and $ 1.3 million and $ 2.3 million, respectively, were accounted for under the equity method of accounting. The investments in private equity funds represent underlying investments in domestic and international markets across various industry sectors. Generally, our investments in private equity funds are non-transferable or are subject to long holding periods, and withdrawals from the private equity firm partnerships are typically not permitted. The maximum risk of loss related to our private equity fund investments is limited to the carrying value of our investments in the entities. We add new investment products such as mutual funds and exchange traded funds, through our subsidiary, ALPS Advisors, from time to time by providing the initial cash investments as seed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Affiliat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Unconsolidated Affiliates</t>
        </is>
      </c>
      <c r="B4" s="4" t="inlineStr">
        <is>
          <t xml:space="preserve">Note 7—Unconsolidated Affiliates Investments in unconsolidated affiliates are as follows (in millions):
December 31, 2024 December 31, 2023
Ownership Percentage Carrying Value Excess carrying value of investment over proportionate share of net assets Carrying Value Excess carrying value of investment over proportionate share of net assets
Orbit Private Investments L.P. 9.8 % $ 203.9 $ — $ 211.6 $ —
International Financial Data Services L.P. 50.0 % 60.2 28.0 68.3 31.4
Broadway Square Partners, LLP 50.0 % 52.2 28.6 53.4 29.5
Pershing Road Development Company, LLC 50.0 % 10.1 53.0 10.0 55.4
Other unconsolidated affiliates 2.0 — 1.9 —
Total $ 328.4 $ 109.6 $ 345.2 $ 116.3 Investments in unconsolidated affiliates are accounted for under the equity method of accounting. The total investment in unconsolidated affiliates, including basis differences, is included in unconsolidated affiliates on the Consolidated Balance Sheets. We record our proportionate share of the results of the unconsolidated affiliates and amortization expense related to basis differences in equity in earnings of unconsolidated affiliates, net on the Consolidated Statements of Comprehensive Income. Equity in earnings of unconsolidated affiliates is as follows (in millions):
Year Ended December 31,
2024 2023 2022
Orbit Private Investments L.P. $ 19.1 $ 96.3 $ 29.3
International Financial Data Services L.P. 5.2 3.8 0.3
Pershing Road Development Company, LLC 0.1 ( 0.6 ) ( 5.4 )
Broadway Square Partners, LLP ( 1.1 ) ( 0.4 ) 1.7
Other unconsolidated affiliates 1.1 0.9 ( 0.1 )
Total $ 24.4 $ 100.0 $ 25.8 We have a 9.8 % ownership interest in Orbit Private Investments L.P. (“Orbit Private Investments”), which is a provider of shareholder and pension technology. International Financial Data Services L.P. (“IFDS L.P.”) is a 50 % owned joint venture with State Street Corporation with operations in Canada, Ireland and Luxembourg. Pershing Road Development Company, LLC (“PRDC LLC”) is a 50 % owned special-purpose entity formed to develop and lease office space to the U.S. government. Broadway Square Partners, LLP (“Broadway Square Partners”) is a 50 % owned real estate joint venture formed to purchase, finance and engage in leasing activities with us and unrelated third parties. The difference between the amount at which each of IFDS L.P., PRDC LLC and Broadway Square Partners is carried and the amount of underlying equity in net assets, will be amortized as a component of equity in earnings of unconsolidated affiliates over approximately 15 years, 28 years and 40 years, respectively. The following tables summarize related party transactions and balances outstanding with our related parties, which is primarily comprised of transactions with our unconsolidated affiliates (in millions):
Year Ended December 31,
2024 2023 2022
Operating revenues from related parties $ 59.2 $ 60.5 $ 65.2
Amounts paid to related parties (1) 48.4 46.3 46.5
Distributions received from related parties, net 38.4 20.9 68.5
December 31,
2024 2023
Outstanding advances/loans to related parties $ 1.9 $ 1.9
Trade accounts receivable from related parties 10.0 11.4
Total amounts receivable from related parties $ 11.9 $ 13.3
Amounts payable to related parties $ 2.5 $ 2.7 (1) Excludes amounts paid to our unconsolidated joint ventures related to loans, advancements and other capital investments. Operating revenues from related parties were primarily generated from services provided for the use of our proprietary software and software development services. Payments to our related parties include transfer agency subcontracting services performed by IFDS L.P. and payments to other unconsolidated real estate joint ventures for rent and other facility costs. During the year ended December 31, 2024, we received a distribution of $ 26.9 million from our unconsolidated affiliate, Orbit Private Investments L.P. which reduced our investment in the affiliate. We recorded the distribution as a $ 2.4 million operating cash inflow and a $ 24.5 million investing cash inflow in our consolidated statements of cash flows due to the nature of the distribution. For the years ended December 31, 2024 and 2023, distributions received includes $ 10.5 million and $ 22.5 million, respectively, return on investment related to our investments in IFDS L.P. and the Kansas City Downtown Hotel Group, L.L.C. During the year ended December 31, 2022, we received a distribution of $ 64.5 million from our unconsolidated affiliate, Pershing Road Development Company, LLC (“PRDC”), which reduced our investment in the affili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Note 8—Acquisitions 2024 Acquisitions Battea-Class Action Services, LLC On September 27, 2024, we purchased all of the outstanding stock of Battea-Class Action Services, LLC (“Battea”) for approximately $ 671 million in cash, plus the costs of effecting the transaction. We financed the acquisition in part by entering into an Incremental Joinder to our existing amended and restated credit agreement, dated as of April 16, 2018 (as amended, restated, amended and restated, supplemented or otherwise modified from time to time, the “Credit Agreement”). Battea is a market-leading provider of securities class action claims and settlement recovery services. The net assets and results of operations of Battea have been included in our Consolidated Financial Statements from September 27, 2024. The fair value of the acquired receivables represents the contractual value net of the allowance for potentially uncollectible accounts. The preliminary fair value of the intangible assets, consisting of customer relationships, completed technologies and trade names, was determined using the income approach. Specifically, the excess earnings method was utilized for customer relationships and the relief-from-royalty method was utilized for completed technology. The significant assumption used in the determination of fair value for customer relationships and completed technologies was projected future revenues. The intangible assets will be amortized each year based on the ratio that the projected cash flows for the intangible assets bear to the total of current and expected future cash flows for the intangible assets. The customer relationships, completed technologies and trade names are expected to be amortized over approximately thirteen , ten and thirteen years , respectively, in each case the estimated life of the assets. The remainder of the purchase price was allocated to goodwill, a portion of which is tax deductible. The Consolidated Statements of Comprehensive Income for the year ended December 31, 2024 includes $ 21.1 million in revenues from Battea’s operations. 2023 Acquisitions Iress Managed Funds Administration Business On October 1, 2023 , we purchased the managed funds administration business from Iress Limited (“Iress Managed Funds Administration Business”) for approximately $ 32.5 million in cash. The Iress Managed Funds Administration Business provides software and services for trading and market data, financial advice, investment management, mortgages, superannuation, life and pensions and data intelligence. The net assets and results of operations of the Iress Managed Funds Administration Business have been included in our Consolidated Financial Statements from October 1, 2023. The fair value of the intangible assets, consisting of customer relationships and completed technologies, was determined using the income approach. Specifically, the excess earnings method was utilized for customer relationships and the relief-from-royalty method was utilized for completed technology. Customer relationships and completed technologies are expected to be amortized over approximately twenty and nine years, respectively, in each case the estimated life of the assets. The remainder of the purchase price was allocated to goodwill and is not tax deductible. The Consolidated Statements of Comprehensive Income for the year ended December 31, 2023 includes $ 3.6 million in revenues from the Iress Managed Funds Administration Business’s operations. The following summarizes the allocation of the purchase price for the 2024 acquisition of Battea and the 2023 acquisition of the Iress Managed Funds Administration Business (in millions):
Battea Iress Managed Funds Administration Business
Accounts receivable $ 40.3 $ 2.2
Property, plant and equipment 1.9 —
Other assets 3.0 0.6
Funds receivable and funds held on behalf of clients 284.8 —
Operating lease right-of-use assets 1.2 —
Customer relationships 246.6 11.5
Completed technologies 121.8 2.2
Trade names 7.8 —
Goodwill 325.7 21.6
Accrued employee compensation and other liabilities ( 68.8 ) ( 1.3 )
Deferred income taxes ( 33.9 ) ( 3.9 )
Client funds obligations ( 284.8 ) —
Consideration paid, net of cash acquired $ 645.6 $ 32.9 The goodwill associated with each of the transactions above is a result of expected synergies from combining the operations of businesses acquired with us and intangible assets that do not qualify for separate recognition, such as an assembled workforce. The following unaudited pro forma condensed consolidated results of operations are provided for illustrative purposes only and assume that the acquisition of the Battea occurred on January 1, 2023 and the acquisition of Iress Managed Funds Administration Business occurred on January 1, 2022, after giving effect to certain adjustments, including amortization of intangibles, interest, transaction costs and tax effects. This unaudited pro forma information (in millions) should not be relied upon as being indicative of the historical results that would have been obtained if the acquisitions had actually occurred on those dates, nor of the results that may be obtained in the future.
Year Ended December 31,
2024 2023 2022
Revenues $ 5,922.4 $ 5,597.7 $ 5,296.8
Net income $ 743.8 $ 592.7 $ 6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9—Goodwill and Intangible Assets The following table summarizes changes in goodwill (in millions):
Balance at December 31, 2022 $ 8,863.0
Acquisitions completed in the current year 20.4
Adjustments to prior acquisitions ( 0.8 )
Effect of foreign currency translation 86.9
Balance at December 31, 2023 $ 8,969.5
Acquisitions completed in the current year 325.7
Adjustments to prior acquisitions 0.8
Effect of foreign currency translation ( 77.9 )
Balance at December 31, 2024 $ 9,218.1 A summary of the components of intangible assets is as follows (in millions):
December 31,
2024 2023
Gross Amount Accumulated Amortization Net Amount Gross Amount Accumulated Amortization Net Amount
Customer relationships $ 5,280.2 $ ( 2,796.1 ) $ 2,484.1 $ 5,059.1 $ ( 2,449.8 ) $ 2,609.3
Completed technology 1,746.4 ( 1,210.1 ) 536.3 1,630.0 ( 1,108.9 ) 521.1
Trade names 285.4 ( 174.6 ) 110.8 279.3 ( 154.0 ) 125.3
Total intangible assets $ 7,312.0 $ ( 4,180.8 ) $ 3,131.2 $ 6,968.4 $ ( 3,712.7 ) $ 3,255.7 Total estimated amortization expense, related to intangible assets, for each of the next five years and thereafter, as of December 31, 2024, is expected to approximate (in millions):
Year Ending December 31,
2025 $ 486.3
2026 466.9
2027 455.1
2028 363.8
2029 325.6
Thereafter 1,033.5
Total $ 3,131.2 Amortization expense associated with customer relationships, completed technology and other amortizable intangible assets was $ 482.2 million, $ 505.3 million and $ 516.4 million for the years ended December 31, 2024, 2023 and 2022, respectively. Net capitalized software costs of $ 390.4 million and $ 325.8 million are included in the December 31, 2024 and 2023 Consolidated Balance Sheets, respectively, under “Intangible and other assets”. Accumulated amortization related to capitalized software costs totaled $ 422.8 million and $ 307.6 million as of December 31, 2024 and 2023, respectively. Amortization expense related to capitalized software development costs was $ 124.4 million, $ 91.3 million and $ 78.9 million for each of the years ended December 31, 2024,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0—Debt At December 31, 2024 and 2023, debt consisted of the following (in millions):
December 31,
2024 2023
Senior secured credit facilities, weighted-average interest rate of 6.26 % and 7.35 %, respectively $ 4,295.0 $ 4,755.1
5.5 % senior notes due 2027 2,000.0 2,000.0
6.5 % senior notes due 2032 750.0 —
Unamortized original issue discount and debt issuance costs $ ( 35.4 ) ( 35.1 )
7,009.6 6,720.0
Less: current portion of long-term debt 20.0 51.5
Long-term debt $ 6,989.6 $ 6,668.5 The table below provides a summary of the key terms of our Senior Secured Credit Facilities and Senior Notes:
Amount Outstanding Maturity Scheduled Quarterly
(in millions) Date Payments Required
Senior Secured Credit Facilities
Term B-8 Loans $ 3,500.0 May 9, 2031 ( 1 )
Term A-9 Loans 795.0 September 27, 2029 (2) 0.625 % (3)
Revolving Credit Facility — December 28, 2027 None
5.5 % Senior Notes 2,000.0 September 30, 2027 None
6.5 % Senior Notes 750.0 June 1, 2032 None (1) Per the September 2024 Incremental Joinder, scheduled quarterly payments of 0.25 % are required. We have made prepayments on our Term B-8 Loans and do not have any principal quarterly payments due until March 2030. (2) The Term A-9 Loans will mature on the earlier to occur of (1) September 27, 2029 or (2) 91 days prior to the maturity of (x) the 5.5 % Senior Notes if more than $ 150.0 million aggregate principal amount remains outstanding on the 91 st day prior to such maturity or (y) the Revolving Credit Facility if more than $ 150.0 million aggregate principal amount of commitments remain outstanding on the 91 st day prior to such maturity, whichever of (x) or (y) comes first. (3) Scheduled quarterly payment required for the first eight fiscal quarters commencing with the fiscal quarter ending December 31, 2024. The scheduled quarterly payment will increase to 1.250 % for each quarter thereafter until the maturity date of the Term A-9 Loans. Senior Secured Credit Facilities and Senior Notes On April 16, 2018 , in connection with our acquisition of DST, we entered into an amended and restated credit agreement with SS&amp;C Technologies, Inc. (“SS&amp;C”), SS&amp;C European Holdings SARL, an indirect wholly-owned subsidiary of SS&amp;C (“SS&amp;C SARL”) and SS&amp;C Technologies Holdings Europe SARL, an indirect wholly-owned subsidiary of SS&amp;C (“SS&amp;C Tech SARL”) as the borrowers (“Credit Agreement”), which included Term B-3 and Term B-4 Loans. Also in 2018, we entered into amendments to the Credit Agreement in connection with our acquisitions of Eze and Intralinks, the Term B-5 Loan. On March 22, 2022, in connection with our acquisition of Blue Prism, we entered into an Incremental Joinder to the Credit Agreement with certain of our subsidiaries. Pursuant to the Incremental Joinder, a new $ 650.0 million senior secured incremental term loan B facility (“Term B-6 Loan”) and a new $ 880.0 million senior secured incremental term loan B facility (“Term B-7 Loan” and together with the Term B-6 Loan, the “Incremental Term Loans”) was made available to us, the proceeds of which were used to finance substantially all of the consideration for the acquisition of Blue Prism. On March 28, 2019, we issued $ 2.0 billion aggregate principal amount of 5.5 % Senior Notes due 2027 (“5.5% Senior Notes”), the proceeds of which were used to repay a portion of the outstanding Term B-3 Loan under our Credit Agreement. The Credit Agreement had a revolving credit facility with a five-year term available for borrowings by SS&amp;C with $ 250.0 million in available commitments (“Revolving Credit Facility”). The Revolving Credit Facility also contained a $ 25 million letter of credit sub-facility. On December 28, 2022, we entered into an amendment (the “Revolving Facility Amendment”) to the Credit Agreement with certain of our subsidiaries. Pursuant to the Revolving Facility Amendment, the Revolving Credit Facility was amended to: (i) extend the maturity date to December 28, 2027, (ii) amend the interest rate provisions to replace LIBOR with Term SOFR as the interest rate benchmark, (iii) increase the aggregate commitments from $ 250.0 million to $ 600.0 million, (iv) increase the letter of credit sub-facility from $ 25.0 million to $ 75.0 million and (v) make certain other revisions fully set forth in the Revolving Facility Amendment. As of December 31, 2024, there was $ 3.7 million utilized of the letter of credit sub-facility and $ 596.3 million available of the Revolving Facility Amendment. On May 9, 2024, we entered into the Incremental Joinder &amp; First Amendment to Credit Agreement (the “Amendment”) which amended our Credit Agreement. Pursuant to the Amendment, we borrowed $ 3,935.0 million in aggregate principal amount of incremental term B-8 loans (the “Term B-8 Loans”). The Term B-8 Loans bear interest at, at our option, the Base Rate (as defined in the Amendment), plus 1.00% per annum, or the Term SOFR Rate (as defined in the Amendment), plus 2.00% per annum. Also on May 9, 2024, we issued $ 750.0 million aggregate principal amount of 6.5 % Senior Notes due 2032 (the “6.5% Senior Notes”). The 6.5% Senior Notes are senior unsecured obligations and rank equal in right of payment with all of our existing and future senior indebtedness. The 6.5% Senior Notes are fully and unconditionally guaranteed, jointly and severally, by SS&amp;C Holdings and all of its existing domestic restricted subsidiaries (other than SS&amp;C Technologies) that guarantee our existing senior secured credit facilities and future domestic restricted subsidiaries that guarantee our existing senior secured credit facilities and certain other indebtedness. Interest on the 6.5% Senior Notes is payable semi-annually in arrears on June 1 and December 1 of each year, beginning on December 1, 2024. The net proceeds of the Term B-8 Loans and from the sale of the 6.5 % Senior Notes were used to repay all amounts owed under the term B-3 loans, the term B-4 loans, the term B-5 loans, the term B-6 loans and the term B-7 loans (together, the “Existing Term Loans”) under the Credit Agreement, as well as to pay related fees and expenses. On September 27, 2024, in connection with our acquisition of Battea, we entered into an Incremental Joinder to our Credit Agreement (the “September 2024 Incremental Joinder”). Pursuant to the September 2024 Incremental Joinder, we borrowed $ 800.0 million in aggregate principal amount of incremental term A-9 loans (“Term A-9 Loans”), the net proceeds of which were used to finance in part the acquisition of Battea, the payment of fees and expenses related thereto and for working capital and general corporate purposes. The Term A-9 Loans bear interest at, at our option, the Base Rate (as defined in the Incremental Joinder), plus 0.50% per annum, or the Term SOFR Rate (as defined in the Incremental Joinder), plus 1.50% per annum, in each case with two leverage-based adjustments that increase the interest rate margin by 0.25 % per annum if our consolidated net secured leverage ratio is greater than 3.50x and 4.25x, respectively, and one leverage-based adjustment that reduces the interest rate margin by 0.125 % per annum if our consolidated net secured leverage ratio is less than or equal to 2.50x. Debt Terms Our obligations under the Term B-8 Loans and Term A-9 Loans are guaranteed by our existing and future wholly-owned domestic restricted subsidiaries (subject to customary exceptions and limitations). The obligations of the loan parties under the amended senior secured credit facility are secured by substantially all of the assets of such persons (subject to customary exceptions and limitations), including a pledge of all of the capital stock of substantially all of the U.S. wholly-owned restricted subsidiaries of such persons (with customary exceptions and limitations) and 65 % of the capital stock of certain foreign restricted subsidiaries of such persons (with customary exceptions and limitations). The amended senior secured credit facility includes negative covenants that, among other things and subject to certain thresholds and exceptions, limit our ability and the ability of our restricted subsidiaries to incur debt or liens, make investments (including in the form of loans and acquisitions), merge, liquidate or dissolve, sell property and assets, including capital stock of our subsidiaries, pay dividends on our capital stock or redeem, repurchase or retire our capital stock, alter the business we conduct, amend, prepay, redeem or purchase subordinated debt, or engage in transactions with our affiliates. The amended senior secured credit facility also contains customary representations and warranties, affirmative covenants and events of default, subject to customary thresholds and exceptions. In addition, the amended senior secured credit facility contains a financial covenant for the benefit of the Revolving Credit Facility requiring us to maintain a maximum consolidated net secured leverage ratio. The amended senior secured credit facility also contains a financial maintenance covenant for the benefit of the Term A-9 Loans that will require us to maintain a separate maximum consolidated net secured leverage ratio. In addition, under the amended senior secured credit facility, certain defaults under agreements governing other material indebtedness could result in an event of default under the amended senior secured credit facility, in which case the lenders could elect to accelerate payments under the amended senior secured credit facility and terminate any commitments they have to provide future borrowings. As of December 31, 2024, we were in compliance with all financial and non-financial covenants. The 5.5 % Senior Notes are guaranteed, jointly and severally, by SS&amp;C Holdings and all of its existing and future domestic restricted subsidiaries that guarantee our existing senior secured credit facilities or certain other indebtedness. The 5.5 % Senior Notes are unsecured senior obligations that are equal in right of payment to all of our existing and future senior unsecured indebtedness. Interest on the 5.5 % Senior Notes is payable on March 30 and September 30 of each year. At any time and from time to time, we may, at our option, redeem some or all of the 5.5% Senior Notes, in whole or in part, at the redemption prices set forth in the following table, expressed as a percentage of the principal amount, plus accrued and unpaid interest to the redemption date:
Redemption Date Price
On or after March 30, 2024 101.375 %
March 30, 2025 and thereafter 100.000 % At any time prior to June 1, 2027, we may, at our option, redeem some or all of the 6.5 % Senior Notes, in whole or in part, at a price equal to 100% of the principal amount of the 6.5 % Senior Notes, plus a “make-whole” premium, plus accrued and unpaid interest, if any, to, the date of redemption. On and after June 1, 2027, we may, at our option, redeem some or all of the 6.5 % Senior Notes, in whole or in part, at the redemption prices set forth in the following table, expressed as a percentage of the principal amount, plus accrued and unpaid interest to the redemption date:
Year Price
On or after June 1, 2027 103.250 %
On or after June 1, 2028 101.625 %
June 1, 2029 and thereafter 100.000 % We may also, from time to time in our sole discretion, purchase, redeem, or retire any outstanding 5.5 % Senior Notes and 6.5 % Senior Notes, through tender offers, in privately negotiated or open market transactions, or otherwise. The indentures governing the 5.5 % Senior Notes and 6.5 % Senior Notes contain a number of covenants that restrict, subject to certain thresholds and exceptions, our ability and the ability of our domestic restricted subsidiaries to incur debt or liens, make certain investments, pay dividends, dispose of certain assets, or enter into transactions with its affiliates. Any event of default under the amended senior secured credit facility that leads to an acceleration of those amounts due also results in a default under the indenture governing each of the Senior Notes. Debt Issuance Costs and Loss on Extinguishment of Debt We evaluated the borrowing of our Term B-8 Loans and issuance of 6.5 % Senior Notes and the repayment of our Existing Term Loans in accordance with FASB Accounting Standards Codification 470-50, Debt Modifications and Extinguishments . We determined that the new debt borrowing and issuance and existing debt repayment were two independent transactions due to the fact that (i) no single investor held a significant concentration of both the old and the new debt, (ii) none of the old investors were included in negotiations with creditors about modifying the old debt, and (iii) all lenders were provided the same opportunity to participate in the new debt regardless of whether they were an existing lender. Consequently, the refinancing was accounted for as a debt extinguishment. As a result, the Existing Term Loans borrowing costs of $ 27.7 million were expensed and are included in Loss on extinguishment of debt in the Consolidated Statement of Comprehensive Income during the year ended December 31, 2024. In connection with the May 2024 and September 2024 debt transactions, we capitalized an aggregate of $ 39.4 million during year ended December 31, 2024 in financing costs, which represent new third-party costs. We made additional principal payments prior to their scheduled maturity in 2024, 2023 and 2022, which resulted in a loss on extinguishment of debt of $ 3.5 million, $ 2.1 million and $ 5.5 million, respectively, due to the write-off of a portion of the unamortized capitalized financing fees and the unamortized original issue discount. Fair Value of Debt The carrying amounts and fair values of financial instruments are as follows (in millions):
December 31, 2024 December 31, 2023
Carrying Fair Carrying Fair
Amount Value Amount Value
Financial liabilities:
Senior secured credit facilities $ 4,268.6 $ 4,315.6 $ 4,722.7 $ 4,774.4
5.5 % senior notes due 2027 1,998.1 1,984.2 1,997.3 1,974.0
6.5 % senior notes due 2032 742.9 758.0 — — The above fair values, which are Level 2 liabilities, were computed based on comparable quoted market prices. Future Maturities of Debt At December 31, 2024, annual maturities of long-term debt during the next five years and thereafter are as follows (in millions):
Year ending December 31,
2025 $ 20.0
2026 25.0
2027 2,040.0
2028 40.0
2029 670.0
Thereafter 4,250.0
Total $ 7,0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7.1</v>
      </c>
      <c r="C3" s="7" t="n">
        <v>432.2</v>
      </c>
    </row>
    <row r="4">
      <c r="A4" s="4" t="inlineStr">
        <is>
          <t>Funds receivable and funds held on behalf of clients</t>
        </is>
      </c>
      <c r="B4" s="8" t="n">
        <v>3162.2</v>
      </c>
      <c r="C4" s="8" t="n">
        <v>2615.6</v>
      </c>
    </row>
    <row r="5">
      <c r="A5" s="4" t="inlineStr">
        <is>
          <t>Accounts receivable, net of allowance for credit losses of $31.6 and $25.1, respectively (Note 3)</t>
        </is>
      </c>
      <c r="B5" s="5" t="n">
        <v>902</v>
      </c>
      <c r="C5" s="8" t="n">
        <v>799.4</v>
      </c>
    </row>
    <row r="6">
      <c r="A6" s="4" t="inlineStr">
        <is>
          <t>Contract asset</t>
        </is>
      </c>
      <c r="B6" s="8" t="n">
        <v>47.6</v>
      </c>
      <c r="C6" s="8" t="n">
        <v>36.1</v>
      </c>
    </row>
    <row r="7">
      <c r="A7" s="4" t="inlineStr">
        <is>
          <t>Prepaid expenses and other current assets</t>
        </is>
      </c>
      <c r="B7" s="8" t="n">
        <v>179.8</v>
      </c>
      <c r="C7" s="8" t="n">
        <v>165.8</v>
      </c>
    </row>
    <row r="8">
      <c r="A8" s="4" t="inlineStr">
        <is>
          <t>Restricted cash and cash equivalents</t>
        </is>
      </c>
      <c r="B8" s="8" t="n">
        <v>3.7</v>
      </c>
      <c r="C8" s="8" t="n">
        <v>2.4</v>
      </c>
    </row>
    <row r="9">
      <c r="A9" s="4" t="inlineStr">
        <is>
          <t>Total current assets</t>
        </is>
      </c>
      <c r="B9" s="8" t="n">
        <v>4862.4</v>
      </c>
      <c r="C9" s="8" t="n">
        <v>4051.5</v>
      </c>
    </row>
    <row r="10">
      <c r="A10" s="4" t="inlineStr">
        <is>
          <t>Property, plant and equipment, net (Note 4)</t>
        </is>
      </c>
      <c r="B10" s="8" t="n">
        <v>299.6</v>
      </c>
      <c r="C10" s="8" t="n">
        <v>315.3</v>
      </c>
    </row>
    <row r="11">
      <c r="A11" s="4" t="inlineStr">
        <is>
          <t>Operating lease right-of-use assets (Note 5)</t>
        </is>
      </c>
      <c r="B11" s="8" t="n">
        <v>190.6</v>
      </c>
      <c r="C11" s="8" t="n">
        <v>221.4</v>
      </c>
    </row>
    <row r="12">
      <c r="A12" s="4" t="inlineStr">
        <is>
          <t>Investments (Note 6)</t>
        </is>
      </c>
      <c r="B12" s="8" t="n">
        <v>177.4</v>
      </c>
      <c r="C12" s="8" t="n">
        <v>184.7</v>
      </c>
    </row>
    <row r="13">
      <c r="A13" s="4" t="inlineStr">
        <is>
          <t>Unconsolidated affiliates (Note 7)</t>
        </is>
      </c>
      <c r="B13" s="8" t="n">
        <v>328.4</v>
      </c>
      <c r="C13" s="8" t="n">
        <v>345.2</v>
      </c>
    </row>
    <row r="14">
      <c r="A14" s="4" t="inlineStr">
        <is>
          <t>Contract asset</t>
        </is>
      </c>
      <c r="B14" s="8" t="n">
        <v>110.2</v>
      </c>
      <c r="C14" s="8" t="n">
        <v>99.7</v>
      </c>
    </row>
    <row r="15">
      <c r="A15" s="4" t="inlineStr">
        <is>
          <t>Goodwill (Note 9)</t>
        </is>
      </c>
      <c r="B15" s="8" t="n">
        <v>9218.1</v>
      </c>
      <c r="C15" s="8" t="n">
        <v>8969.5</v>
      </c>
    </row>
    <row r="16">
      <c r="A16" s="4" t="inlineStr">
        <is>
          <t>Intangible and other assets, net of accumulated amortization of $4,646.6 and $4,063.4, respectively (Note 9)</t>
        </is>
      </c>
      <c r="B16" s="5" t="n">
        <v>3858</v>
      </c>
      <c r="C16" s="8" t="n">
        <v>3915.2</v>
      </c>
    </row>
    <row r="17">
      <c r="A17" s="4" t="inlineStr">
        <is>
          <t>Total assets</t>
        </is>
      </c>
      <c r="B17" s="8" t="n">
        <v>19044.7</v>
      </c>
      <c r="C17" s="8" t="n">
        <v>18102.5</v>
      </c>
    </row>
    <row r="18">
      <c r="A18" s="3" t="inlineStr">
        <is>
          <t>Current liabilities:</t>
        </is>
      </c>
      <c r="B18" s="4" t="inlineStr">
        <is>
          <t xml:space="preserve"> </t>
        </is>
      </c>
      <c r="C18" s="4" t="inlineStr">
        <is>
          <t xml:space="preserve"> </t>
        </is>
      </c>
    </row>
    <row r="19">
      <c r="A19" s="4" t="inlineStr">
        <is>
          <t>Current portion of long-term debt (Note 10)</t>
        </is>
      </c>
      <c r="B19" s="5" t="n">
        <v>20</v>
      </c>
      <c r="C19" s="8" t="n">
        <v>51.5</v>
      </c>
    </row>
    <row r="20">
      <c r="A20" s="4" t="inlineStr">
        <is>
          <t>Client funds obligations</t>
        </is>
      </c>
      <c r="B20" s="8" t="n">
        <v>3162.2</v>
      </c>
      <c r="C20" s="8" t="n">
        <v>2615.6</v>
      </c>
    </row>
    <row r="21">
      <c r="A21" s="4" t="inlineStr">
        <is>
          <t>Accounts payable</t>
        </is>
      </c>
      <c r="B21" s="8" t="n">
        <v>70.2</v>
      </c>
      <c r="C21" s="8" t="n">
        <v>80.3</v>
      </c>
    </row>
    <row r="22">
      <c r="A22" s="4" t="inlineStr">
        <is>
          <t>Income taxes payable</t>
        </is>
      </c>
      <c r="B22" s="5" t="n">
        <v>23</v>
      </c>
      <c r="C22" s="8" t="n">
        <v>22.3</v>
      </c>
    </row>
    <row r="23">
      <c r="A23" s="4" t="inlineStr">
        <is>
          <t>Accrued employee compensation and benefits</t>
        </is>
      </c>
      <c r="B23" s="8" t="n">
        <v>311.5</v>
      </c>
      <c r="C23" s="8" t="n">
        <v>270.2</v>
      </c>
    </row>
    <row r="24">
      <c r="A24" s="4" t="inlineStr">
        <is>
          <t>Interest payable</t>
        </is>
      </c>
      <c r="B24" s="8" t="n">
        <v>31.6</v>
      </c>
      <c r="C24" s="8" t="n">
        <v>29.4</v>
      </c>
    </row>
    <row r="25">
      <c r="A25" s="4" t="inlineStr">
        <is>
          <t>Other accrued expenses</t>
        </is>
      </c>
      <c r="B25" s="8" t="n">
        <v>249.7</v>
      </c>
      <c r="C25" s="8" t="n">
        <v>232.3</v>
      </c>
    </row>
    <row r="26">
      <c r="A26" s="4" t="inlineStr">
        <is>
          <t>Deferred revenues</t>
        </is>
      </c>
      <c r="B26" s="8" t="n">
        <v>486.1</v>
      </c>
      <c r="C26" s="8" t="n">
        <v>470.3</v>
      </c>
    </row>
    <row r="27">
      <c r="A27" s="4" t="inlineStr">
        <is>
          <t>Total current liabilities</t>
        </is>
      </c>
      <c r="B27" s="8" t="n">
        <v>4354.3</v>
      </c>
      <c r="C27" s="8" t="n">
        <v>3771.9</v>
      </c>
    </row>
    <row r="28">
      <c r="A28" s="4" t="inlineStr">
        <is>
          <t>Long-term debt, net of current portion (Note 10)</t>
        </is>
      </c>
      <c r="B28" s="8" t="n">
        <v>6989.6</v>
      </c>
      <c r="C28" s="8" t="n">
        <v>6668.5</v>
      </c>
    </row>
    <row r="29">
      <c r="A29" s="4" t="inlineStr">
        <is>
          <t>Operating lease liabilities (Note 5)</t>
        </is>
      </c>
      <c r="B29" s="8" t="n">
        <v>175.1</v>
      </c>
      <c r="C29" s="8" t="n">
        <v>199.1</v>
      </c>
    </row>
    <row r="30">
      <c r="A30" s="4" t="inlineStr">
        <is>
          <t>Other long-term liabilities</t>
        </is>
      </c>
      <c r="B30" s="8" t="n">
        <v>191.1</v>
      </c>
      <c r="C30" s="8" t="n">
        <v>248.7</v>
      </c>
    </row>
    <row r="31">
      <c r="A31" s="4" t="inlineStr">
        <is>
          <t>Deferred income taxes</t>
        </is>
      </c>
      <c r="B31" s="8" t="n">
        <v>725.5</v>
      </c>
      <c r="C31" s="8" t="n">
        <v>816.6</v>
      </c>
    </row>
    <row r="32">
      <c r="A32" s="4" t="inlineStr">
        <is>
          <t>Total liabilities</t>
        </is>
      </c>
      <c r="B32" s="8" t="n">
        <v>12435.6</v>
      </c>
      <c r="C32" s="8" t="n">
        <v>11704.8</v>
      </c>
    </row>
    <row r="33">
      <c r="A33" s="4" t="inlineStr">
        <is>
          <t>Commitments and contingencies (Note 18)</t>
        </is>
      </c>
      <c r="B33" s="4" t="inlineStr">
        <is>
          <t xml:space="preserve"> </t>
        </is>
      </c>
      <c r="C33" s="4" t="inlineStr">
        <is>
          <t xml:space="preserve"> </t>
        </is>
      </c>
    </row>
    <row r="34">
      <c r="A34" s="3" t="inlineStr">
        <is>
          <t>Stockholders’ equity (Note 11):</t>
        </is>
      </c>
      <c r="B34" s="4" t="inlineStr">
        <is>
          <t xml:space="preserve"> </t>
        </is>
      </c>
      <c r="C34" s="4" t="inlineStr">
        <is>
          <t xml:space="preserve"> </t>
        </is>
      </c>
    </row>
    <row r="35">
      <c r="A35" s="4" t="inlineStr">
        <is>
          <t>Preferred stock, $0.01 par value per share, 5.0 million shares authorized; no shares issued</t>
        </is>
      </c>
      <c r="B35" s="5" t="n">
        <v>0</v>
      </c>
      <c r="C35" s="5" t="n">
        <v>0</v>
      </c>
    </row>
    <row r="36">
      <c r="A36" s="4" t="inlineStr">
        <is>
          <t>Additional paid-in capital</t>
        </is>
      </c>
      <c r="B36" s="8" t="n">
        <v>5901.6</v>
      </c>
      <c r="C36" s="5" t="n">
        <v>5371</v>
      </c>
    </row>
    <row r="37">
      <c r="A37" s="4" t="inlineStr">
        <is>
          <t>Accumulated other comprehensive loss</t>
        </is>
      </c>
      <c r="B37" s="8" t="n">
        <v>-541.2</v>
      </c>
      <c r="C37" s="8" t="n">
        <v>-426.3</v>
      </c>
    </row>
    <row r="38">
      <c r="A38" s="4" t="inlineStr">
        <is>
          <t>Retained earnings</t>
        </is>
      </c>
      <c r="B38" s="8" t="n">
        <v>3641.9</v>
      </c>
      <c r="C38" s="8" t="n">
        <v>3126.3</v>
      </c>
    </row>
    <row r="39">
      <c r="A39" s="4" t="inlineStr">
        <is>
          <t>Cost of common stock in treasury, 39.9 and 29.3 million shares, respectively</t>
        </is>
      </c>
      <c r="B39" s="8" t="n">
        <v>-2470.2</v>
      </c>
      <c r="C39" s="8" t="n">
        <v>-1734.2</v>
      </c>
    </row>
    <row r="40">
      <c r="A40" s="4" t="inlineStr">
        <is>
          <t>Total SS&amp;C stockholders' equity</t>
        </is>
      </c>
      <c r="B40" s="8" t="n">
        <v>6534.9</v>
      </c>
      <c r="C40" s="8" t="n">
        <v>6339.6</v>
      </c>
    </row>
    <row r="41">
      <c r="A41" s="4" t="inlineStr">
        <is>
          <t>Noncontrolling interest (Note 12)</t>
        </is>
      </c>
      <c r="B41" s="8" t="n">
        <v>74.2</v>
      </c>
      <c r="C41" s="8" t="n">
        <v>58.1</v>
      </c>
    </row>
    <row r="42">
      <c r="A42" s="4" t="inlineStr">
        <is>
          <t>Total equity</t>
        </is>
      </c>
      <c r="B42" s="8" t="n">
        <v>6609.1</v>
      </c>
      <c r="C42" s="8" t="n">
        <v>6397.7</v>
      </c>
    </row>
    <row r="43">
      <c r="A43" s="4" t="inlineStr">
        <is>
          <t>Total liabilities and equity</t>
        </is>
      </c>
      <c r="B43" s="8" t="n">
        <v>19044.7</v>
      </c>
      <c r="C43" s="8" t="n">
        <v>18102.5</v>
      </c>
    </row>
    <row r="44">
      <c r="A44" s="4" t="inlineStr">
        <is>
          <t>Class A Non-Voting Common Stock [Member]</t>
        </is>
      </c>
      <c r="B44" s="4" t="inlineStr">
        <is>
          <t xml:space="preserve"> </t>
        </is>
      </c>
      <c r="C44" s="4" t="inlineStr">
        <is>
          <t xml:space="preserve"> </t>
        </is>
      </c>
    </row>
    <row r="45">
      <c r="A45" s="3" t="inlineStr">
        <is>
          <t>Stockholders’ equity (Note 11):</t>
        </is>
      </c>
      <c r="B45" s="4" t="inlineStr">
        <is>
          <t xml:space="preserve"> </t>
        </is>
      </c>
      <c r="C45" s="4" t="inlineStr">
        <is>
          <t xml:space="preserve"> </t>
        </is>
      </c>
    </row>
    <row r="46">
      <c r="A46" s="4" t="inlineStr">
        <is>
          <t>Common stock</t>
        </is>
      </c>
      <c r="B46" s="5" t="n">
        <v>0</v>
      </c>
      <c r="C46" s="5" t="n">
        <v>0</v>
      </c>
    </row>
    <row r="47">
      <c r="A47" s="4" t="inlineStr">
        <is>
          <t>Common Stock [Member]</t>
        </is>
      </c>
      <c r="B47" s="4" t="inlineStr">
        <is>
          <t xml:space="preserve"> </t>
        </is>
      </c>
      <c r="C47" s="4" t="inlineStr">
        <is>
          <t xml:space="preserve"> </t>
        </is>
      </c>
    </row>
    <row r="48">
      <c r="A48" s="3" t="inlineStr">
        <is>
          <t>Stockholders’ equity (Note 11):</t>
        </is>
      </c>
      <c r="B48" s="4" t="inlineStr">
        <is>
          <t xml:space="preserve"> </t>
        </is>
      </c>
      <c r="C48" s="4" t="inlineStr">
        <is>
          <t xml:space="preserve"> </t>
        </is>
      </c>
    </row>
    <row r="49">
      <c r="A49" s="4" t="inlineStr">
        <is>
          <t>Common stock</t>
        </is>
      </c>
      <c r="B49" s="7" t="n">
        <v>2.8</v>
      </c>
      <c r="C49" s="7"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Stockholders’ Equity Dividends In 2024 , we paid a quarterly cash dividend of $ 0.24 per share of common stock in March and June and $ 0.25 per share of common stock in September and December, totaling $ 244.9 million. In 2023 , we paid a quarterly cash dividend of $ 0.20 per share of common stock in March and June and $ 0.24 per share of common stock in September and December, totaling $ 220.9 million. In 2022 , we paid a quarterly cash dividend of $ 0.20 per share of common stock in March, June, September and December, totaling $ 203.1 million . Stock Repurchase Program In each of July 2022, July 2023 and July 2024 our Board of Directors authorized a stock repurchase program which enabled us to repurchase up to $ 1 billion in the aggregate of our outstanding common stock. Our authority to repurchase shares under the program continues until the one-year anniversary of the Board’s authorization, unless earlier terminated by the Board. During 2024, 2023 and 2022 , we repurchased 10.6 million, 8.4 million and 7.8 million shares of common stock for approximately $ 736.0 million, $ 474.1 million and $ 476.1 million, respectively. Other Comprehensive Loss Accumulated other comprehensive loss balances, net of tax consists of the following (in millions):
Foreign Currency Translation Defined Benefit Obligation Accumulated Other Comprehensive Loss
Balance, December 31, 2022 $ ( 549.0 ) $ ( 1.1 ) $ ( 550.1 )
Net current period other comprehensive income (loss) 124.5 ( 0.7 ) 123.8
Balance, December 31, 2023 $ ( 424.5 ) $ ( 1.8 ) $ ( 426.3 )
Net current period other comprehensive (loss) income ( 115.1 ) 0.2 ( 114.9 )
Balance, December 31, 2024 $ ( 539.6 ) $ ( 1.6 ) $ ( 541.2 ) Adjustments to accumulated other comprehensive loss attributable to us are as follows (in millions):
Year Ended December 31, 2024 Year Ended December 31, 2023 Year Ended December 31, 2022
Pretax Tax Effect Pretax Tax Effect Pretax Tax Effect
Interest Rate Swap
Unrealized gains (losses) on interest rate swaps $ — $ — $ — $ — $ 8.8 $ ( 1.7 )
Reclassification of gains into net earnings on interest rate swaps — — — — ( 2.3 ) —
Net change in cash flow hedges — — — — 6.5 ( 1.7 )
Defined Benefit Pension
Unrealized net gains (losses) on defined benefit pension plan 0.1 0.1 ( 0.9 ) 0.2 ( 0.5 ) ( 0.8 )
Foreign Currency Translation
Current period translation adjustments ( 88.6 ) ( 26.5 ) 130.4 ( 5.9 ) ( 326.1 ) 14.5
Total other comprehensive (loss) income $ ( 88.5 ) $ ( 26.4 ) $ 129.5 $ ( 5.7 ) $ ( 320.1 ) $ 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Variable Interest Entity</t>
        </is>
      </c>
      <c r="B4" s="4" t="inlineStr">
        <is>
          <t xml:space="preserve">Note 12—Variable Interest Entity On July 15, 2021 (the “Effective Date”), we entered into an agreement whereby we obtained an 80.2 % interest in DomaniRx, LLC (“DomaniRx”), a variable interest entity under GAAP. The purpose of DomaniRx is to develop a contemporary, cloud-native platform to support the operation of a full service pharmacy benefits manager. At formation, we contributed cash, a non-exclusive license of our claims processing platform known as RxNova and assigned a services agreement we have with one of the other parties in the agreement. The other parties contributed cash and other intangible assets at formation. We will perform development work, day-to-day management, services related to the fulfillment of the assigned services agreement and certain shared services under subcontract with DomaniRx in exchange for market-based fees. In addition to the initial contributions, each member of the agreement is responsible for future additional cash capital contributions in accordance with each member's ownership interest in DomaniRx at the time of the call. Our additional cash capital contribution is up to $ 240.6 million. We are then solely responsible for a further development cost overage of up to $ 100.0 million for no additional ownership interest. We have the power to direct the majority of the activities of DomaniRx that most significantly impact its economic performance, the obligation to absorb losses and the right to receive benefits from DomaniRx. Accordingly, we determined that we are the primary beneficiary of DomaniRx and consolidate its results. During the year ended December 31, 2024, the Board of DomaniRx authorized a mandatory additional capital contribution in accordance with each member’s ownership interest in DomaniRx in the amount of $ 75.0 million. Our cash capital contribution during the year ended December 31, 2024 was $ 60.2 million. The carrying value of the assets and liabilities associated with DomaniRx included in the Consolidated Balance Sheets as of December 31, 2024 and 2023, which are limited for use in its operations and do not have recourse against our general credit or our senior secured credit facilities, are as follows:
December 31,
2024 2023
Assets:
Cash and cash equivalents $ 155.2 $ 100.2
Intangible assets 217.6 193.3
Other assets 2.4 3.2
Liabilities:
Other liabilities 1.1 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Note 13—Revenue Deferred revenues primarily represent unrecognized fees billed or collected for maintenance and professional services. Deferred revenues are recognized as (or when) we perform under the contract. Deferred revenues are recorded on a net basis with contract assets at the contract level. Accordingly, as of December 31, 2024 and 2023 , approximately $ 72.3 mil lion and $ 72.0 million, respectively, of deferred revenue is presented net within contract assets arising from t he same contracts. The amount of revenues recognized in the period that was included in the opening deferred revenues balance was $ 379.8 million, $ 393.8 million and $ 262.9 million for the years ended December 31, 2024, 2023 and 2022, respectively. As of December 31, 2024, revenue of approximately $ 997.3 m illion is expected to be recognized from remaining performance obligations for license, maintenance and related revenues, of which $ 492.1 m illion is e xpected to be recognized over the next twelve months and the remainder is expected to be recognized over a weighted average period of approximately two years . Revenue Disaggregation The following table disaggregates our revenues by geography (in millions):
Year Ended December 31,
2024 2023 2022
United States $ 4,067.6 $ 3,804.3 $ 3,731.8
United Kingdom 673.4 638.6 573.1
Europe (excluding United Kingdom), Middle East and Africa 493.2 457.6 402.1
Asia-Pacific and Japan 305.8 279.8 258.2
Canada 223.1 221.3 228.0
Americas, excluding United States and Canada 118.9 101.2 89.8
Total $ 5,882.0 $ 5,502.8 $ 5,283.0 The following table disaggregates our revenues by source (in millions):
Year Ended December 31,
2024 2023 2022
Software-enabled services $ 4,840.3 $ 4,488.3 $ 4,273.9
Maintenance and term licenses 892.1 873.7 874.7
Professional services 97.0 110.2 110.1
Perpetual licenses 52.6 30.6 24.3
Total $ 5,882.0 $ 5,502.8 $ 5,2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Equity [Abstract]</t>
        </is>
      </c>
      <c r="B3" s="4" t="inlineStr">
        <is>
          <t xml:space="preserve"> </t>
        </is>
      </c>
    </row>
    <row r="4">
      <c r="A4" s="4" t="inlineStr">
        <is>
          <t>Stock-based Compensation</t>
        </is>
      </c>
      <c r="B4" s="4" t="inlineStr">
        <is>
          <t xml:space="preserve">Note 14—Stock-based Compensation In April 2024, our Board of Directors adopted the Amended and Restated 2023 Stock Incentive Plan (the “Amended 2023 Plan”), which became effective in May 2024 upon stockholder approval. The Amended 2023 Plan was adopted to increase the shares available for equity by an additional 2.6 million shares. In March 2023, our Board of Directors adopted the 2023 Stock Incentive Plan (the “2023 Plan”), which became effective in May 2023 upon stockholder approval and replaced, on a prospective basis, the Second Amended and Restated 2014 Stock Incentive Plan. The 2023 Plan was adopted to increase the shares available for equity by an additional 11.5 million shares. In March 2019, our Board of Directors adopted the Second Amended and Restated 2014 Stock Incentive Plan, which amended and restated our Amended and Restated 2014 Stock Incentive Plan (the “Amended 2014 Plan”) (together with the Amended 2014 Plan, the “2014 Plans”), which became effective in May 2019 upon stockholder approval. The 2014 Stock Option Plan authorized stock options to be granted for up to 6.0 million shares of our common stock. The Amended 2014 Plan was adopted with an initial share capacity of 24.0 million shares available for the grant of awards. The Amended 2014 Plan authorized the issuance of equity awards, including stock options, restricted stock awards (“RSAs”) and restricted stock units (“RSUs”) and allowed the class of participants to include non-employee directors. The Second Amended and Restated 2014 Stock Incentive Plan was adopted to increase the shares available for equity awards by an additional 34.0 million shares. Under the terms of the 2023 Plans and 2014 Plans, the exercise price of awards is set on the grant date and may not be less than the fair market value per share on such date. Generally, awards expire ten years from the date of grant. We generally settle RSUs, RSAs, stock appreciation rights (“SARs”), performance-based stock units (“PSUs”), and stock option exercises with newly issued common shares. Restricted Stock Units During the years ended December 31, 2024, 2023 and 2022 , we granted RSUs which generally vest 1/3rd on the first anniversary of the grant and 1/4th of the remaining balance each six months thereafter for two years . We determine the fair value of RSUs with a service condition using the value of our common stock on the date of the grant. At December 31, 2024 and 2023 , there was approximately $ 196.2 million and $ 114.5 million, respectively, of unearned non-cash stock-based compensation related to RSUs that we expect to recognize as expense over a remaining period of approximately 1.9 and 2.1 years, respectively. Performance-based Stock Units In July 2021 and March 2022, we granted performance-based stock units at a grant date fair value of $ 75.03 per share and $ 71.89 per share, respectively, based on the value of our common stock on the date of the grant. During the year ended December 31, 2023, the Compensation Committee determined that the PSUs granted in July 2021 did not meet the threshold level of performance and were cancelled. During the year ended December 31, 2024, the Compensation Committee determined that the PSUs granted in March 2022 did not meet the threshold level of performance and were cancelled. During the year ended December 31, 2022, we recorded a true-up to reverse previously recorded stock-based compensation expense relating to the PSUs. In 2024 and 2023, we granted performance-based stock units with a market condition at a grant date fair value of $ 67.87 and $ 63.50 , respectively, estimated using a Monte Carlo simulation model as of the date of the grant using an average of implied and historical volatility. These awards include established annual earnings per share growth targets and will measure performance against the target over the 3 -year performance period. Performance is measured relative to a 3-year average annual growth rate that is established at the beginning of the cycle and held constant. Participants will only be entitled to receive any portion of the PSUs that are earned if they remain employed through the final determination of the satisfaction of these performance goals. The actual number of units that will be issued ranges from zero , if the threshold level of performance is not achieved, to 200 % of the targeted number of units, if the annual growth rate meets or exceeds a specified level. The ultimate payout of the PSUs is also subject to a relative total shareholder return (“TSR”) performance modifier, with the ultimate payout level adjusted upwards or downwards up to 20% (subject to the maximum 200% payout); however, no upward modifier will be applied if the Company's absolute TSR is negative for the 3-year performance period. As of December 31, 2024 and 2023 , there was approximately $ 21.3 million and $ 16.2 million, respectively, of unearned non-cash stock-based compensation related to the 2024 and 2023 PSUs that we expect to recognize over a remaining period of approximately 1.8 years and 2.2 years, respectively. For the PSUs with a market condition valued using the Monte Carlo simulation model, we used the following weighted-average assumptions:
PSUs
2024 2023
Expected life (years) 2.9 2.8
Expected volatility 23.9 % 27.4 %
Risk-free interest rate 4.5 % 4.6 %
Expected dividend yield 1.5 % 1.4 % Time-based Stock Options and SARs Time-based stock options and SARs generally vest 25 % on the first anniversary of the grant date and 1/36 th of the remaining balance each month thereafter for 36 months. Time-based stock options granted during 2024, 2023 and 2022 have a weighted-average grant date fair value of $ 17.11 , $ 17.54 and $ 15.26 per share, respectively, based on the Black-Scholes option pricing model. Compensation expense is recorded on a straight-line basis over the requisite service period. The fair value of time-based stock options vested during the years ended December 31, 2024, 2023 and 2022 was approximately $ 61.2 million, $ 86.9 million and $ 102.1 million, respectively. At December 31, 2024 and 2023 , there was approximately $ 71.4 million and $ 111.7 million, respectively, of unearned non-cash stock-based compensation related to time-based stock options that we expect to recognize as expense over a weighted-average remaining period of approximately 2.3 years and 2.2 years, respectively. Performance-based Stock Options In March and December 2021, we granted performance-based stock options (“PSOs”). These awards include established annual earnings per share growth targets and will measure performance against the target over the 3 -year performance period. Performance is measured relative to a 3-year average annual growth rate that is established at the beginning of the cycle and held constant. Participants will only be entitled to receive any portion of the PSOs that are earned if they remain employed through the final determination of the satisfaction of these performance goals. The actual number of options to be issued ranges from zero , if the threshold level of perf ormance is not achieved, to 200 % of the targeted number of options, if the annual growth rate meets or exceeds a specified level. During the year ended December 31, 2024, 79.2 % of the March 2021 PSOs vested. During the year ended December 31 2023, no PSOs vested. At December 31, 2024 and 2023, there was approximatel y $ 3.8 milli on and $ 23.3 mi llion, respectively of unearned non-cash stock-based compensation related to PSOs that we expect to recognize as expense over a remaining period of approximately 0.2 years and 1.2 years, respectively. For t he stock-options valued using the Black-Scholes option-pricing model, we used the following weighted-average assumptions:
Time-based stock options
2024 2023 2022
Expected term to exercise (years) 4.0 4.0 4.0
Expected volatility 29.5 % 34.6 % 35.3 %
Risk-free interest rate 4.3 % 4.4 % 4.0 %
Expected dividend yield 1.5 % 1.4 % 1.6 % Total Stock Options, RSUs and PSUs The amount of stock-based compensation expense recognized in our Consolidated Statements of Comprehensive Income for the years ended December 31, 2024, 2023 and 2022 was as follows (in millions):
Year Ended December 31,
2024 2023 2022
Consolidated Statements of Comprehensive Income Classification Options RSUs, PSUs Total Options RSUs, PSUs Total Options RSUs, PSUs Total
Cost of software-enabled services $ 27.8 $ 43.1 $ 70.9 $ 34.4 $ 22.6 $ 57.0 $ 47.2 $ ( 1.1 ) $ 46.1
Cost of license, maintenance and other related 3.2 4.8 8.0 4.5 2.3 6.8 5.6 ( 0.1 ) 5.5
Total cost of revenues 31.0 47.9 78.9 38.9 24.9 63.8 52.8 ( 1.2 ) 51.6
Selling and marketing 17.1 18.3 35.4 19.7 9.3 29.0 24.2 ( 1.3 ) 22.9
Research and development 12.2 17.6 29.8 13.9 7.5 21.4 17.2 ( 0.6 ) 16.6
General and administrative 24.0 35.2 59.2 28.1 17.1 45.2 35.1 ( 1.4 ) 33.7
Total operating expenses 53.3 71.1 124.4 61.7 33.9 95.6 76.5 ( 3.3 ) 73.2
Total stock-based compensation expense $ 84.3 $ 119.0 $ 203.3 $ 100.6 $ 58.8 $ 159.4 $ 129.3 $ ( 4.5 ) $ 124.8 The associated future income tax benefit recognized was $ 37.0 million, $ 30.4 million and $ 23.8 million for the years ended December 31, 2024, 2023 and 2022, respectively. For the year ended December 31, 2024 , the amount of cash received from the exercise of stock options was $ 355.1 million, with an associated tax benefit from stock awards realized of $ 58.5 million. The intrinsic value of stock options and SARs exercised during the year ended December 31, 2024 was approximately $ 198.5 million. For the year ended December 31, 2023 , the amount of cash received from the exercise of stock options was $ 115.4 million, with an associated tax benefit from stock awards realized of $ 28.9 million. The intrinsic value of stock options and SARs exercised during the year ended December 31, 2023 was approximately $ 84.2 million. For the year ended December 31, 2022 , the amount of cash received from the exercise of stock options was $ 91.8 million, with an associated tax benefit from stock awards realized of $ 19.2 million. The intrinsic value of stock options and SARs exercised during the year ended December 31, 2022 was approximately $ 92.6 million. The following table summarizes stock option and SAR activity as well as RSU and PSU activity as of and for the years ended December 31, 2024, 2023 and 2022 (share data in millions):
Stock Options and SARs PSUs and RSUs
Shares Weighted-Average Exercise Price Shares Weighted-Average Grant Date Fair Value
Outstanding at December 31, 2021 44.9 $ 55.31 0.4 $ 75.03
Granted 3.2 $ 51.45 3.1 $ 55.61
Cancelled/forfeited ( 1.6 ) $ 71.50 ( 0.1 ) $ 72.47
Exercised ( 2.9 ) $ 32.60 — $ —
Outstanding at December 31, 2022 43.6 $ 55.91 3.4 $ 58.71
Granted 0.6 $ 58.75 1.4 $ 58.54
Cancelled/forfeited ( 1.9 ) $ 68.89 ( 0.6 ) $ 66.09
Exercised ( 3.5 ) $ 33.49 — $ —
Vested — $ — ( 0.7 ) $ 52.72
Outstanding at December 31, 2023 38.8 $ 57.38 3.5 $ 59.04
Granted 2.0 $ 65.83 3.5 $ 65.04
Cancelled/forfeited ( 1.6 ) $ 71.97 ( 1.1 ) $ 67.61
Exercised ( 7.9 ) $ 45.36 — $ —
Vested — $ — ( 1.1 ) $ 54.77
Outstanding at December 31, 2024 31.3 $ 60.22 4.8 $ 62.69 The following table summarizes information about vested stock options and SARs outstanding that are currently exercisable and stock options and SARs outstanding that are exercisable and expected to vest at December 31, 2024:
Outstanding, Vested Stock Options and SARs Currently Exercisable Outstanding Stock Options and SARs Exercisable and Expected to Vest
Weighted- Weighted-
Weighted- Average Weighted- Average
Average Aggregate Remaining Average Aggregate Remaining
Exercise Intrinsic Contractual Exercise Intrinsic Contractual
Shares Price Value Term Shares Price Value Term
(In millions) (In millions) (Years) (In millions) (In millions) (Years)
23.5 $ 56.53 $ 466.4 4.70 30.7 $ 59.65 $ 524.5 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Note 15—Benefit Plans We sponsor defined contribution plans that cover our domestic and international employees. During the years ended December 31, 2024, 2023 and 2022, we incurred $ 122.9 mill ion, $ 117.5 million and $ 111.7 million, respectively, of employer contribution expenses under these plans. Additionally, we sponsor a defined benefit pension plan, which has total asset s of $ 14.8 milli on and a net asset of $ 2.3 million as of December 31, 2024 . The defined benefit pension plan we sponsor had total assets of $ 17.3 million and a net asset of $ 2.0 million as of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Note 16—Basic and Diluted Earnings per Share Earnings per share (“EPS”) is calculated in accordance with the relevant standards. Basic EPS includes no dilution and is computed by dividing income available to our common stockholders by the weighted-average number of common shares outstanding during the period. Diluted EPS is computed by dividing net income by the weighted-average number of common and common equivalent shares outstanding during the period. Common equivalent shares consist of stock options, SARs, RSUs and PSUs using the treasury stock method. Common equivalent shares are excluded from the computation of diluted earnings per share if the effect of including such common equivalent shares would be anti-dilutive because their total assumed proceeds exceed the average fair value of common stock for the period. We have two classes of common stock, each with identical participation rights to earnings and liquidation preferences, and therefore the calculation of EPS as described above is identical to the calculation under the two-class method. The following table sets forth the computation of basic and diluted EPS (in millions, except per share amounts):
Year Ended December 31,
2024 2023 2022
Net income attributable to SS&amp;C common stockholders $ 760.5 $ 607.1 $ 650.2
Shares attributable to SS&amp;C:
Weighted-average common shares outstanding – used in calculation of basic EPS 246.4 248.3 254.0
Weighted-average common stock equivalents – stock options and restricted shares 7.4 6.2 8.0
Weighted-average common and common equivalent shares outstanding – used in calculation of diluted EPS 253.8 254.5 262.0
Earnings per share attributable to SS&amp;C common stockholders – Basic $ 3.09 $ 2.45 $ 2.56
Earnings per share attributable to SS&amp;C common stockholders – Diluted $ 3.00 $ 2.39 $ 2.48 Weighted-average stock options, SARs, RSUs and PSUs representin g 14.2 million, 23.4 million and 22.2 million shares were outstanding for the years ended December 31, 2024, 2023 and 2022 , respectively, but were not included in the computation of diluted EPS because the effect of including them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7—Income Taxes The sources of income before income taxes were as follows (in millions):
Year Ended December 31,
2024 2023 2022
U.S. $ 698.7 $ 751.6 $ 790.5
Foreign 195.0 106.1 85.6
Income before income taxes $ 893.7 $ 857.7 $ 876.1 The income tax provision consists of the following (in millions):
Year Ended December 31,
2024 2023 2022
Current:
Federal $ 128.0 $ 194.4 $ 185.6
Foreign 77.4 63.7 45.5
State 42.0 73.9 73.0
Total 247.4 332.0 304.1
Deferred:
Federal ( 67.7 ) ( 53.9 ) ( 51.9 )
Foreign ( 14.9 ) ( 20.8 ) ( 14.9 )
State ( 32.8 ) ( 8.2 ) ( 10.2 )
Total ( 115.4 ) ( 82.9 ) ( 77.0 )
Total $ 132.0 $ 249.1 $ 227.1 The reconciliation between the expected tax expense and the actual tax provision is computed by applying the U.S. federal corporate income tax rate of 21 % to income before income taxes as follows (in millions):
Year Ended December 31,
2024 2023 2022
Computed “expected” tax expense $ 187.7 $ 180.1 $ 184.0
Increase (decrease) in income tax expense resulting from:
State income taxes (net of federal income tax benefit) 7.2 51.9 49.5
Foreign operations 15.6 34.6 8.7
Effects of stock based compensation ( 19.4 ) ( 5.5 ) ( 9.3 )
Effect of valuation allowance ( 6.6 ) ( 17.2 ) 8.5
Uncertain tax positions ( 32.4 ) 19.2 ( 7.9 )
Tax credits ( 16.9 ) ( 13.3 ) ( 2.0 )
Change in rate - - 0.2
Other ( 3.2 ) ( 0.7 ) ( 4.6 )
Provision for income taxes $ 132.0 $ 249.1 $ 227.1 The components of deferred income taxes at December 31, 2024 and 2023 are as follows (in millions):
2024 2023
Deferred Deferred Deferred Deferred
Tax Tax Tax Tax
Assets Liabilities Assets Liabilities
Net operating loss carryforwards $ 68.3 $ — $ 87.8 $ —
Deferred compensation 87.2 — 85.8 —
Tax credit carryforwards 35.1 — 31.1 —
Interest expense carryforwards 43.1 31.0
Accrued expenses 2.1 — 6.4 —
Leases 54.7 48.0 65.2 58.2
Other 39.7 12.0 45.1 13.7
Depreciable and amortizable property — 764.2 — 837.8
Investments — 170.6 — 171.1
Total 330.2 994.8 352.4 1,080.8
Valuation allowance ( 38.4 ) — ( 51.4 ) —
Total $ 291.8 $ 994.8 $ 301.0 $ 1,080.8 At December 31, 2024 and 2023 , we had accrued a deferred income tax liability for foreign withholding taxes of $ 9.6 million and $ 11.3 million, respectively, on the unremitted earnings of our major Canadian subsidiary and certain unconsolidated foreign affiliates we do not control and whose earnings cannot be considered permanently reinvested. We have not accrued any deferred income taxes for withholding, foreign local or U.S. state income taxes on the unremitted earnings of other foreign subsidiaries as those earnings are permanently reinvested. At December 31, 2024, we have domestic federal net operating loss carryforwards of $ 60.1 million, which will begin to expire in 2026 and state net operating loss carryforwards of $ 88.5 million, which will begin to expire in 2025 . At December 31, 2024 , we have foreign net operating loss carryforwards of $ 208.6 million, of which $ 196.6 million can be carried forward indefinitely. The remaining $ 12.0 million will begin to expire in 2025 . At December 31, 2024, we have tax credit carryforwards of $ 35.1 million relating to domestic and foreign jurisdictions, of which $ 15.7 million relate to domestic tax credits that are expected to be utilized before they begin to expire in 2025 , $ 16.4 million relate to domestic tax credits that are not expected to be utilized before they begin to expire in 2025 , $ 2.4 million relate to foreign jurisdictions that are expected to be utilized before they begin to expire in 2027 and $ 0.6 million relate to foreign jurisdictions that are not expected to be utilized before they begin to expire in 2027 . The domestic credits consist primarily of federal and state research and development credits and foreign tax credits, while the foreign credits consist primarily of minimum alternative tax credit carryforwards related to our India operations. A valuation allowance is recorded against deferred tax assets if, based on the weight of available evidence, it is more likely than not that some or all of the deferred tax assets will not be realized. We have recorded valuation allowances of $ 38.4 million and $ 51.4 million at December 31, 2024 and 2023 , respectively, related primarily to certain foreign and state net operating loss carryforwards and tax credit carryforwards. The valuation allowance at December 31, 2023 also related to disallowed interest expense carryforwards. Of the $ 38.4 million valuation allowance recorded at December 31, 2024, $ 11.2 million relates to foreign attribute carryforwards that do not expire. The change in the valuation allowance from 2023 to 2024 is primarily due to the write-off of a valuation allowance on fully reserved interest carryforwards, partially offset by an increase in valuation allowance on tax credit carryforwards. The following table summarizes the activity related to our unrecognized tax benefits for the years ended December 31, 2024 and 2023 (in millions):
Balance at December 31, 2022 $ 126.1
Increases related to current year tax positions 14.6
Increases related to prior tax positions 7.3
Lapse in statute of limitation ( 6.0 )
Balance at December 31, 2023 $ 142.0
Increases related to current year tax positions 10.2
Increases related to prior tax positions 25.0
Decreases related to prior tax positions ( 23.2 )
Lapse in statute of limitation ( 35.3 )
Foreign exchange translation adjustment ( 0.2 )
Balance at December 31, 2024 $ 118.5 We recorded a net benefit of $ 12.9 million and accrued $ 3.0 million for potential penalties and interest on the unrecognized tax benefits during 2024 and 2023 , respectively, and have recorded a total liability for potential penalties and interest, including penalties and interest related to unrecognized tax benefits, of $ 16.1 million and $ 32.1 million at December 31, 2024 and 2023, respectively. Our unrecognized tax benefits decreased from 2023 to 2024 due to a lapse in the statute of limitations for certain domestic and foreign tax filings, offset partially by an increase in current and prior year tax positions. Our unrecognized tax benefits increased from 2022 to 2023 due to increases in current and prior year tax positions, offset partially by a decrease due to a lapse in the statute of limitations for certain domestic and foreign tax filings. Our unrecognized tax benefits as of December 31, 2024 relate to domestic and foreign taxing jurisdictions and are recorded in other long-term liabilities on our Consolidated Balance Sheet at December 31, 2024. Our U.S. federal income tax returns are currently under audit for tax years 2018 and 2019, while tax years 2021 through 2024 remain subject to examination. Various tax years from 2012 through 2024 are under, or are subject to, various state and foreign income tax examinations by taxing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From time to time, we are subject to legal proceedings and claims. In our opinion, we are not involved in any litigation or proceedings that would have a material adverse effect on us or ou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Note 19—Segment and Geographic Information We operate in one operating segment and one reportable segment. Our CODM is our president and chief operating officer, who reviews financial information presented on a consolidated basis. Our CODM uses consolidated net income as the sole measure of segment profit or loss and to decide how to make resource allocation decisions. Significant segment expenses include cost of software-enabled services revenue cost of license, maintenance and related revenues, selling and marketing, research and development, and general and administrative expenses. For these significant and other segment expenses incurred during the years ended December 31, 2024, 2023, and 2022, refer to our Statements of Comprehensive Income. Our geographic regions consist of the (a) United States, (b) Europe, Middle East and Africa, (c) Asia Pacific and Japan, (d) Canada and (e) the Americas, excluding the United States and Canada. Long-lived assets as of December 31, were (in millions):
2024 2023 2022
United States $ 214.9 $ 236.4 $ 256.9
Europe, Middle East and Africa 67.1 63.9 73.5
Asia-Pacific and Japan 18.2 15.0 18.4
Canada 7.4 7.5 5.0
Americas, excluding United States and Canada 0.1 0.1 0.1
Total $ 307.7 $ 322.9 $ 3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Subsequent Events Dividend Declared On F ebruary 14, 2025 , our Board of Directors declared a quarterly cash dividend of $ 0.25 per share of common stock payable on March 17, 2025 to stockho lders of record as of the close of business on March 3,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for doubtful accounts receivable</t>
        </is>
      </c>
      <c r="B2" s="7" t="n">
        <v>31.6</v>
      </c>
      <c r="C2" s="7" t="n">
        <v>25.1</v>
      </c>
    </row>
    <row r="3">
      <c r="A3" s="4" t="inlineStr">
        <is>
          <t>Accumulated amortization of finite-lived intangible assets</t>
        </is>
      </c>
      <c r="B3" s="7" t="n">
        <v>4646.6</v>
      </c>
      <c r="C3" s="7" t="n">
        <v>4063.4</v>
      </c>
    </row>
    <row r="4">
      <c r="A4" s="4" t="inlineStr">
        <is>
          <t>Treasury stock</t>
        </is>
      </c>
      <c r="B4" s="5" t="n">
        <v>39900000</v>
      </c>
      <c r="C4" s="5" t="n">
        <v>29300000</v>
      </c>
    </row>
    <row r="5">
      <c r="A5" s="4" t="inlineStr">
        <is>
          <t>Preferred stock, par value</t>
        </is>
      </c>
      <c r="B5" s="9" t="n">
        <v>0.01</v>
      </c>
      <c r="C5" s="9"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t>
        </is>
      </c>
      <c r="B8" s="9" t="n">
        <v>0.01</v>
      </c>
      <c r="C8" s="9" t="n">
        <v>0.01</v>
      </c>
    </row>
    <row r="9">
      <c r="A9" s="4" t="inlineStr">
        <is>
          <t>Common stock, shares authorized</t>
        </is>
      </c>
      <c r="B9" s="5" t="n">
        <v>400000000</v>
      </c>
      <c r="C9" s="5" t="n">
        <v>400000000</v>
      </c>
    </row>
    <row r="10">
      <c r="A10" s="4" t="inlineStr">
        <is>
          <t>Common stock, shares issued</t>
        </is>
      </c>
      <c r="B10" s="5" t="n">
        <v>284400000</v>
      </c>
      <c r="C10" s="5" t="n">
        <v>275900000</v>
      </c>
    </row>
    <row r="11">
      <c r="A11" s="4" t="inlineStr">
        <is>
          <t>Common stock, shares outstanding</t>
        </is>
      </c>
      <c r="B11" s="5" t="n">
        <v>244500000</v>
      </c>
      <c r="C11" s="5" t="n">
        <v>246600000</v>
      </c>
    </row>
    <row r="12">
      <c r="A12" s="4" t="inlineStr">
        <is>
          <t>Class A Non-Voting Common Stock [Member]</t>
        </is>
      </c>
      <c r="B12" s="4" t="inlineStr">
        <is>
          <t xml:space="preserve"> </t>
        </is>
      </c>
      <c r="C12" s="4" t="inlineStr">
        <is>
          <t xml:space="preserve"> </t>
        </is>
      </c>
    </row>
    <row r="13">
      <c r="A13" s="4" t="inlineStr">
        <is>
          <t>Common stock, par value</t>
        </is>
      </c>
      <c r="B13" s="9" t="n">
        <v>0.01</v>
      </c>
      <c r="C13" s="9" t="n">
        <v>0.01</v>
      </c>
    </row>
    <row r="14">
      <c r="A14" s="4" t="inlineStr">
        <is>
          <t>Common stock, shares authorized</t>
        </is>
      </c>
      <c r="B14" s="5" t="n">
        <v>5000000</v>
      </c>
      <c r="C14" s="5" t="n">
        <v>5000000</v>
      </c>
    </row>
    <row r="15">
      <c r="A15" s="4" t="inlineStr">
        <is>
          <t>Common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valuation of non-marketable securities, costs to complete certain contracts, valuation of acquired assets and liabilities, valuation of stock options, assessment of probability of vesting of performance-based equity awards, income tax accruals and the value of deferred tax assets and liabilities. Estimates are also used to determine the remaining economic lives and carrying value of fixed assets, goodwill and intangible assets. Actual results could differ from those estimates. </t>
        </is>
      </c>
    </row>
    <row r="5">
      <c r="A5" s="4" t="inlineStr">
        <is>
          <t>Principles of Consolidation</t>
        </is>
      </c>
      <c r="B5" s="4" t="inlineStr">
        <is>
          <t xml:space="preserve">Principles of Consolidation The Consolidated Financial Statements include the accounts of us and our subsidiaries. All significant accounts, transactions and profits between the consolidated companies have been eliminated in consolidation. We consolidate any entity in which we have a controlling financial interest. Under the voting interest model, generally the investor that has voting control (usually more than 50 %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any one or mor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We have consolidated one VIE since we are the primary beneficiary as discussed in Note 12 below. Our investments in private equity funds meet the definition of a VIE; however, the private equity fund investments are not consolidated as we do not have the power to direct the entities’ most significant economic activities. We are the lessee in a series of operating leases covering a large portion of our Kansas City, Missouri-based leased office facilities. The lessors are generally joint ventures (in which we have 50 %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Unconsolidated investments in entities over which we do not have control but have the ability to exercise influence over operating and financial policies, if any, are accounted for under the equity method of accounting. Earnings and losses from such investments are recorded on a pre-tax basis, if any. </t>
        </is>
      </c>
    </row>
    <row r="6">
      <c r="A6" s="4" t="inlineStr">
        <is>
          <t>Revenue Recognition</t>
        </is>
      </c>
      <c r="B6" s="4" t="inlineStr">
        <is>
          <t>Revenue Recognition We account for the recognition of our revenue in accordance with the relevant accounting literature, primarily Accounting Standards Update (“ASU”) 2014-09, Revenue from Contracts with Customers (ASC 606). Our sources of revenue are described below. Software-enabled Services Revenue We primarily offer software-enabled outsourcing services in which we utilize our own software to offer comprehensive fund administration services for alternative investment managers, including fund manager services, transfer agency services, funds-of-funds services, tax processing and accounting. We also use our own software applications to provide healthcare organizations a variety of medical and pharmacy benefit solutions to satisfy their information processing, quality of care, cost management concerns and payment integrity programs. Our healthcare solutions include claims adjudication, benefit management, care management, business intelligence and other ancillary services. We also offer subscription-based on-demand software applications that are managed and hosted at our facilities. The software-enabled services arrangements provide an alternative for clients who do not wish to install, run and maintain complicated financial software. Under these arrangements, the client does not have the right to take possession of the software, rather, we agree to provide access to our applications, remote use of our equipment to process transactions, access to client’s data stored on our equipment and connectivity between our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or a stand-ready performance obligation, which in either case is comprised of a series of distinct services that are substantially the same and have the same pattern of transfer to the customer (i.e., distinct days or months of service). We apply a measure of progress (typically time-based) to any fixed consideration and allocate variable consideration to the distinct periods of service based on usage or summarization of account information. These variable payments relate specifically to our efforts to perform the services in the period in which the fee applies. This variability is solely attributed to and resolved as a result of the transfer of these services; these fees are independent of the transfer of past or future goods or services. These fees meet the allocation objective of Accounting Standards Codification (“ASC”) 606 because they represent the amount of consideration we are entitled to for these services. Revenue is generally recognized over the period the services are provided, which results in revenue recognition that corresponds with the value to the client of the services transferred to date relative to the remaining services promised. For our software-enabled services contracts which are cancelable with 90 days’ notice or meet the allocation objective for a series of performance obligations under ASC 606, we have not disclosed the transaction price for the remaining performance obligations as of the end of each reporting period or when we expect to recognize this revenue. License, Maintenance and Related Revenue Agreements We generate revenues in the form of software license fees and related maintenance and services fees. License fees include perpetual license fees and term license fees that differ mainly in the duration over which the customer benefits from the software. Maintenance and services primarily consist of fees for maintenance services (including support and unspecified upgrades and enhancements when and if they are available) and, in some cases, professional services which focus on both deployment and training our customers to fully leverage the use of our products. Under ASC 606, we identify a contract with a customer, we identify the performance obligations in the contract, we determine the transaction price, we allocate the transaction price to each performance obligation in the contract and recognize revenues when (or as) we satisfy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we record a contract asset for amounts recognized as revenue in excess of amounts billed. We recognize maintenance revenues ratably over the term of the underlying contract term because we transfer control evenly by providing a stand-ready service. The term of the maintenance contract on a perpetual license is usually one year and the duration of a term license contract is usually between one to five years . Renewals of maintenance contracts create new performance obligations that are satisfied over the term with the revenues recognized ratably over the term. Revenues from professional services consist mostly of services provided on a time and materials basis. The performance obligations are satisfied, and revenues are recognized, over time as the services are provided. In contracts with multiple performance obligations, we account for individual performance obligations separately if they are distinct. We allocate the transaction price to each performance obligation based on our relative standalone selling price out of total consideration of the contract. Standalone selling price is determined utilizing observable prices to the extent available. If the standalone selling price for a performance obligation is not directly observable, we estimate it maximizing the use of observable inputs. For maintenance and support, we determine the standalone selling price based on the price at which we separately sell a renewal contract and the economic relationship between licenses and maintenance. We primarily determine the standalone selling price for sales of license arrangements using the residual approach. In situations when the software license and the right to unspecified product upgrades are not distinct in the context of the contract, they are combined into a single performance obligation and revenue is recognized on a straight-line basis over the contract duration. For professional services, we determine the standalone selling prices based on the price at which we separately sell those services. We occasionally enter into license agreements requiring significant customization of our software that are not material to our results of operations. We account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will be revised. Such revisions are recognized in the period in which the revisions are determined. Provisions for estimated losses on uncompleted contracts are determined on a contract-by-contract basis and are made in the period in which such losses are first estimated or determined. We do not account for significant financing components if the period between when we transfer the promised product or service to the client and when the client pays for that product or service will be one year or less. We record revenue net of any taxes assessed by governmental authorities. Accounts Receivable, net is primarily comprised of billed and unbilled receivables for which we have an unconditional right to consideration, net of an allowance for credit losses.</t>
        </is>
      </c>
    </row>
    <row r="7">
      <c r="A7" s="4" t="inlineStr">
        <is>
          <t>Costs of Revenues</t>
        </is>
      </c>
      <c r="B7" s="4" t="inlineStr">
        <is>
          <t xml:space="preserve">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we expect to recover those cost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we incur to obtain a contract that we would not have incurred if the contract had not been obtained. We have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These costs are included in selling and marketing. We expense sales commissions as incurred when the amortization period would have been one year or less. </t>
        </is>
      </c>
    </row>
    <row r="8">
      <c r="A8" s="4" t="inlineStr">
        <is>
          <t>Research and Development</t>
        </is>
      </c>
      <c r="B8" s="4" t="inlineStr">
        <is>
          <t>Research and Development Research and development costs associated with computer software are charged to expense as incurred. Capitalization of internally developed computer software costs in the case of software to be sold begins upon the establishment of technological feasibility based on a working model. Capitalization of internally developed computer software costs in the case of internal use software begins when management authorizes and commits funding to a project and the preliminary design stage has been completed. Our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t>
        </is>
      </c>
    </row>
    <row r="9">
      <c r="A9" s="4" t="inlineStr">
        <is>
          <t>Stock-based Compensation</t>
        </is>
      </c>
      <c r="B9" s="4" t="inlineStr">
        <is>
          <t>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and the expected volatility of our stock price. In addition, for stock-based awards where vesting is dependent upon achieving certain operating performance goals, we estimate the likelihood of achieving the performance goals. Differences between actual results and these estimates could have a material effect on our financial results. Forfeitures are accounted for as they occur.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would be an income tax expense for the portion of the deferred tax asset that is not realizable.</t>
        </is>
      </c>
    </row>
    <row r="10">
      <c r="A10" s="4" t="inlineStr">
        <is>
          <t>Income Taxes</t>
        </is>
      </c>
      <c r="B10" s="4" t="inlineStr">
        <is>
          <t>Income Taxes We account for income taxes in accordance with the relevant accounting literature. An asset and liability approach is used to recognize deferred tax assets and liabilities for the future tax consequences of items that are recognized in our financial statements and tax returns in different years. A valuation allowance is established against net deferred tax assets if, based on the weight of available evidence, it is more likely than not that some or all of the net deferred tax assets will not be realized. We account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 likely of being realized upon ultimate settlement. We consider many factors when evaluating and estimating tax positions and tax benefits, which may require periodic adjustments and which may not accurately forecast actual outcomes.</t>
        </is>
      </c>
    </row>
    <row r="11">
      <c r="A11" s="4" t="inlineStr">
        <is>
          <t>Cash and Cash Equivalents</t>
        </is>
      </c>
      <c r="B11" s="4" t="inlineStr">
        <is>
          <t xml:space="preserve">Cash and Cash Equivalents We consider all highly liquid marketable securities with original maturities of three months or less at the date of acquisition to be cash equivalents. </t>
        </is>
      </c>
    </row>
    <row r="12">
      <c r="A12" s="4" t="inlineStr">
        <is>
          <t>Funds Receivable and Funds Held on Behalf of Clients</t>
        </is>
      </c>
      <c r="B12" s="4" t="inlineStr">
        <is>
          <t>Funds Receivable and Funds Held on Behalf of Clients We hold client funds on behalf of transfer agency clients and pharmacy processing clients in connection with providing our data processing services. End-of-day available client bank balances for full service mutual fund transfer agency clients are invested overnight in credit quality government money market funds, bank deposits and repurchase agreements. Invested balances are returned to the full service mutual fund transfer agency clients’ accounts the following business day. Funds received from clients for the payment of pharmacy claims incurred by its members are invested in credit quality government money market funds, bank deposits and repurchase agreements until the paid claims are settled. Client funding receivables represent amounts due to us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solidated Balance Sheet. Funds held on behalf of clients in the form of certificates of deposit with a maturity of greater than twelve months are classified as investments on the Consolidated Balance Sheets. All funds held on behalf of clients represent assets that are restricted for use. We have included funds held on behalf of clients that meet the definition of restricted cash and restricted cash equivalents in the beginning and end of period balances in the Consolidated Statements of Cash Flows. Cash inflows and outflows related to investment of funds held on behalf of clients are reported on a gross basis as “Investments in securities” and “Proceeds from sales / maturities of investments” in the investing section of the Consolidated Statements of Cash Flows.</t>
        </is>
      </c>
    </row>
    <row r="13">
      <c r="A13" s="4" t="inlineStr">
        <is>
          <t>Client Funds Obligations</t>
        </is>
      </c>
      <c r="B13" s="4" t="inlineStr">
        <is>
          <t>Client Funds Obligations Client funds obligations represent funds owed to full service mutual fund transfer agency clients for cash balances invested overnight, and our contractual obligations to satisfy client pharmacy claim obligations that are recorded on the balance sheet when incurred, generally after we have processed a claim on behalf of its pharmacy clients.</t>
        </is>
      </c>
    </row>
    <row r="14">
      <c r="A14" s="4" t="inlineStr">
        <is>
          <t>Restricted Cash</t>
        </is>
      </c>
      <c r="B14" s="4" t="inlineStr">
        <is>
          <t>Restricted Cash Restricted cash primarily includes amounts held by a bank as security for letters of credit issued due to lease requirements for office space. The letters of credit are expected to be renewed within the next twelve months, and as such, the restricted cash is classified as a current asset on the Consolidated Balance Sheets.</t>
        </is>
      </c>
    </row>
    <row r="15">
      <c r="A15" s="4" t="inlineStr">
        <is>
          <t>Investments and Unconsolidated Affiliates</t>
        </is>
      </c>
      <c r="B15" s="4" t="inlineStr">
        <is>
          <t>Investments and Unconsolidated Affiliates We hold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we are a limited partner and hold a greater than 5 % partnership interest in the fund) in which we have significant influence but do not control. Under the equity method, we recognize income or losses from our pro-rata share of these unconsolidated affiliates’ net income or loss, which changes the carrying value of the investment of the unconsolidated affiliate. When recording income or losses related to our investment in Orbit Private Investments L.P., we consistently apply a three-month lag period based on when financial information is received. We will adjust for any known significant changes from the lag period to our reporting date. We measure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We use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Recognition and Measurement of Financial Assets and Financial Liabilities . These investments are recorded at cost, less impairment, adjusted for observable price changes in orderly transactions for an identical or similar investment of the same issuer. At each reporting period, we assess if these investments continue to qualify for this measurement alternative. Impairment is recorded when there is evidence that the expected fair value of the investment has declined to below the recorded cost. We have certain investments in unconsolidated affiliates accounted for under the equity method of accounting in which our carrying value exceeds our proportionate share of net assets of the unconsolidated affiliate. The total investment in unconsolidated affiliates, including basis differences, is included in unconsolidated affiliates on the Consolidated Balance Sheet. We record our proportionate share of the results of the unconsolidated affiliates and amortization expense related to basis differences in equity in earnings of unconsolidated affiliates, net on the Consolidated Statements of Comprehensive Income.</t>
        </is>
      </c>
    </row>
    <row r="16">
      <c r="A16" s="4" t="inlineStr">
        <is>
          <t>Property, Plant and Equipment</t>
        </is>
      </c>
      <c r="B16" s="4" t="inlineStr">
        <is>
          <t>Property, Plant and Equipment Property, plant and equipment are stated at cost. Depreciation of property, plant and equipment is calculated using the straight-line method over the estimated useful lives of the assets as follows:
Description Useful Life
Land –
Buildings 40 years
Building improvements Shorter of 40 years or remaining life of the building
Equipment and software 3 - 5 years
Furniture and fixtures 7 - 10 years
Leasehold improvements Shorter of lease term or estimated useful life Maintenance and repairs are expensed as incurred. The costs of sold or retired assets are removed from the related asset and accumulated depreciation accounts and any gain or loss is included in the Consolidated Statements of Comprehensive Income.</t>
        </is>
      </c>
    </row>
    <row r="17">
      <c r="A17" s="4" t="inlineStr">
        <is>
          <t>Leases</t>
        </is>
      </c>
      <c r="B17" s="4" t="inlineStr">
        <is>
          <t>Leases We account for our leases in accordance with ASC 842.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Our operating leases are included on the Consolidated Balance Sheets as operating lease right-of-use assets and operating lease liabilities, under ASC 842. An operating lease right-of-use asset represents our right to use an underlying asset over the term of a lease while an operating lease liability represents our obligation to make lease payments arising from the lease. Operating lease liabilities are recognized at the commencement date at the present value of the base minimum rent payments. As most of our leases do not provide an implicit rate, we use our estimated secured incremental borrowing rate within each of the significant geographic regions in which we operate based on the information available at lease commencement date in determining the present value of lease payments. Our lease agreements typically do not contain variable lease payments, residual value guarantees or restrictive covenants. Many of our leases include the option to renew, however we do not believe it is reasonably certain that we will exercise the options as each individual lease is evaluated and further negotiated prior to the end of the current lease terms. Generally, our lease agreements include required separate payments for non-lease components (e.g. payments for common area maintenance, real estate taxes and/or utilities) which are expensed as incurred. We do have certain lease agreements that contain bundled minimum payments for lease components (e.g., payments for rent) and non-lease components. In these situations, we have applied the practical expedient available under ASC 842 to not separate the lease and non-lease components for purposes of the right-of-use asset and lease payment obligation calculations.</t>
        </is>
      </c>
    </row>
    <row r="18">
      <c r="A18" s="4" t="inlineStr">
        <is>
          <t>Goodwill and Intangible Assets</t>
        </is>
      </c>
      <c r="B18" s="4" t="inlineStr">
        <is>
          <t xml:space="preserve">Goodwill and Intangible Assets We test goodwill annually for impairment as of December 31 st (and in interim periods if certain events occur or circumstances change that would more likely than not reduce the fair value of a reporting unit below its carrying amount). We have completed the required impairment tests for goodwill and have determined that no impairment existed as of December 31, 2024 or 2023 . As of December 31, 2024 and 2023 , we have two reporting units, one is our health business and the other includes the rest of our operations. Our impairment analysis indicated that the fair value significantly exceeded the carrying value of each of our reporting units as of December 31, 2024 and 2023 . We measure the fair value of our reporting units utilizing the income approach. Significant judgment is required to determine appropriate revenue growth rates and to estimate the fair value of our reporting units. There were no other indefinite-lived intangible assets as of December 31, 2024 or 2023. Customer relationships, completed technology and trade names are amortized over lives rangin g from six to 20 years . Completed technology and customer relationships are amortized each year based on the ratio that the projected cash flo ws for the intangible assets bear to the total of current and expected future cash flows for the intangible asset. Trade names are amortized on a straight-line basis. </t>
        </is>
      </c>
    </row>
    <row r="19">
      <c r="A19" s="4" t="inlineStr">
        <is>
          <t>Impairment of Long-Lived Assets</t>
        </is>
      </c>
      <c r="B19" s="4" t="inlineStr">
        <is>
          <t>Impairment of Long-Lived Assets We evaluate the recoverability of our long-lived assets when there is evidence that events or changes in circumstances have made recovery of the carrying value of the asset or asset group unlikely. An impairment loss would be recognized when the sum of the expected future undiscounted net cash flows is less than the carrying amount of the asset or asset group. We have identified no such impairment losses in the years ended December 31, 2024 and 2023.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t>
        </is>
      </c>
    </row>
    <row r="20">
      <c r="A20" s="4" t="inlineStr">
        <is>
          <t>Concentration of Credit Risk</t>
        </is>
      </c>
      <c r="B20" s="4" t="inlineStr">
        <is>
          <t>Concentration of Credit Risk Financial instruments, which potentially subject us to concentrations of credit risk, consist principally of cash, cash equivalents, marketable securities and trade receivables. We have cash investment policies that limit investments to investment grade securities. Concentrations of credit risk, with respect to trade receivables, are limited due to the fact that our client base is highly diversified. As of December 31, 2024 and 2023 , we had no significant concentrations of credit.</t>
        </is>
      </c>
    </row>
    <row r="21">
      <c r="A21" s="4" t="inlineStr">
        <is>
          <t>International Operations and Foreign Currency</t>
        </is>
      </c>
      <c r="B21" s="4" t="inlineStr">
        <is>
          <t>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net in the Consolidated Statements of Comprehensive Income in the periods in which they occur.</t>
        </is>
      </c>
    </row>
    <row r="22">
      <c r="A22" s="4" t="inlineStr">
        <is>
          <t>Comprehensive Income</t>
        </is>
      </c>
      <c r="B22" s="4" t="inlineStr">
        <is>
          <t>Comprehensive Income Our comprehensive income consists of net income, foreign currency translation adjustments and a defined benefit pension plan, which are presented in the Consolidated Statements of Comprehensive Income, net of tax and reclassifications to earnings. The accumulated balance of other comprehensive income is reported separately from retained earnings and additional paid-in capital in the stockholders’ equity section of the Consolidated Balance Sheets. Total comprehensive income consists of net income and other accumulated comprehensive income disclosed in the equity section of the Consolidated Balance Sheets.</t>
        </is>
      </c>
    </row>
    <row r="23">
      <c r="A23" s="4" t="inlineStr">
        <is>
          <t>Treasury Stock</t>
        </is>
      </c>
      <c r="B23" s="4" t="inlineStr">
        <is>
          <t>Treasury Stock Treasury stock purchases are accounted for under the cost method and are included as a deduction from equity in the stockholders’ equity section of the Consolidated Balance Sheets. Under the cost method, the price paid for the stock, including any taxes associated with the purchase of the stock, is charged to the treasury stock account. We use the average cost method to reduce the value of the treasury stock account if treasury stock is re-issued.</t>
        </is>
      </c>
    </row>
    <row r="24">
      <c r="A24" s="4" t="inlineStr">
        <is>
          <t>Contingencies</t>
        </is>
      </c>
      <c r="B24" s="4" t="inlineStr">
        <is>
          <t>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are not recognized until realized. Legal fees are expensed as incurred.</t>
        </is>
      </c>
    </row>
    <row r="25">
      <c r="A25" s="4" t="inlineStr">
        <is>
          <t>Recently Adopted Accounting Pronouncements</t>
        </is>
      </c>
      <c r="B25" s="4" t="inlineStr">
        <is>
          <t>Recently Adopted Accounting Pronouncements In November 2023, the FASB issued ASU 2023-07, Segment Reporting (Topic 280): Improvements to Reportable Segment Disclosures. The standard is applicable to all public entities, including public entities with a single reportable segment, and requires enhanced reportable segment disclosures. The disclosures include significant segment expenses regularly provided to the chief operating decision maker (“CODM”) and included within each reported measure of segment profit or loss. The standard also requires disclosure of the title and position of the CODM as well as how the CODM uses the reported measures of a segment’s profit or loss to assess segment performance and decide how to allocate resources. We have adopted ASU 2023-07 during the year ended December 31, 2024. See Note 19 Segment and Geographic Information in the accompanying notes to the consolidated financial statements for further detail.</t>
        </is>
      </c>
    </row>
    <row r="26">
      <c r="A26" s="4" t="inlineStr">
        <is>
          <t>Recent Accounting Pronouncements Not Yet Effective</t>
        </is>
      </c>
      <c r="B26" s="4" t="inlineStr">
        <is>
          <t>Recent Accounting Pronouncements Not Yet Effective In December 2023, the FASB issued ASU 2023-09, Improvements to Income Tax Disclosures (Topic 740) . The standard requires more enhanced disclosures specifically related to effective tax rate reconciliation and income taxes paid. The new requirements will be effective for fiscal years beginning after December 15, 2024, on a prospective basis. Early adoption and retrospective application are permitted. We are currently evaluating the potential impact the standard will have on our income tax disclosures. In November 2024, the FASB issued ASU 2024-03, Income Statement-Reporting Comprehensive Income-Expense Disaggregation Disclosures (Subtopic 220-40): Disaggregation of Income Statement Expenses. The standard requires enhanced disclosures specific expense categories in the notes to the financial statements on an interim and annual basis. ASU 2024-03 is effective for fiscal years beginning after December 15, 2026, and for interim periods beginning after December 15, 2027, on a prospective basis with early adoption permitted. We are currently evaluating the potential impact the standard will have on ou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the Assets</t>
        </is>
      </c>
      <c r="B4" s="4" t="inlineStr">
        <is>
          <t>Depreciation of property, plant and equipment is calculated using the straight-line method over the estimated useful lives of the assets as follows:
Description Useful Life
Land –
Buildings 40 years
Building improvements Shorter of 40 years or remaining life of the building
Equipment and software 3 - 5 years
Furniture and fixtures 7 - 10 years
Leasehold improvements Shorter of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t>
        </is>
      </c>
      <c r="B4" s="4" t="inlineStr">
        <is>
          <t xml:space="preserve">Accounts receivable are as follows (in millions):
December 31,
2024 2023
Accounts receivable $ 676.8 $ 621.0
Unbilled accounts receivable 256.8 203.5
Allowance for credit losses ( 31.6 ) ( 25.1 )
Total accounts receivable, net $ 902.0 $ 799.4 </t>
        </is>
      </c>
    </row>
    <row r="5">
      <c r="A5" s="4" t="inlineStr">
        <is>
          <t>Schedule of Allowance for Credit Losses</t>
        </is>
      </c>
      <c r="B5" s="4" t="inlineStr">
        <is>
          <t xml:space="preserve">The following table represents the activity for the allowance for credit losses (in millions):
Year Ended December 31,
2024 2023 2022
Balance at beginning of period $ 25.1 $ 21.7 $ 17.9
Charge to costs and expenses 15.4 11.4 10.6
Write-offs, net of recoveries ( 8.7 ) ( 9.2 ) ( 7.1 )
Foreign currency impact ( 0.2 ) 1.2 0.3
Balance at end of period $ 31.6 $ 25.1 $ 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and Related Accumulated Depreciation</t>
        </is>
      </c>
      <c r="B4" s="4" t="inlineStr">
        <is>
          <t xml:space="preserve">Property, plant and equipment and the related accumulated depreciation are as follows (in millions):
December 31,
2024 2023
Land $ 36.7 $ 37.7
Building and improvements 256.6 265.5
Equipment, furniture, and fixtures 487.2 525.7
780.5 828.9
Less: accumulated depreciation ( 480.9 ) ( 513.6 )
Total property, plant and equipment, net $ 299.6 $ 3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Lease Liabilities</t>
        </is>
      </c>
      <c r="B4" s="4" t="inlineStr">
        <is>
          <t xml:space="preserve">Lease liabilities as of December 31, 2024 are as follows (in millions):
Maturity of Lease Liabilities
2025 $ 55.0
2026 47.1
2027 37.7
2028 34.9
2029 29.7
Thereafter 64.0
Total lease payments $ 268.4
Less: interest ( 51.0 )
Present value of lease liabilities $ 217.4 </t>
        </is>
      </c>
    </row>
    <row r="5">
      <c r="A5" s="4" t="inlineStr">
        <is>
          <t>Schedule of Lease Payments to be Received</t>
        </is>
      </c>
      <c r="B5" s="4" t="inlineStr">
        <is>
          <t xml:space="preserve">Lease payments to be received as of December 31, 2024 are as follows (in millions):
Lease Payments to be Received
2025 $ 8.5
2026 9.5
2027 7.4
2029 6.6
2029 4.9
Thereafter 12.4
Total lease payments $ 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t>
        </is>
      </c>
      <c r="B4" s="4" t="inlineStr">
        <is>
          <t xml:space="preserve">Investments are as follows (in millions):
December 31,
2024 2023
Non-marketable equity securities $ 124.1 $ 124.0
Seed capital investments 23.1 26.1
Marketable equity securities 21.6 23.1
Partnership interests in private equity funds 8.6 11.5
Total investments $ 177.4 $ 184.7 </t>
        </is>
      </c>
    </row>
    <row r="5">
      <c r="A5" s="4" t="inlineStr">
        <is>
          <t>Schedule of Realized and Unrealized Gains and Losses on Investments</t>
        </is>
      </c>
      <c r="B5" s="4" t="inlineStr">
        <is>
          <t xml:space="preserve">Realized and unrealized gains and losses for our equity securities are as follows (in millions):
Year Ended December 31,
2024 2023 2022
Unrealized gains on equity securities held as of the end of the period $ 2.6 $ 2.9 $ 25.8
Realized gains (losses) for equity securities sold during the period 0.3 0.7 ( 1.1 )
Total gains recognized in other income, net $ 2.9 $ 3.6 $ 24.7 </t>
        </is>
      </c>
    </row>
    <row r="6">
      <c r="A6" s="4" t="inlineStr">
        <is>
          <t>Summary of Assets and Liabilities Measured at Fair Value on Recurring Basis</t>
        </is>
      </c>
      <c r="B6" s="4" t="inlineStr">
        <is>
          <t>The following tables present assets and liabilities measured at fair value on a recurring basis (in millions):
Fair Value Measurements at Reporting Date Using
December 31, 2024 Quoted prices in Active Markets for Identical Assets (Level 1) Significant Other Observable Inputs (Level 2) Significant Unobservable Inputs (Level 3)
Money market funds (1) $ 2,637.5 $ 2,637.5 $ — $ —
Seed capital investments (2) 23.1 23.1 — —
Marketable equity securities (2) 21.6 21.6 — —
Deferred compensation liabilities (3) ( 11.5 ) ( 11.5 ) — —
Total $ 2,670.7 $ 2,670.7 $ — $ —
Fair Value Measurements at Reporting Date Using
December 31, 2023 Quoted prices in Active Markets for Identical Assets (Level 1) Significant Other Observable Inputs (Level 2) Significant Unobservable Inputs (Level 3)
Money market funds (1) $ 2,212.6 $ 2,212.6 $ — $ —
Seed capital investments (2) 26.1 26.1 — —
Marketable equity securities (2) 23.1 23.1 — —
Deferred compensation liabilities (3) ( 11.7 ) ( 11.7 ) — —
Total $ 2,250.1 $ 2,250.1 $ — $ — _____________________________________________________ (1) As of December 31, 2024, included $ 184.2 million of cash and cash equivalents, $ 2.5 million of restricted cash and cash equivalents and $ 2,450.8 million of funds receivable and funds held on behalf of clients on the Consolidated Balance Sheet. As of December 31, 2023, included $ 131.7 million of cash and cash equivalents, $ 1.8 million of restricted cash and cash equivalents and $ 2,079.1 million of funds receivable and funds held on behalf of clients on the Consolidated Balance Sheet. (2) Included in investments on the Consolidated Balance Sheet. (3) Included in other long-term liabilities o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Unconsolidated Affiliates</t>
        </is>
      </c>
      <c r="B4" s="4" t="inlineStr">
        <is>
          <t xml:space="preserve">Investments in unconsolidated affiliates are as follows (in millions):
December 31, 2024 December 31, 2023
Ownership Percentage Carrying Value Excess carrying value of investment over proportionate share of net assets Carrying Value Excess carrying value of investment over proportionate share of net assets
Orbit Private Investments L.P. 9.8 % $ 203.9 $ — $ 211.6 $ —
International Financial Data Services L.P. 50.0 % 60.2 28.0 68.3 31.4
Broadway Square Partners, LLP 50.0 % 52.2 28.6 53.4 29.5
Pershing Road Development Company, LLC 50.0 % 10.1 53.0 10.0 55.4
Other unconsolidated affiliates 2.0 — 1.9 —
Total $ 328.4 $ 109.6 $ 345.2 $ 116.3 </t>
        </is>
      </c>
    </row>
    <row r="5">
      <c r="A5" s="4" t="inlineStr">
        <is>
          <t>Schedule of Equity in Earnings of Unconsolidated Affiliates</t>
        </is>
      </c>
      <c r="B5" s="4" t="inlineStr">
        <is>
          <t xml:space="preserve">Equity in earnings of unconsolidated affiliates is as follows (in millions):
Year Ended December 31,
2024 2023 2022
Orbit Private Investments L.P. $ 19.1 $ 96.3 $ 29.3
International Financial Data Services L.P. 5.2 3.8 0.3
Pershing Road Development Company, LLC 0.1 ( 0.6 ) ( 5.4 )
Broadway Square Partners, LLP ( 1.1 ) ( 0.4 ) 1.7
Other unconsolidated affiliates 1.1 0.9 ( 0.1 )
Total $ 24.4 $ 100.0 $ 25.8 </t>
        </is>
      </c>
    </row>
    <row r="6">
      <c r="A6" s="4" t="inlineStr">
        <is>
          <t>Schedule of Related Party Transactions and Balances Outstanding With Our Related Parties</t>
        </is>
      </c>
      <c r="B6" s="4" t="inlineStr">
        <is>
          <t>The following tables summarize related party transactions and balances outstanding with our related parties, which is primarily comprised of transactions with our unconsolidated affiliates (in millions):
Year Ended December 31,
2024 2023 2022
Operating revenues from related parties $ 59.2 $ 60.5 $ 65.2
Amounts paid to related parties (1) 48.4 46.3 46.5
Distributions received from related parties, net 38.4 20.9 68.5
December 31,
2024 2023
Outstanding advances/loans to related parties $ 1.9 $ 1.9
Trade accounts receivable from related parties 10.0 11.4
Total amounts receivable from related parties $ 11.9 $ 13.3
Amounts payable to related parties $ 2.5 $ 2.7 (1) Excludes amounts paid to our unconsolidated joint ventures related to loans, advancements and other capital inve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Allocation of Purchase Price for Acquisitions of Acquiree</t>
        </is>
      </c>
      <c r="B4" s="4" t="inlineStr">
        <is>
          <t xml:space="preserve">The following summarizes the allocation of the purchase price for the 2024 acquisition of Battea and the 2023 acquisition of the Iress Managed Funds Administration Business (in millions):
Battea Iress Managed Funds Administration Business
Accounts receivable $ 40.3 $ 2.2
Property, plant and equipment 1.9 —
Other assets 3.0 0.6
Funds receivable and funds held on behalf of clients 284.8 —
Operating lease right-of-use assets 1.2 —
Customer relationships 246.6 11.5
Completed technologies 121.8 2.2
Trade names 7.8 —
Goodwill 325.7 21.6
Accrued employee compensation and other liabilities ( 68.8 ) ( 1.3 )
Deferred income taxes ( 33.9 ) ( 3.9 )
Client funds obligations ( 284.8 ) —
Consideration paid, net of cash acquired $ 645.6 $ 32.9 </t>
        </is>
      </c>
    </row>
    <row r="5">
      <c r="A5" s="4" t="inlineStr">
        <is>
          <t>Summary of Unaudited Pro Forma Information</t>
        </is>
      </c>
      <c r="B5" s="4" t="inlineStr">
        <is>
          <t xml:space="preserve">The following unaudited pro forma condensed consolidated results of operations are provided for illustrative purposes only and assume that the acquisition of the Battea occurred on January 1, 2023 and the acquisition of Iress Managed Funds Administration Business occurred on January 1, 2022, after giving effect to certain adjustments, including amortization of intangibles, interest, transaction costs and tax effects. This unaudited pro forma information (in millions) should not be relied upon as being indicative of the historical results that would have been obtained if the acquisitions had actually occurred on those dates, nor of the results that may be obtained in the future.
Year Ended December 31,
2024 2023 2022
Revenues $ 5,922.4 $ 5,597.7 $ 5,296.8
Net income $ 743.8 $ 592.7 $ 6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changes in goodwill (in millions):
Balance at December 31, 2022 $ 8,863.0
Acquisitions completed in the current year 20.4
Adjustments to prior acquisitions ( 0.8 )
Effect of foreign currency translation 86.9
Balance at December 31, 2023 $ 8,969.5
Acquisitions completed in the current year 325.7
Adjustments to prior acquisitions 0.8
Effect of foreign currency translation ( 77.9 )
Balance at December 31, 2024 $ 9,218.1 </t>
        </is>
      </c>
    </row>
    <row r="5">
      <c r="A5" s="4" t="inlineStr">
        <is>
          <t>Summary of the Components of Intangible Assets</t>
        </is>
      </c>
      <c r="B5" s="4" t="inlineStr">
        <is>
          <t xml:space="preserve">A summary of the components of intangible assets is as follows (in millions):
December 31,
2024 2023
Gross Amount Accumulated Amortization Net Amount Gross Amount Accumulated Amortization Net Amount
Customer relationships $ 5,280.2 $ ( 2,796.1 ) $ 2,484.1 $ 5,059.1 $ ( 2,449.8 ) $ 2,609.3
Completed technology 1,746.4 ( 1,210.1 ) 536.3 1,630.0 ( 1,108.9 ) 521.1
Trade names 285.4 ( 174.6 ) 110.8 279.3 ( 154.0 ) 125.3
Total intangible assets $ 7,312.0 $ ( 4,180.8 ) $ 3,131.2 $ 6,968.4 $ ( 3,712.7 ) $ 3,255.7 </t>
        </is>
      </c>
    </row>
    <row r="6">
      <c r="A6" s="4" t="inlineStr">
        <is>
          <t>Schedule of Estimated Amortization Expense, Related to Intangible Assets</t>
        </is>
      </c>
      <c r="B6" s="4" t="inlineStr">
        <is>
          <t xml:space="preserve">Total estimated amortization expense, related to intangible assets, for each of the next five years and thereafter, as of December 31, 2024, is expected to approximate (in millions):
Year Ending December 31,
2025 $ 486.3
2026 466.9
2027 455.1
2028 363.8
2029 325.6
Thereafter 1,033.5
Total $ 3,1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Component of Debt</t>
        </is>
      </c>
      <c r="B4" s="4" t="inlineStr">
        <is>
          <t xml:space="preserve">At December 31, 2024 and 2023, debt consisted of the following (in millions):
December 31,
2024 2023
Senior secured credit facilities, weighted-average interest rate of 6.26 % and 7.35 %, respectively $ 4,295.0 $ 4,755.1
5.5 % senior notes due 2027 2,000.0 2,000.0
6.5 % senior notes due 2032 750.0 —
Unamortized original issue discount and debt issuance costs $ ( 35.4 ) ( 35.1 )
7,009.6 6,720.0
Less: current portion of long-term debt 20.0 51.5
Long-term debt $ 6,989.6 $ 6,668.5 </t>
        </is>
      </c>
    </row>
    <row r="5">
      <c r="A5" s="4" t="inlineStr">
        <is>
          <t>Schedule of Senior Secured Credit Facilities and Senior Notes</t>
        </is>
      </c>
      <c r="B5" s="4" t="inlineStr">
        <is>
          <t>The table below provides a summary of the key terms of our Senior Secured Credit Facilities and Senior Notes:
Amount Outstanding Maturity Scheduled Quarterly
(in millions) Date Payments Required
Senior Secured Credit Facilities
Term B-8 Loans $ 3,500.0 May 9, 2031 ( 1 )
Term A-9 Loans 795.0 September 27, 2029 (2) 0.625 % (3)
Revolving Credit Facility — December 28, 2027 None
5.5 % Senior Notes 2,000.0 September 30, 2027 None
6.5 % Senior Notes 750.0 June 1, 2032 None (1) Per the September 2024 Incremental Joinder, scheduled quarterly payments of 0.25 % are required. We have made prepayments on our Term B-8 Loans and do not have any principal quarterly payments due until March 2030. (2) The Term A-9 Loans will mature on the earlier to occur of (1) September 27, 2029 or (2) 91 days prior to the maturity of (x) the 5.5 % Senior Notes if more than $ 150.0 million aggregate principal amount remains outstanding on the 91 st day prior to such maturity or (y) the Revolving Credit Facility if more than $ 150.0 million aggregate principal amount of commitments remain outstanding on the 91 st day prior to such maturity, whichever of (x) or (y) comes first. (3) Scheduled quarterly payment required for the first eight fiscal quarters commencing with the fiscal quarter ending December 31, 2024. The scheduled quarterly payment will increase to 1.250 % for each quarter thereafter until the maturity date of the Term A-9 Loans.</t>
        </is>
      </c>
    </row>
    <row r="6">
      <c r="A6" s="4" t="inlineStr">
        <is>
          <t>Schedule of Debt Instrument Redemption Price Percentage Table</t>
        </is>
      </c>
      <c r="B6" s="4" t="inlineStr">
        <is>
          <t>At any time and from time to time, we may, at our option, redeem some or all of the 5.5% Senior Notes, in whole or in part, at the redemption prices set forth in the following table, expressed as a percentage of the principal amount, plus accrued and unpaid interest to the redemption date:
Redemption Date Price
On or after March 30, 2024 101.375 %
March 30, 2025 and thereafter 100.000 % At any time prior to June 1, 2027, we may, at our option, redeem some or all of the 6.5 % Senior Notes, in whole or in part, at a price equal to 100% of the principal amount of the 6.5 % Senior Notes, plus a “make-whole” premium, plus accrued and unpaid interest, if any, to, the date of redemption. On and after June 1, 2027, we may, at our option, redeem some or all of the 6.5 % Senior Notes, in whole or in part, at the redemption prices set forth in the following table, expressed as a percentage of the principal amount, plus accrued and unpaid interest to the redemption date:
Year Price
On or after June 1, 2027 103.250 %
On or after June 1, 2028 101.625 %
June 1, 2029 and thereafter 100.000 %</t>
        </is>
      </c>
    </row>
    <row r="7">
      <c r="A7" s="4" t="inlineStr">
        <is>
          <t>Schedule of Carrying Amounts and Fair Values of Financial Instruments</t>
        </is>
      </c>
      <c r="B7" s="4" t="inlineStr">
        <is>
          <t xml:space="preserve">The carrying amounts and fair values of financial instruments are as follows (in millions):
December 31, 2024 December 31, 2023
Carrying Fair Carrying Fair
Amount Value Amount Value
Financial liabilities:
Senior secured credit facilities $ 4,268.6 $ 4,315.6 $ 4,722.7 $ 4,774.4
5.5 % senior notes due 2027 1,998.1 1,984.2 1,997.3 1,974.0
6.5 % senior notes due 2032 742.9 758.0 — — </t>
        </is>
      </c>
    </row>
    <row r="8">
      <c r="A8" s="4" t="inlineStr">
        <is>
          <t>Schedule of Annual Maturities of Long-Term Debt During Next Five Years and Thereafter</t>
        </is>
      </c>
      <c r="B8" s="4" t="inlineStr">
        <is>
          <t xml:space="preserve">At December 31, 2024, annual maturities of long-term debt during the next five years and thereafter are as follows (in millions):
Year ending December 31,
2025 $ 20.0
2026 25.0
2027 2,040.0
2028 40.0
2029 670.0
Thereafter 4,250.0
Total $ 7,0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5882</v>
      </c>
      <c r="C4" s="7" t="n">
        <v>5502.8</v>
      </c>
      <c r="D4" s="6" t="n">
        <v>5283</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8" t="n">
        <v>3018.4</v>
      </c>
      <c r="C6" s="5" t="n">
        <v>2851</v>
      </c>
      <c r="D6" s="8" t="n">
        <v>2767.7</v>
      </c>
    </row>
    <row r="7">
      <c r="A7" s="4" t="inlineStr">
        <is>
          <t>Gross profit</t>
        </is>
      </c>
      <c r="B7" s="8" t="n">
        <v>2863.6</v>
      </c>
      <c r="C7" s="8" t="n">
        <v>2651.8</v>
      </c>
      <c r="D7" s="8" t="n">
        <v>2515.3</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8" t="n">
        <v>584.2</v>
      </c>
      <c r="C9" s="8" t="n">
        <v>550.9</v>
      </c>
      <c r="D9" s="8" t="n">
        <v>500.1</v>
      </c>
    </row>
    <row r="10">
      <c r="A10" s="4" t="inlineStr">
        <is>
          <t>Research and development</t>
        </is>
      </c>
      <c r="B10" s="8" t="n">
        <v>517.7</v>
      </c>
      <c r="C10" s="8" t="n">
        <v>473.8</v>
      </c>
      <c r="D10" s="8" t="n">
        <v>447.3</v>
      </c>
    </row>
    <row r="11">
      <c r="A11" s="4" t="inlineStr">
        <is>
          <t>General and administrative</t>
        </is>
      </c>
      <c r="B11" s="8" t="n">
        <v>418.2</v>
      </c>
      <c r="C11" s="8" t="n">
        <v>418.2</v>
      </c>
      <c r="D11" s="5" t="n">
        <v>425</v>
      </c>
    </row>
    <row r="12">
      <c r="A12" s="4" t="inlineStr">
        <is>
          <t>Total operating expenses</t>
        </is>
      </c>
      <c r="B12" s="8" t="n">
        <v>1520.1</v>
      </c>
      <c r="C12" s="8" t="n">
        <v>1442.9</v>
      </c>
      <c r="D12" s="8" t="n">
        <v>1372.4</v>
      </c>
    </row>
    <row r="13">
      <c r="A13" s="4" t="inlineStr">
        <is>
          <t>Operating income</t>
        </is>
      </c>
      <c r="B13" s="8" t="n">
        <v>1343.5</v>
      </c>
      <c r="C13" s="8" t="n">
        <v>1208.9</v>
      </c>
      <c r="D13" s="8" t="n">
        <v>1142.9</v>
      </c>
    </row>
    <row r="14">
      <c r="A14" s="4" t="inlineStr">
        <is>
          <t>Interest income</t>
        </is>
      </c>
      <c r="B14" s="8" t="n">
        <v>11.1</v>
      </c>
      <c r="C14" s="8" t="n">
        <v>6.5</v>
      </c>
      <c r="D14" s="8" t="n">
        <v>4.3</v>
      </c>
    </row>
    <row r="15">
      <c r="A15" s="4" t="inlineStr">
        <is>
          <t>Interest expense</t>
        </is>
      </c>
      <c r="B15" s="5" t="n">
        <v>-463</v>
      </c>
      <c r="C15" s="8" t="n">
        <v>-476.3</v>
      </c>
      <c r="D15" s="8" t="n">
        <v>-312.2</v>
      </c>
    </row>
    <row r="16">
      <c r="A16" s="4" t="inlineStr">
        <is>
          <t>Other income, net</t>
        </is>
      </c>
      <c r="B16" s="8" t="n">
        <v>8.9</v>
      </c>
      <c r="C16" s="8" t="n">
        <v>20.7</v>
      </c>
      <c r="D16" s="8" t="n">
        <v>20.8</v>
      </c>
    </row>
    <row r="17">
      <c r="A17" s="4" t="inlineStr">
        <is>
          <t>Equity in earnings of unconsolidated affiliates, net</t>
        </is>
      </c>
      <c r="B17" s="8" t="n">
        <v>24.4</v>
      </c>
      <c r="C17" s="5" t="n">
        <v>100</v>
      </c>
      <c r="D17" s="8" t="n">
        <v>25.8</v>
      </c>
    </row>
    <row r="18">
      <c r="A18" s="4" t="inlineStr">
        <is>
          <t>Loss on extinguishment of debt, net</t>
        </is>
      </c>
      <c r="B18" s="8" t="n">
        <v>-31.2</v>
      </c>
      <c r="C18" s="8" t="n">
        <v>-2.1</v>
      </c>
      <c r="D18" s="8" t="n">
        <v>-5.5</v>
      </c>
    </row>
    <row r="19">
      <c r="A19" s="4" t="inlineStr">
        <is>
          <t>Income before income taxes</t>
        </is>
      </c>
      <c r="B19" s="8" t="n">
        <v>893.7</v>
      </c>
      <c r="C19" s="8" t="n">
        <v>857.7</v>
      </c>
      <c r="D19" s="8" t="n">
        <v>876.1</v>
      </c>
    </row>
    <row r="20">
      <c r="A20" s="4" t="inlineStr">
        <is>
          <t>Provision for income taxes (Note 17)</t>
        </is>
      </c>
      <c r="B20" s="5" t="n">
        <v>132</v>
      </c>
      <c r="C20" s="8" t="n">
        <v>249.1</v>
      </c>
      <c r="D20" s="8" t="n">
        <v>227.1</v>
      </c>
    </row>
    <row r="21">
      <c r="A21" s="4" t="inlineStr">
        <is>
          <t>Net income</t>
        </is>
      </c>
      <c r="B21" s="8" t="n">
        <v>761.7</v>
      </c>
      <c r="C21" s="8" t="n">
        <v>608.6</v>
      </c>
      <c r="D21" s="5" t="n">
        <v>649</v>
      </c>
    </row>
    <row r="22">
      <c r="A22" s="4" t="inlineStr">
        <is>
          <t>Net (income) loss attributable to noncontrolling interest</t>
        </is>
      </c>
      <c r="B22" s="8" t="n">
        <v>-1.2</v>
      </c>
      <c r="C22" s="8" t="n">
        <v>-1.5</v>
      </c>
      <c r="D22" s="8" t="n">
        <v>1.2</v>
      </c>
    </row>
    <row r="23">
      <c r="A23" s="4" t="inlineStr">
        <is>
          <t>Net income attributable to SS&amp;C common stockholders</t>
        </is>
      </c>
      <c r="B23" s="7" t="n">
        <v>760.5</v>
      </c>
      <c r="C23" s="7" t="n">
        <v>607.1</v>
      </c>
      <c r="D23" s="7" t="n">
        <v>650.2</v>
      </c>
    </row>
    <row r="24">
      <c r="A24" s="4" t="inlineStr">
        <is>
          <t>Basic earnings per share attributable to SS&amp;C common stockholders</t>
        </is>
      </c>
      <c r="B24" s="9" t="n">
        <v>3.09</v>
      </c>
      <c r="C24" s="9" t="n">
        <v>2.45</v>
      </c>
      <c r="D24" s="9" t="n">
        <v>2.56</v>
      </c>
    </row>
    <row r="25">
      <c r="A25" s="4" t="inlineStr">
        <is>
          <t>Diluted earnings per share attributable to SS&amp;C common stockholders</t>
        </is>
      </c>
      <c r="B25" s="6" t="n">
        <v>3</v>
      </c>
      <c r="C25" s="9" t="n">
        <v>2.39</v>
      </c>
      <c r="D25" s="9" t="n">
        <v>2.48</v>
      </c>
    </row>
    <row r="26">
      <c r="A26" s="4" t="inlineStr">
        <is>
          <t>Basic weighted-average number of common shares outstanding</t>
        </is>
      </c>
      <c r="B26" s="8" t="n">
        <v>246.4</v>
      </c>
      <c r="C26" s="8" t="n">
        <v>248.3</v>
      </c>
      <c r="D26" s="5" t="n">
        <v>254</v>
      </c>
    </row>
    <row r="27">
      <c r="A27" s="4" t="inlineStr">
        <is>
          <t>Diluted weighted-average number of common and common equivalent shares outstanding</t>
        </is>
      </c>
      <c r="B27" s="8" t="n">
        <v>253.8</v>
      </c>
      <c r="C27" s="8" t="n">
        <v>254.5</v>
      </c>
      <c r="D27" s="5" t="n">
        <v>262</v>
      </c>
    </row>
    <row r="28">
      <c r="A28" s="4" t="inlineStr">
        <is>
          <t>Net income</t>
        </is>
      </c>
      <c r="B28" s="7" t="n">
        <v>761.7</v>
      </c>
      <c r="C28" s="7" t="n">
        <v>608.6</v>
      </c>
      <c r="D28" s="6" t="n">
        <v>649</v>
      </c>
    </row>
    <row r="29">
      <c r="A29" s="3" t="inlineStr">
        <is>
          <t>Other comprehensive income (loss), net of tax:</t>
        </is>
      </c>
      <c r="B29" s="4" t="inlineStr">
        <is>
          <t xml:space="preserve"> </t>
        </is>
      </c>
      <c r="C29" s="4" t="inlineStr">
        <is>
          <t xml:space="preserve"> </t>
        </is>
      </c>
      <c r="D29" s="4" t="inlineStr">
        <is>
          <t xml:space="preserve"> </t>
        </is>
      </c>
    </row>
    <row r="30">
      <c r="A30" s="4" t="inlineStr">
        <is>
          <t>Change in unrealized gain on interest rate swaps</t>
        </is>
      </c>
      <c r="B30" s="5" t="n">
        <v>0</v>
      </c>
      <c r="C30" s="5" t="n">
        <v>0</v>
      </c>
      <c r="D30" s="8" t="n">
        <v>4.8</v>
      </c>
    </row>
    <row r="31">
      <c r="A31" s="4" t="inlineStr">
        <is>
          <t>Defined benefit pension adjustment</t>
        </is>
      </c>
      <c r="B31" s="8" t="n">
        <v>0.2</v>
      </c>
      <c r="C31" s="8" t="n">
        <v>-0.7</v>
      </c>
      <c r="D31" s="8" t="n">
        <v>-1.3</v>
      </c>
    </row>
    <row r="32">
      <c r="A32" s="4" t="inlineStr">
        <is>
          <t>Foreign currency exchange translation adjustment</t>
        </is>
      </c>
      <c r="B32" s="8" t="n">
        <v>-115.1</v>
      </c>
      <c r="C32" s="8" t="n">
        <v>124.5</v>
      </c>
      <c r="D32" s="8" t="n">
        <v>-311.6</v>
      </c>
    </row>
    <row r="33">
      <c r="A33" s="4" t="inlineStr">
        <is>
          <t>Total other comprehensive (loss) income, net of tax</t>
        </is>
      </c>
      <c r="B33" s="8" t="n">
        <v>-114.9</v>
      </c>
      <c r="C33" s="8" t="n">
        <v>123.8</v>
      </c>
      <c r="D33" s="8" t="n">
        <v>-308.1</v>
      </c>
    </row>
    <row r="34">
      <c r="A34" s="4" t="inlineStr">
        <is>
          <t>Comprehensive income</t>
        </is>
      </c>
      <c r="B34" s="8" t="n">
        <v>646.8</v>
      </c>
      <c r="C34" s="8" t="n">
        <v>732.4</v>
      </c>
      <c r="D34" s="8" t="n">
        <v>340.9</v>
      </c>
    </row>
    <row r="35">
      <c r="A35" s="4" t="inlineStr">
        <is>
          <t>Comprehensive (income) loss attributable to noncontrolling interest</t>
        </is>
      </c>
      <c r="B35" s="8" t="n">
        <v>-1.2</v>
      </c>
      <c r="C35" s="8" t="n">
        <v>-1.5</v>
      </c>
      <c r="D35" s="8" t="n">
        <v>1.2</v>
      </c>
    </row>
    <row r="36">
      <c r="A36" s="4" t="inlineStr">
        <is>
          <t>Comprehensive income attributable to SS&amp;C common stockholders</t>
        </is>
      </c>
      <c r="B36" s="8" t="n">
        <v>645.6</v>
      </c>
      <c r="C36" s="8" t="n">
        <v>730.9</v>
      </c>
      <c r="D36" s="8" t="n">
        <v>342.1</v>
      </c>
    </row>
    <row r="37">
      <c r="A37" s="4" t="inlineStr">
        <is>
          <t>Software-enabled Services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8" t="n">
        <v>4840.3</v>
      </c>
      <c r="C39" s="8" t="n">
        <v>4488.3</v>
      </c>
      <c r="D39" s="8" t="n">
        <v>4273.9</v>
      </c>
    </row>
    <row r="40">
      <c r="A40" s="3" t="inlineStr">
        <is>
          <t>Cost of revenues:</t>
        </is>
      </c>
      <c r="B40" s="4" t="inlineStr">
        <is>
          <t xml:space="preserve"> </t>
        </is>
      </c>
      <c r="C40" s="4" t="inlineStr">
        <is>
          <t xml:space="preserve"> </t>
        </is>
      </c>
      <c r="D40" s="4" t="inlineStr">
        <is>
          <t xml:space="preserve"> </t>
        </is>
      </c>
    </row>
    <row r="41">
      <c r="A41" s="4" t="inlineStr">
        <is>
          <t>Total cost of revenues</t>
        </is>
      </c>
      <c r="B41" s="8" t="n">
        <v>2618.8</v>
      </c>
      <c r="C41" s="5" t="n">
        <v>2472</v>
      </c>
      <c r="D41" s="8" t="n">
        <v>2414.8</v>
      </c>
    </row>
    <row r="42">
      <c r="A42" s="4" t="inlineStr">
        <is>
          <t>Cost of license, maintenance and other related</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8" t="n">
        <v>1041.7</v>
      </c>
      <c r="C44" s="8" t="n">
        <v>1014.5</v>
      </c>
      <c r="D44" s="8" t="n">
        <v>1009.1</v>
      </c>
    </row>
    <row r="45">
      <c r="A45" s="3" t="inlineStr">
        <is>
          <t>Cost of revenues:</t>
        </is>
      </c>
      <c r="B45" s="4" t="inlineStr">
        <is>
          <t xml:space="preserve"> </t>
        </is>
      </c>
      <c r="C45" s="4" t="inlineStr">
        <is>
          <t xml:space="preserve"> </t>
        </is>
      </c>
      <c r="D45" s="4" t="inlineStr">
        <is>
          <t xml:space="preserve"> </t>
        </is>
      </c>
    </row>
    <row r="46">
      <c r="A46" s="4" t="inlineStr">
        <is>
          <t>Total cost of revenues</t>
        </is>
      </c>
      <c r="B46" s="7" t="n">
        <v>399.6</v>
      </c>
      <c r="C46" s="6" t="n">
        <v>379</v>
      </c>
      <c r="D46" s="7" t="n">
        <v>35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Balances, Net of Tax</t>
        </is>
      </c>
      <c r="B4" s="4" t="inlineStr">
        <is>
          <t>Accumulated other comprehensive loss balances, net of tax consists of the following (in millions):
Foreign Currency Translation Defined Benefit Obligation Accumulated Other Comprehensive Loss
Balance, December 31, 2022 $ ( 549.0 ) $ ( 1.1 ) $ ( 550.1 )
Net current period other comprehensive income (loss) 124.5 ( 0.7 ) 123.8
Balance, December 31, 2023 $ ( 424.5 ) $ ( 1.8 ) $ ( 426.3 )
Net current period other comprehensive (loss) income ( 115.1 ) 0.2 ( 114.9 )
Balance, December 31, 2024 $ ( 539.6 ) $ ( 1.6 ) $ ( 541.2 )</t>
        </is>
      </c>
    </row>
    <row r="5">
      <c r="A5" s="4" t="inlineStr">
        <is>
          <t>Schedule of Adjustments to Accumulated Other Comprehensive Income (Loss)</t>
        </is>
      </c>
      <c r="B5" s="4" t="inlineStr">
        <is>
          <t xml:space="preserve">Adjustments to accumulated other comprehensive loss attributable to us are as follows (in millions):
Year Ended December 31, 2024 Year Ended December 31, 2023 Year Ended December 31, 2022
Pretax Tax Effect Pretax Tax Effect Pretax Tax Effect
Interest Rate Swap
Unrealized gains (losses) on interest rate swaps $ — $ — $ — $ — $ 8.8 $ ( 1.7 )
Reclassification of gains into net earnings on interest rate swaps — — — — ( 2.3 ) —
Net change in cash flow hedges — — — — 6.5 ( 1.7 )
Defined Benefit Pension
Unrealized net gains (losses) on defined benefit pension plan 0.1 0.1 ( 0.9 ) 0.2 ( 0.5 ) ( 0.8 )
Foreign Currency Translation
Current period translation adjustments ( 88.6 ) ( 26.5 ) 130.4 ( 5.9 ) ( 326.1 ) 14.5
Total other comprehensive (loss) income $ ( 88.5 ) $ ( 26.4 ) $ 129.5 $ ( 5.7 ) $ ( 320.1 ) $ 1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Summary of Assets and Liabilities</t>
        </is>
      </c>
      <c r="B4" s="4" t="inlineStr">
        <is>
          <t xml:space="preserve">The carrying value of the assets and liabilities associated with DomaniRx included in the Consolidated Balance Sheets as of December 31, 2024 and 2023, which are limited for use in its operations and do not have recourse against our general credit or our senior secured credit facilities, are as follows:
December 31,
2024 2023
Assets:
Cash and cash equivalents $ 155.2 $ 100.2
Intangible assets 217.6 193.3
Other assets 2.4 3.2
Liabilities:
Other liabilities 1.1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s by Geography and Source</t>
        </is>
      </c>
      <c r="B4" s="4" t="inlineStr">
        <is>
          <t xml:space="preserve">The following table disaggregates our revenues by geography (in millions):
Year Ended December 31,
2024 2023 2022
United States $ 4,067.6 $ 3,804.3 $ 3,731.8
United Kingdom 673.4 638.6 573.1
Europe (excluding United Kingdom), Middle East and Africa 493.2 457.6 402.1
Asia-Pacific and Japan 305.8 279.8 258.2
Canada 223.1 221.3 228.0
Americas, excluding United States and Canada 118.9 101.2 89.8
Total $ 5,882.0 $ 5,502.8 $ 5,283.0 The following table disaggregates our revenues by source (in millions):
Year Ended December 31,
2024 2023 2022
Software-enabled services $ 4,840.3 $ 4,488.3 $ 4,273.9
Maintenance and term licenses 892.1 873.7 874.7
Professional services 97.0 110.2 110.1
Perpetual licenses 52.6 30.6 24.3
Total $ 5,882.0 $ 5,502.8 $ 5,28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Weighted-Average Assumptions using Monte Carlo simulation model</t>
        </is>
      </c>
      <c r="B4" s="4" t="inlineStr">
        <is>
          <t xml:space="preserve">For t he stock-options valued using the Black-Scholes option-pricing model, we used the following weighted-average assumptions:
Time-based stock options
2024 2023 2022
Expected term to exercise (years) 4.0 4.0 4.0
Expected volatility 29.5 % 34.6 % 35.3 %
Risk-free interest rate 4.3 % 4.4 % 4.0 %
Expected dividend yield 1.5 % 1.4 % 1.6 % </t>
        </is>
      </c>
    </row>
    <row r="5">
      <c r="A5" s="4" t="inlineStr">
        <is>
          <t>Schedule of Stock-Based Compensation Expense Recognized</t>
        </is>
      </c>
      <c r="B5" s="4" t="inlineStr">
        <is>
          <t xml:space="preserve">The amount of stock-based compensation expense recognized in our Consolidated Statements of Comprehensive Income for the years ended December 31, 2024, 2023 and 2022 was as follows (in millions):
Year Ended December 31,
2024 2023 2022
Consolidated Statements of Comprehensive Income Classification Options RSUs, PSUs Total Options RSUs, PSUs Total Options RSUs, PSUs Total
Cost of software-enabled services $ 27.8 $ 43.1 $ 70.9 $ 34.4 $ 22.6 $ 57.0 $ 47.2 $ ( 1.1 ) $ 46.1
Cost of license, maintenance and other related 3.2 4.8 8.0 4.5 2.3 6.8 5.6 ( 0.1 ) 5.5
Total cost of revenues 31.0 47.9 78.9 38.9 24.9 63.8 52.8 ( 1.2 ) 51.6
Selling and marketing 17.1 18.3 35.4 19.7 9.3 29.0 24.2 ( 1.3 ) 22.9
Research and development 12.2 17.6 29.8 13.9 7.5 21.4 17.2 ( 0.6 ) 16.6
General and administrative 24.0 35.2 59.2 28.1 17.1 45.2 35.1 ( 1.4 ) 33.7
Total operating expenses 53.3 71.1 124.4 61.7 33.9 95.6 76.5 ( 3.3 ) 73.2
Total stock-based compensation expense $ 84.3 $ 119.0 $ 203.3 $ 100.6 $ 58.8 $ 159.4 $ 129.3 $ ( 4.5 ) $ 124.8 </t>
        </is>
      </c>
    </row>
    <row r="6">
      <c r="A6" s="4" t="inlineStr">
        <is>
          <t>Summary of Stock Option and SAR Activity as well as RSU Activity</t>
        </is>
      </c>
      <c r="B6" s="4" t="inlineStr">
        <is>
          <t xml:space="preserve">The following table summarizes stock option and SAR activity as well as RSU and PSU activity as of and for the years ended December 31, 2024, 2023 and 2022 (share data in millions):
Stock Options and SARs PSUs and RSUs
Shares Weighted-Average Exercise Price Shares Weighted-Average Grant Date Fair Value
Outstanding at December 31, 2021 44.9 $ 55.31 0.4 $ 75.03
Granted 3.2 $ 51.45 3.1 $ 55.61
Cancelled/forfeited ( 1.6 ) $ 71.50 ( 0.1 ) $ 72.47
Exercised ( 2.9 ) $ 32.60 — $ —
Outstanding at December 31, 2022 43.6 $ 55.91 3.4 $ 58.71
Granted 0.6 $ 58.75 1.4 $ 58.54
Cancelled/forfeited ( 1.9 ) $ 68.89 ( 0.6 ) $ 66.09
Exercised ( 3.5 ) $ 33.49 — $ —
Vested — $ — ( 0.7 ) $ 52.72
Outstanding at December 31, 2023 38.8 $ 57.38 3.5 $ 59.04
Granted 2.0 $ 65.83 3.5 $ 65.04
Cancelled/forfeited ( 1.6 ) $ 71.97 ( 1.1 ) $ 67.61
Exercised ( 7.9 ) $ 45.36 — $ —
Vested — $ — ( 1.1 ) $ 54.77
Outstanding at December 31, 2024 31.3 $ 60.22 4.8 $ 62.69 </t>
        </is>
      </c>
    </row>
    <row r="7">
      <c r="A7" s="4" t="inlineStr">
        <is>
          <t>Summary of Vested Stock Options and SARs Outstanding that are Currently Exercisable and Stock Options and SARs Outstanding that are Expected to Vest</t>
        </is>
      </c>
      <c r="B7" s="4" t="inlineStr">
        <is>
          <t xml:space="preserve">The following table summarizes information about vested stock options and SARs outstanding that are currently exercisable and stock options and SARs outstanding that are exercisable and expected to vest at December 31, 2024:
Outstanding, Vested Stock Options and SARs Currently Exercisable Outstanding Stock Options and SARs Exercisable and Expected to Vest
Weighted- Weighted-
Weighted- Average Weighted- Average
Average Aggregate Remaining Average Aggregate Remaining
Exercise Intrinsic Contractual Exercise Intrinsic Contractual
Shares Price Value Term Shares Price Value Term
(In millions) (In millions) (Years) (In millions) (In millions) (Years)
23.5 $ 56.53 $ 466.4 4.70 30.7 $ 59.65 $ 524.5 5.43 </t>
        </is>
      </c>
    </row>
    <row r="8">
      <c r="A8" s="4" t="inlineStr">
        <is>
          <t>Performance Based Stock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Average Assumptions using Monte Carlo simulation model</t>
        </is>
      </c>
      <c r="B10" s="4" t="inlineStr">
        <is>
          <t>For the PSUs with a market condition valued using the Monte Carlo simulation model, we used the following weighted-average assumptions:
PSUs
2024 2023
Expected life (years) 2.9 2.8
Expected volatility 23.9 % 27.4 %
Risk-free interest rate 4.5 % 4.6 %
Expected dividend yield 1.5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PS</t>
        </is>
      </c>
      <c r="B4" s="4" t="inlineStr">
        <is>
          <t xml:space="preserve">The following table sets forth the computation of basic and diluted EPS (in millions, except per share amounts):
Year Ended December 31,
2024 2023 2022
Net income attributable to SS&amp;C common stockholders $ 760.5 $ 607.1 $ 650.2
Shares attributable to SS&amp;C:
Weighted-average common shares outstanding – used in calculation of basic EPS 246.4 248.3 254.0
Weighted-average common stock equivalents – stock options and restricted shares 7.4 6.2 8.0
Weighted-average common and common equivalent shares outstanding – used in calculation of diluted EPS 253.8 254.5 262.0
Earnings per share attributable to SS&amp;C common stockholders – Basic $ 3.09 $ 2.45 $ 2.56
Earnings per share attributable to SS&amp;C common stockholders – Diluted $ 3.00 $ 2.39 $ 2.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ources of Income Before Income Taxes</t>
        </is>
      </c>
      <c r="B4" s="4" t="inlineStr">
        <is>
          <t xml:space="preserve">The sources of income before income taxes were as follows (in millions):
Year Ended December 31,
2024 2023 2022
U.S. $ 698.7 $ 751.6 $ 790.5
Foreign 195.0 106.1 85.6
Income before income taxes $ 893.7 $ 857.7 $ 876.1 </t>
        </is>
      </c>
    </row>
    <row r="5">
      <c r="A5" s="4" t="inlineStr">
        <is>
          <t>Component of Income Tax Provision</t>
        </is>
      </c>
      <c r="B5" s="4" t="inlineStr">
        <is>
          <t xml:space="preserve">The income tax provision consists of the following (in millions):
Year Ended December 31,
2024 2023 2022
Current:
Federal $ 128.0 $ 194.4 $ 185.6
Foreign 77.4 63.7 45.5
State 42.0 73.9 73.0
Total 247.4 332.0 304.1
Deferred:
Federal ( 67.7 ) ( 53.9 ) ( 51.9 )
Foreign ( 14.9 ) ( 20.8 ) ( 14.9 )
State ( 32.8 ) ( 8.2 ) ( 10.2 )
Total ( 115.4 ) ( 82.9 ) ( 77.0 )
Total $ 132.0 $ 249.1 $ 227.1 </t>
        </is>
      </c>
    </row>
    <row r="6">
      <c r="A6" s="4" t="inlineStr">
        <is>
          <t>Summary of Reconciliation Between Expected Tax Expense and Actual Tax Provision</t>
        </is>
      </c>
      <c r="B6" s="4" t="inlineStr">
        <is>
          <t xml:space="preserve">The reconciliation between the expected tax expense and the actual tax provision is computed by applying the U.S. federal corporate income tax rate of 21 % to income before income taxes as follows (in millions):
Year Ended December 31,
2024 2023 2022
Computed “expected” tax expense $ 187.7 $ 180.1 $ 184.0
Increase (decrease) in income tax expense resulting from:
State income taxes (net of federal income tax benefit) 7.2 51.9 49.5
Foreign operations 15.6 34.6 8.7
Effects of stock based compensation ( 19.4 ) ( 5.5 ) ( 9.3 )
Effect of valuation allowance ( 6.6 ) ( 17.2 ) 8.5
Uncertain tax positions ( 32.4 ) 19.2 ( 7.9 )
Tax credits ( 16.9 ) ( 13.3 ) ( 2.0 )
Change in rate - - 0.2
Other ( 3.2 ) ( 0.7 ) ( 4.6 )
Provision for income taxes $ 132.0 $ 249.1 $ 227.1 </t>
        </is>
      </c>
    </row>
    <row r="7">
      <c r="A7" s="4" t="inlineStr">
        <is>
          <t>Components of Deferred Income Taxes</t>
        </is>
      </c>
      <c r="B7" s="4" t="inlineStr">
        <is>
          <t xml:space="preserve">The components of deferred income taxes at December 31, 2024 and 2023 are as follows (in millions):
2024 2023
Deferred Deferred Deferred Deferred
Tax Tax Tax Tax
Assets Liabilities Assets Liabilities
Net operating loss carryforwards $ 68.3 $ — $ 87.8 $ —
Deferred compensation 87.2 — 85.8 —
Tax credit carryforwards 35.1 — 31.1 —
Interest expense carryforwards 43.1 31.0
Accrued expenses 2.1 — 6.4 —
Leases 54.7 48.0 65.2 58.2
Other 39.7 12.0 45.1 13.7
Depreciable and amortizable property — 764.2 — 837.8
Investments — 170.6 — 171.1
Total 330.2 994.8 352.4 1,080.8
Valuation allowance ( 38.4 ) — ( 51.4 ) —
Total $ 291.8 $ 994.8 $ 301.0 $ 1,080.8 </t>
        </is>
      </c>
    </row>
    <row r="8">
      <c r="A8" s="4" t="inlineStr">
        <is>
          <t>Summary of Activity Related to Company's Unrecognized Tax Benefits</t>
        </is>
      </c>
      <c r="B8" s="4" t="inlineStr">
        <is>
          <t xml:space="preserve">The following table summarizes the activity related to our unrecognized tax benefits for the years ended December 31, 2024 and 2023 (in millions):
Balance at December 31, 2022 $ 126.1
Increases related to current year tax positions 14.6
Increases related to prior tax positions 7.3
Lapse in statute of limitation ( 6.0 )
Balance at December 31, 2023 $ 142.0
Increases related to current year tax positions 10.2
Increases related to prior tax positions 25.0
Decreases related to prior tax positions ( 23.2 )
Lapse in statute of limitation ( 35.3 )
Foreign exchange translation adjustment ( 0.2 )
Balance at December 31, 2024 $ 1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Long-lived Assets</t>
        </is>
      </c>
      <c r="B4" s="4" t="inlineStr">
        <is>
          <t xml:space="preserve">Long-lived assets as of December 31, were (in millions):
2024 2023 2022
United States $ 214.9 $ 236.4 $ 256.9
Europe, Middle East and Africa 67.1 63.9 73.5
Asia-Pacific and Japan 18.2 15.0 18.4
Canada 7.4 7.5 5.0
Americas, excluding United States and Canada 0.1 0.1 0.1
Total $ 307.7 $ 322.9 $ 35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36" customWidth="1" min="3" max="3"/>
  </cols>
  <sheetData>
    <row r="1">
      <c r="A1" s="1" t="inlineStr">
        <is>
          <t>Summary of Significant Accounting Policies - Additional Information (Detail)</t>
        </is>
      </c>
      <c r="B1" s="2" t="inlineStr">
        <is>
          <t>12 Months Ended</t>
        </is>
      </c>
    </row>
    <row r="2">
      <c r="B2" s="2" t="inlineStr">
        <is>
          <t>Dec. 31, 2024 USD ($) ReportingUnit</t>
        </is>
      </c>
      <c r="C2" s="2" t="inlineStr">
        <is>
          <t>Dec. 31, 2023 USD ($) ReportingUnit</t>
        </is>
      </c>
    </row>
    <row r="3">
      <c r="A3" s="4" t="inlineStr">
        <is>
          <t>Term of maintenance contract</t>
        </is>
      </c>
      <c r="B3" s="4" t="inlineStr">
        <is>
          <t>1 year</t>
        </is>
      </c>
      <c r="C3" s="4" t="inlineStr">
        <is>
          <t xml:space="preserve"> </t>
        </is>
      </c>
    </row>
    <row r="4">
      <c r="A4" s="4" t="inlineStr">
        <is>
          <t>Cash equivalents, maturity period</t>
        </is>
      </c>
      <c r="B4" s="4" t="inlineStr">
        <is>
          <t>3 months</t>
        </is>
      </c>
      <c r="C4" s="4" t="inlineStr">
        <is>
          <t xml:space="preserve"> </t>
        </is>
      </c>
    </row>
    <row r="5">
      <c r="A5" s="4" t="inlineStr">
        <is>
          <t>Goodwill impairment loss</t>
        </is>
      </c>
      <c r="B5" s="6" t="n">
        <v>0</v>
      </c>
      <c r="C5" s="6" t="n">
        <v>0</v>
      </c>
    </row>
    <row r="6">
      <c r="A6" s="4" t="inlineStr">
        <is>
          <t>Number of reporting units | ReportingUnit</t>
        </is>
      </c>
      <c r="B6" s="5" t="n">
        <v>2</v>
      </c>
      <c r="C6" s="5" t="n">
        <v>2</v>
      </c>
    </row>
    <row r="7">
      <c r="A7" s="4" t="inlineStr">
        <is>
          <t>Goodwill and intangible assets reporting units description</t>
        </is>
      </c>
      <c r="B7" s="4" t="inlineStr">
        <is>
          <t>As of December 31, 2024 and 2023, we have two reporting units, one is our health business and the other includes the rest of our operations.</t>
        </is>
      </c>
      <c r="C7" s="4" t="inlineStr">
        <is>
          <t xml:space="preserve"> </t>
        </is>
      </c>
    </row>
    <row r="8">
      <c r="A8" s="4" t="inlineStr">
        <is>
          <t>Indefinite lived intangible assets</t>
        </is>
      </c>
      <c r="B8" s="6" t="n">
        <v>0</v>
      </c>
      <c r="C8" s="6" t="n">
        <v>0</v>
      </c>
    </row>
    <row r="9">
      <c r="A9" s="4" t="inlineStr">
        <is>
          <t>Impairment of long-lived assets held for use</t>
        </is>
      </c>
      <c r="B9" s="6" t="n">
        <v>0</v>
      </c>
      <c r="C9" s="6" t="n">
        <v>0</v>
      </c>
    </row>
    <row r="10">
      <c r="A10" s="4" t="inlineStr">
        <is>
          <t>Credit Concentration Risk [Member] | Trade Receivables [Member] | Operating Segments [Member]</t>
        </is>
      </c>
      <c r="B10" s="4" t="inlineStr">
        <is>
          <t xml:space="preserve"> </t>
        </is>
      </c>
      <c r="C10" s="4" t="inlineStr">
        <is>
          <t xml:space="preserve"> </t>
        </is>
      </c>
    </row>
    <row r="11">
      <c r="A11" s="4" t="inlineStr">
        <is>
          <t>Concentration of credit risk</t>
        </is>
      </c>
      <c r="B11" s="10" t="n">
        <v>0</v>
      </c>
      <c r="C11" s="10" t="n">
        <v>0</v>
      </c>
    </row>
    <row r="12">
      <c r="A12" s="4" t="inlineStr">
        <is>
          <t>Software-enabled Services [Member]</t>
        </is>
      </c>
      <c r="B12" s="4" t="inlineStr">
        <is>
          <t xml:space="preserve"> </t>
        </is>
      </c>
      <c r="C12" s="4" t="inlineStr">
        <is>
          <t xml:space="preserve"> </t>
        </is>
      </c>
    </row>
    <row r="13">
      <c r="A13" s="4" t="inlineStr">
        <is>
          <t>Revenue remaining performance obligation, explanation</t>
        </is>
      </c>
      <c r="B13" s="4" t="inlineStr">
        <is>
          <t>For our software-enabled services contracts which are cancelable with 90 days’ notice or meet the allocation objective for a series of performance obligations under ASC 606, we have not disclosed the transaction price for the remaining performance obligations as of the end of each reporting period or when we expect to recognize this revenue.</t>
        </is>
      </c>
      <c r="C13" s="4" t="inlineStr">
        <is>
          <t xml:space="preserve"> </t>
        </is>
      </c>
    </row>
    <row r="14">
      <c r="A14" s="4" t="inlineStr">
        <is>
          <t>Kansas City, Missouri [Member] | Joint Venture in Leasing Arrangement [Member] | VIE [Member]</t>
        </is>
      </c>
      <c r="B14" s="4" t="inlineStr">
        <is>
          <t xml:space="preserve"> </t>
        </is>
      </c>
      <c r="C14" s="4" t="inlineStr">
        <is>
          <t xml:space="preserve"> </t>
        </is>
      </c>
    </row>
    <row r="15">
      <c r="A15" s="4" t="inlineStr">
        <is>
          <t>Ownership percentage</t>
        </is>
      </c>
      <c r="B15" s="10" t="n">
        <v>0.5</v>
      </c>
      <c r="C15" s="4" t="inlineStr">
        <is>
          <t xml:space="preserve"> </t>
        </is>
      </c>
    </row>
    <row r="16">
      <c r="A16" s="4" t="inlineStr">
        <is>
          <t>Minimum [Member]</t>
        </is>
      </c>
      <c r="B16" s="4" t="inlineStr">
        <is>
          <t xml:space="preserve"> </t>
        </is>
      </c>
      <c r="C16" s="4" t="inlineStr">
        <is>
          <t xml:space="preserve"> </t>
        </is>
      </c>
    </row>
    <row r="17">
      <c r="A17" s="4" t="inlineStr">
        <is>
          <t>Tax benefit realized upon settlement</t>
        </is>
      </c>
      <c r="B17" s="10" t="n">
        <v>0.5</v>
      </c>
      <c r="C17" s="4" t="inlineStr">
        <is>
          <t xml:space="preserve"> </t>
        </is>
      </c>
    </row>
    <row r="18">
      <c r="A18" s="4" t="inlineStr">
        <is>
          <t>Minimum [Member] | VIE [Member]</t>
        </is>
      </c>
      <c r="B18" s="4" t="inlineStr">
        <is>
          <t xml:space="preserve"> </t>
        </is>
      </c>
      <c r="C18" s="4" t="inlineStr">
        <is>
          <t xml:space="preserve"> </t>
        </is>
      </c>
    </row>
    <row r="19">
      <c r="A19" s="4" t="inlineStr">
        <is>
          <t>Ownership percentage</t>
        </is>
      </c>
      <c r="B19" s="10" t="n">
        <v>0.5</v>
      </c>
      <c r="C19" s="4" t="inlineStr">
        <is>
          <t xml:space="preserve"> </t>
        </is>
      </c>
    </row>
    <row r="20">
      <c r="A20" s="4" t="inlineStr">
        <is>
          <t>Minimum [Member] | Limited Partner [Member] | VIE [Member]</t>
        </is>
      </c>
      <c r="B20" s="4" t="inlineStr">
        <is>
          <t xml:space="preserve"> </t>
        </is>
      </c>
      <c r="C20" s="4" t="inlineStr">
        <is>
          <t xml:space="preserve"> </t>
        </is>
      </c>
    </row>
    <row r="21">
      <c r="A21" s="4" t="inlineStr">
        <is>
          <t>Ownership percentage</t>
        </is>
      </c>
      <c r="B21" s="10" t="n">
        <v>0.05</v>
      </c>
      <c r="C21" s="4" t="inlineStr">
        <is>
          <t xml:space="preserve"> </t>
        </is>
      </c>
    </row>
    <row r="22">
      <c r="A22" s="4" t="inlineStr">
        <is>
          <t>Minimum [Member] | Software Development [Member]</t>
        </is>
      </c>
      <c r="B22" s="4" t="inlineStr">
        <is>
          <t xml:space="preserve"> </t>
        </is>
      </c>
      <c r="C22" s="4" t="inlineStr">
        <is>
          <t xml:space="preserve"> </t>
        </is>
      </c>
    </row>
    <row r="23">
      <c r="A23" s="4" t="inlineStr">
        <is>
          <t>Completed technology, trade names and other identifiable intangible assets are amortized over lives</t>
        </is>
      </c>
      <c r="B23" s="4" t="inlineStr">
        <is>
          <t>2 years</t>
        </is>
      </c>
      <c r="C23" s="4" t="inlineStr">
        <is>
          <t xml:space="preserve"> </t>
        </is>
      </c>
    </row>
    <row r="24">
      <c r="A24" s="4" t="inlineStr">
        <is>
          <t>Minimum [Member] | Software-enabled Services [Member]</t>
        </is>
      </c>
      <c r="B24" s="4" t="inlineStr">
        <is>
          <t xml:space="preserve"> </t>
        </is>
      </c>
      <c r="C24" s="4" t="inlineStr">
        <is>
          <t xml:space="preserve"> </t>
        </is>
      </c>
    </row>
    <row r="25">
      <c r="A25" s="4" t="inlineStr">
        <is>
          <t>Revenue recognition period</t>
        </is>
      </c>
      <c r="B25" s="4" t="inlineStr">
        <is>
          <t>1 year</t>
        </is>
      </c>
      <c r="C25" s="4" t="inlineStr">
        <is>
          <t xml:space="preserve"> </t>
        </is>
      </c>
    </row>
    <row r="26">
      <c r="A26" s="4" t="inlineStr">
        <is>
          <t>Maximum [Member] | Perpetual License [Member]</t>
        </is>
      </c>
      <c r="B26" s="4" t="inlineStr">
        <is>
          <t xml:space="preserve"> </t>
        </is>
      </c>
      <c r="C26" s="4" t="inlineStr">
        <is>
          <t xml:space="preserve"> </t>
        </is>
      </c>
    </row>
    <row r="27">
      <c r="A27" s="4" t="inlineStr">
        <is>
          <t>Duration of maintenance contract</t>
        </is>
      </c>
      <c r="B27" s="4" t="inlineStr">
        <is>
          <t>5 years</t>
        </is>
      </c>
      <c r="C27" s="4" t="inlineStr">
        <is>
          <t xml:space="preserve"> </t>
        </is>
      </c>
    </row>
    <row r="28">
      <c r="A28" s="4" t="inlineStr">
        <is>
          <t>Maximum [Member] | Software Development [Member]</t>
        </is>
      </c>
      <c r="B28" s="4" t="inlineStr">
        <is>
          <t xml:space="preserve"> </t>
        </is>
      </c>
      <c r="C28" s="4" t="inlineStr">
        <is>
          <t xml:space="preserve"> </t>
        </is>
      </c>
    </row>
    <row r="29">
      <c r="A29" s="4" t="inlineStr">
        <is>
          <t>Completed technology, trade names and other identifiable intangible assets are amortized over lives</t>
        </is>
      </c>
      <c r="B29" s="4" t="inlineStr">
        <is>
          <t>5 years</t>
        </is>
      </c>
      <c r="C29" s="4" t="inlineStr">
        <is>
          <t xml:space="preserve"> </t>
        </is>
      </c>
    </row>
    <row r="30">
      <c r="A30" s="4" t="inlineStr">
        <is>
          <t>Maximum [Member] | Completed Technology, Trade Names and Other [Member]</t>
        </is>
      </c>
      <c r="B30" s="4" t="inlineStr">
        <is>
          <t xml:space="preserve"> </t>
        </is>
      </c>
      <c r="C30" s="4" t="inlineStr">
        <is>
          <t xml:space="preserve"> </t>
        </is>
      </c>
    </row>
    <row r="31">
      <c r="A31" s="4" t="inlineStr">
        <is>
          <t>Completed technology, trade names and other identifiable intangible assets are amortized over lives</t>
        </is>
      </c>
      <c r="B31" s="4" t="inlineStr">
        <is>
          <t>20 years</t>
        </is>
      </c>
      <c r="C31" s="4" t="inlineStr">
        <is>
          <t xml:space="preserve"> </t>
        </is>
      </c>
    </row>
    <row r="32">
      <c r="A32" s="4" t="inlineStr">
        <is>
          <t>Maximum [Member] | Software-enabled Services [Member]</t>
        </is>
      </c>
      <c r="B32" s="4" t="inlineStr">
        <is>
          <t xml:space="preserve"> </t>
        </is>
      </c>
      <c r="C32" s="4" t="inlineStr">
        <is>
          <t xml:space="preserve"> </t>
        </is>
      </c>
    </row>
    <row r="33">
      <c r="A33" s="4" t="inlineStr">
        <is>
          <t>Revenue recognition period</t>
        </is>
      </c>
      <c r="B33" s="4" t="inlineStr">
        <is>
          <t>5 years</t>
        </is>
      </c>
      <c r="C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ummary of Estimated Useful Lives of the Assets (Detail)</t>
        </is>
      </c>
      <c r="B1" s="2" t="inlineStr">
        <is>
          <t>12 Months Ended</t>
        </is>
      </c>
    </row>
    <row r="2">
      <c r="B2" s="2" t="inlineStr">
        <is>
          <t>Dec. 31, 2024</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40 years</t>
        </is>
      </c>
    </row>
    <row r="6">
      <c r="A6" s="4" t="inlineStr">
        <is>
          <t>Building Improvements [Member]</t>
        </is>
      </c>
      <c r="B6" s="4" t="inlineStr">
        <is>
          <t xml:space="preserve"> </t>
        </is>
      </c>
    </row>
    <row r="7">
      <c r="A7" s="3" t="inlineStr">
        <is>
          <t>Property, Plant and Equipment [Line Items]</t>
        </is>
      </c>
      <c r="B7" s="4" t="inlineStr">
        <is>
          <t xml:space="preserve"> </t>
        </is>
      </c>
    </row>
    <row r="8">
      <c r="A8" s="4" t="inlineStr">
        <is>
          <t>Property plant and equipment use ful life, Description</t>
        </is>
      </c>
      <c r="B8" s="4" t="inlineStr">
        <is>
          <t>Shorter of 40 years or remaining life of the building</t>
        </is>
      </c>
    </row>
    <row r="9">
      <c r="A9" s="4" t="inlineStr">
        <is>
          <t>Equipment and Software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Equipment and Software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use ful life, Description</t>
        </is>
      </c>
      <c r="B23" s="4" t="inlineStr">
        <is>
          <t>Shorter of lease term or estimated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676.8</v>
      </c>
      <c r="C3" s="6" t="n">
        <v>621</v>
      </c>
    </row>
    <row r="4">
      <c r="A4" s="4" t="inlineStr">
        <is>
          <t>Unbilled accounts receivable</t>
        </is>
      </c>
      <c r="B4" s="8" t="n">
        <v>256.8</v>
      </c>
      <c r="C4" s="8" t="n">
        <v>203.5</v>
      </c>
    </row>
    <row r="5">
      <c r="A5" s="4" t="inlineStr">
        <is>
          <t>Allowance for credit losses</t>
        </is>
      </c>
      <c r="B5" s="8" t="n">
        <v>-31.6</v>
      </c>
      <c r="C5" s="8" t="n">
        <v>-25.1</v>
      </c>
    </row>
    <row r="6">
      <c r="A6" s="4" t="inlineStr">
        <is>
          <t>Total accounts receivable, net</t>
        </is>
      </c>
      <c r="B6" s="6" t="n">
        <v>902</v>
      </c>
      <c r="C6" s="7" t="n">
        <v>7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761.7</v>
      </c>
      <c r="C4" s="7" t="n">
        <v>608.6</v>
      </c>
      <c r="D4" s="6" t="n">
        <v>6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80.1</v>
      </c>
      <c r="C6" s="8" t="n">
        <v>670.4</v>
      </c>
      <c r="D6" s="8" t="n">
        <v>671.6</v>
      </c>
    </row>
    <row r="7">
      <c r="A7" s="4" t="inlineStr">
        <is>
          <t>Equity in earnings of unconsolidated affiliates, net</t>
        </is>
      </c>
      <c r="B7" s="8" t="n">
        <v>-24.4</v>
      </c>
      <c r="C7" s="5" t="n">
        <v>-100</v>
      </c>
      <c r="D7" s="8" t="n">
        <v>-25.8</v>
      </c>
    </row>
    <row r="8">
      <c r="A8" s="4" t="inlineStr">
        <is>
          <t>Distributions received from unconsolidated affiliates</t>
        </is>
      </c>
      <c r="B8" s="8" t="n">
        <v>13.1</v>
      </c>
      <c r="C8" s="8" t="n">
        <v>21.2</v>
      </c>
      <c r="D8" s="8" t="n">
        <v>2.3</v>
      </c>
    </row>
    <row r="9">
      <c r="A9" s="4" t="inlineStr">
        <is>
          <t>Stock-based compensation expense</t>
        </is>
      </c>
      <c r="B9" s="8" t="n">
        <v>203.3</v>
      </c>
      <c r="C9" s="8" t="n">
        <v>159.5</v>
      </c>
      <c r="D9" s="8" t="n">
        <v>124.8</v>
      </c>
    </row>
    <row r="10">
      <c r="A10" s="4" t="inlineStr">
        <is>
          <t>Net gains on investments</t>
        </is>
      </c>
      <c r="B10" s="8" t="n">
        <v>-1.7</v>
      </c>
      <c r="C10" s="8" t="n">
        <v>-2.2</v>
      </c>
      <c r="D10" s="8" t="n">
        <v>-26.1</v>
      </c>
    </row>
    <row r="11">
      <c r="A11" s="4" t="inlineStr">
        <is>
          <t>Amortization and write-offs of loan origination costs and original issue discounts</t>
        </is>
      </c>
      <c r="B11" s="8" t="n">
        <v>8.4</v>
      </c>
      <c r="C11" s="8" t="n">
        <v>13.5</v>
      </c>
      <c r="D11" s="8" t="n">
        <v>13.9</v>
      </c>
    </row>
    <row r="12">
      <c r="A12" s="4" t="inlineStr">
        <is>
          <t>Loss on extinguishment of debt, net</t>
        </is>
      </c>
      <c r="B12" s="8" t="n">
        <v>31.2</v>
      </c>
      <c r="C12" s="8" t="n">
        <v>2.1</v>
      </c>
      <c r="D12" s="8" t="n">
        <v>5.5</v>
      </c>
    </row>
    <row r="13">
      <c r="A13" s="4" t="inlineStr">
        <is>
          <t>Loss on sale or disposition of property and equipment</t>
        </is>
      </c>
      <c r="B13" s="8" t="n">
        <v>1.6</v>
      </c>
      <c r="C13" s="8" t="n">
        <v>11.7</v>
      </c>
      <c r="D13" s="8" t="n">
        <v>0.6</v>
      </c>
    </row>
    <row r="14">
      <c r="A14" s="4" t="inlineStr">
        <is>
          <t>Deferred income taxes</t>
        </is>
      </c>
      <c r="B14" s="8" t="n">
        <v>-115.4</v>
      </c>
      <c r="C14" s="8" t="n">
        <v>-82.90000000000001</v>
      </c>
      <c r="D14" s="5" t="n">
        <v>-77</v>
      </c>
    </row>
    <row r="15">
      <c r="A15" s="4" t="inlineStr">
        <is>
          <t>Provision for credit losses</t>
        </is>
      </c>
      <c r="B15" s="8" t="n">
        <v>15.4</v>
      </c>
      <c r="C15" s="8" t="n">
        <v>11.4</v>
      </c>
      <c r="D15" s="8" t="n">
        <v>10.6</v>
      </c>
    </row>
    <row r="16">
      <c r="A16" s="3" t="inlineStr">
        <is>
          <t>Changes in operating assets and liabilities, excluding effects from acquisitions:</t>
        </is>
      </c>
      <c r="B16" s="4" t="inlineStr">
        <is>
          <t xml:space="preserve"> </t>
        </is>
      </c>
      <c r="C16" s="4" t="inlineStr">
        <is>
          <t xml:space="preserve"> </t>
        </is>
      </c>
      <c r="D16" s="4" t="inlineStr">
        <is>
          <t xml:space="preserve"> </t>
        </is>
      </c>
    </row>
    <row r="17">
      <c r="A17" s="4" t="inlineStr">
        <is>
          <t>Accounts receivable</t>
        </is>
      </c>
      <c r="B17" s="8" t="n">
        <v>-119.1</v>
      </c>
      <c r="C17" s="8" t="n">
        <v>-23.1</v>
      </c>
      <c r="D17" s="8" t="n">
        <v>-38.1</v>
      </c>
    </row>
    <row r="18">
      <c r="A18" s="4" t="inlineStr">
        <is>
          <t>Prepaid expenses and other assets</t>
        </is>
      </c>
      <c r="B18" s="8" t="n">
        <v>-20.7</v>
      </c>
      <c r="C18" s="8" t="n">
        <v>-2.3</v>
      </c>
      <c r="D18" s="8" t="n">
        <v>17.7</v>
      </c>
    </row>
    <row r="19">
      <c r="A19" s="4" t="inlineStr">
        <is>
          <t>Contract assets</t>
        </is>
      </c>
      <c r="B19" s="8" t="n">
        <v>-25.1</v>
      </c>
      <c r="C19" s="8" t="n">
        <v>22.5</v>
      </c>
      <c r="D19" s="8" t="n">
        <v>-52.1</v>
      </c>
    </row>
    <row r="20">
      <c r="A20" s="4" t="inlineStr">
        <is>
          <t>Accounts payable</t>
        </is>
      </c>
      <c r="B20" s="8" t="n">
        <v>-10.7</v>
      </c>
      <c r="C20" s="5" t="n">
        <v>33</v>
      </c>
      <c r="D20" s="8" t="n">
        <v>7.6</v>
      </c>
    </row>
    <row r="21">
      <c r="A21" s="4" t="inlineStr">
        <is>
          <t>Accrued expenses and other liabilities</t>
        </is>
      </c>
      <c r="B21" s="8" t="n">
        <v>-16.5</v>
      </c>
      <c r="C21" s="5" t="n">
        <v>-106</v>
      </c>
      <c r="D21" s="8" t="n">
        <v>-135.5</v>
      </c>
    </row>
    <row r="22">
      <c r="A22" s="4" t="inlineStr">
        <is>
          <t>Income taxes prepaid and payable</t>
        </is>
      </c>
      <c r="B22" s="8" t="n">
        <v>-13.8</v>
      </c>
      <c r="C22" s="8" t="n">
        <v>-38.2</v>
      </c>
      <c r="D22" s="5" t="n">
        <v>27</v>
      </c>
    </row>
    <row r="23">
      <c r="A23" s="4" t="inlineStr">
        <is>
          <t>Deferred revenue</t>
        </is>
      </c>
      <c r="B23" s="8" t="n">
        <v>21.2</v>
      </c>
      <c r="C23" s="8" t="n">
        <v>15.9</v>
      </c>
      <c r="D23" s="8" t="n">
        <v>-41.7</v>
      </c>
    </row>
    <row r="24">
      <c r="A24" s="4" t="inlineStr">
        <is>
          <t>Net cash provided by operating activities</t>
        </is>
      </c>
      <c r="B24" s="8" t="n">
        <v>1388.6</v>
      </c>
      <c r="C24" s="8" t="n">
        <v>1215.1</v>
      </c>
      <c r="D24" s="8" t="n">
        <v>1134.3</v>
      </c>
    </row>
    <row r="25">
      <c r="A25" s="3" t="inlineStr">
        <is>
          <t>Cash flow from investing activities:</t>
        </is>
      </c>
      <c r="B25" s="4" t="inlineStr">
        <is>
          <t xml:space="preserve"> </t>
        </is>
      </c>
      <c r="C25" s="4" t="inlineStr">
        <is>
          <t xml:space="preserve"> </t>
        </is>
      </c>
      <c r="D25" s="4" t="inlineStr">
        <is>
          <t xml:space="preserve"> </t>
        </is>
      </c>
    </row>
    <row r="26">
      <c r="A26" s="4" t="inlineStr">
        <is>
          <t>Cash paid for asset acquisitions and business acquisitions, net of cash acquired</t>
        </is>
      </c>
      <c r="B26" s="8" t="n">
        <v>-647.1</v>
      </c>
      <c r="C26" s="8" t="n">
        <v>-34.1</v>
      </c>
      <c r="D26" s="8" t="n">
        <v>-1636.2</v>
      </c>
    </row>
    <row r="27">
      <c r="A27" s="4" t="inlineStr">
        <is>
          <t>Additions to property and equipment</t>
        </is>
      </c>
      <c r="B27" s="8" t="n">
        <v>-61.4</v>
      </c>
      <c r="C27" s="8" t="n">
        <v>-56.6</v>
      </c>
      <c r="D27" s="8" t="n">
        <v>-63.4</v>
      </c>
    </row>
    <row r="28">
      <c r="A28" s="4" t="inlineStr">
        <is>
          <t>Proceeds from sale of property and equipment</t>
        </is>
      </c>
      <c r="B28" s="8" t="n">
        <v>4.8</v>
      </c>
      <c r="C28" s="8" t="n">
        <v>0.1</v>
      </c>
      <c r="D28" s="8" t="n">
        <v>11.4</v>
      </c>
    </row>
    <row r="29">
      <c r="A29" s="4" t="inlineStr">
        <is>
          <t>Additions to capitalized software</t>
        </is>
      </c>
      <c r="B29" s="8" t="n">
        <v>-194.3</v>
      </c>
      <c r="C29" s="8" t="n">
        <v>-194.9</v>
      </c>
      <c r="D29" s="8" t="n">
        <v>-144.9</v>
      </c>
    </row>
    <row r="30">
      <c r="A30" s="4" t="inlineStr">
        <is>
          <t>Investments in securities</t>
        </is>
      </c>
      <c r="B30" s="8" t="n">
        <v>-0.1</v>
      </c>
      <c r="C30" s="8" t="n">
        <v>-0.6</v>
      </c>
      <c r="D30" s="5" t="n">
        <v>-10</v>
      </c>
    </row>
    <row r="31">
      <c r="A31" s="4" t="inlineStr">
        <is>
          <t>Proceeds from sales / maturities of investments</t>
        </is>
      </c>
      <c r="B31" s="8" t="n">
        <v>6.9</v>
      </c>
      <c r="C31" s="5" t="n">
        <v>8</v>
      </c>
      <c r="D31" s="8" t="n">
        <v>9.5</v>
      </c>
    </row>
    <row r="32">
      <c r="A32" s="4" t="inlineStr">
        <is>
          <t>Distributions received from (contributions to) unconsolidated affiliates</t>
        </is>
      </c>
      <c r="B32" s="8" t="n">
        <v>25.3</v>
      </c>
      <c r="C32" s="8" t="n">
        <v>-0.3</v>
      </c>
      <c r="D32" s="8" t="n">
        <v>66.2</v>
      </c>
    </row>
    <row r="33">
      <c r="A33" s="4" t="inlineStr">
        <is>
          <t>Collection of other non-current receivables</t>
        </is>
      </c>
      <c r="B33" s="8" t="n">
        <v>10.2</v>
      </c>
      <c r="C33" s="5" t="n">
        <v>10</v>
      </c>
      <c r="D33" s="8" t="n">
        <v>9.800000000000001</v>
      </c>
    </row>
    <row r="34">
      <c r="A34" s="4" t="inlineStr">
        <is>
          <t>Net cash used in investing activities</t>
        </is>
      </c>
      <c r="B34" s="8" t="n">
        <v>-855.7</v>
      </c>
      <c r="C34" s="8" t="n">
        <v>-268.4</v>
      </c>
      <c r="D34" s="8" t="n">
        <v>-1757.6</v>
      </c>
    </row>
    <row r="35">
      <c r="A35" s="3" t="inlineStr">
        <is>
          <t>Cash flow from financing activities:</t>
        </is>
      </c>
      <c r="B35" s="4" t="inlineStr">
        <is>
          <t xml:space="preserve"> </t>
        </is>
      </c>
      <c r="C35" s="4" t="inlineStr">
        <is>
          <t xml:space="preserve"> </t>
        </is>
      </c>
      <c r="D35" s="4" t="inlineStr">
        <is>
          <t xml:space="preserve"> </t>
        </is>
      </c>
    </row>
    <row r="36">
      <c r="A36" s="4" t="inlineStr">
        <is>
          <t>Cash received from debt borrowings, net of original issue discount</t>
        </is>
      </c>
      <c r="B36" s="5" t="n">
        <v>5545</v>
      </c>
      <c r="C36" s="5" t="n">
        <v>375</v>
      </c>
      <c r="D36" s="8" t="n">
        <v>1727.1</v>
      </c>
    </row>
    <row r="37">
      <c r="A37" s="4" t="inlineStr">
        <is>
          <t>Repayments of debt</t>
        </is>
      </c>
      <c r="B37" s="8" t="n">
        <v>-5255.1</v>
      </c>
      <c r="C37" s="8" t="n">
        <v>-749.7</v>
      </c>
      <c r="D37" s="8" t="n">
        <v>-599.8</v>
      </c>
    </row>
    <row r="38">
      <c r="A38" s="4" t="inlineStr">
        <is>
          <t>Payment of deferred financing fees</t>
        </is>
      </c>
      <c r="B38" s="8" t="n">
        <v>-39.4</v>
      </c>
      <c r="C38" s="5" t="n">
        <v>0</v>
      </c>
      <c r="D38" s="8" t="n">
        <v>-14.7</v>
      </c>
    </row>
    <row r="39">
      <c r="A39" s="4" t="inlineStr">
        <is>
          <t>Net increase (decrease) in client funds obligations</t>
        </is>
      </c>
      <c r="B39" s="8" t="n">
        <v>235.8</v>
      </c>
      <c r="C39" s="8" t="n">
        <v>1669.7</v>
      </c>
      <c r="D39" s="5" t="n">
        <v>-1709</v>
      </c>
    </row>
    <row r="40">
      <c r="A40" s="4" t="inlineStr">
        <is>
          <t>Proceeds from exercise of stock options</t>
        </is>
      </c>
      <c r="B40" s="8" t="n">
        <v>355.1</v>
      </c>
      <c r="C40" s="8" t="n">
        <v>115.4</v>
      </c>
      <c r="D40" s="8" t="n">
        <v>91.8</v>
      </c>
    </row>
    <row r="41">
      <c r="A41" s="4" t="inlineStr">
        <is>
          <t>Withholding taxes paid related to equity award net share settlement</t>
        </is>
      </c>
      <c r="B41" s="8" t="n">
        <v>-26.2</v>
      </c>
      <c r="C41" s="8" t="n">
        <v>-5.1</v>
      </c>
      <c r="D41" s="8" t="n">
        <v>-0.7</v>
      </c>
    </row>
    <row r="42">
      <c r="A42" s="4" t="inlineStr">
        <is>
          <t>Purchases of common stock for treasury</t>
        </is>
      </c>
      <c r="B42" s="8" t="n">
        <v>-737.5</v>
      </c>
      <c r="C42" s="8" t="n">
        <v>-471.6</v>
      </c>
      <c r="D42" s="8" t="n">
        <v>-476.1</v>
      </c>
    </row>
    <row r="43">
      <c r="A43" s="4" t="inlineStr">
        <is>
          <t>Dividends paid on common stock</t>
        </is>
      </c>
      <c r="B43" s="8" t="n">
        <v>-244.9</v>
      </c>
      <c r="C43" s="8" t="n">
        <v>-220.9</v>
      </c>
      <c r="D43" s="8" t="n">
        <v>-203.1</v>
      </c>
    </row>
    <row r="44">
      <c r="A44" s="4" t="inlineStr">
        <is>
          <t>Proceeds from noncontrolling interests</t>
        </is>
      </c>
      <c r="B44" s="8" t="n">
        <v>14.9</v>
      </c>
      <c r="C44" s="5" t="n">
        <v>0</v>
      </c>
      <c r="D44" s="5" t="n">
        <v>0</v>
      </c>
    </row>
    <row r="45">
      <c r="A45" s="4" t="inlineStr">
        <is>
          <t>Net cash (used in) provided by financing activities</t>
        </is>
      </c>
      <c r="B45" s="8" t="n">
        <v>-152.3</v>
      </c>
      <c r="C45" s="8" t="n">
        <v>712.8</v>
      </c>
      <c r="D45" s="8" t="n">
        <v>-1184.5</v>
      </c>
    </row>
    <row r="46">
      <c r="A46" s="4" t="inlineStr">
        <is>
          <t>Effect of exchange rate changes on cash, cash equivalents and restricted cash</t>
        </is>
      </c>
      <c r="B46" s="8" t="n">
        <v>-8.699999999999999</v>
      </c>
      <c r="C46" s="8" t="n">
        <v>1.5</v>
      </c>
      <c r="D46" s="5" t="n">
        <v>-26</v>
      </c>
    </row>
    <row r="47">
      <c r="A47" s="4" t="inlineStr">
        <is>
          <t>Net increase (decrease) in cash, cash equivalents and restricted cash</t>
        </is>
      </c>
      <c r="B47" s="8" t="n">
        <v>371.9</v>
      </c>
      <c r="C47" s="5" t="n">
        <v>1661</v>
      </c>
      <c r="D47" s="8" t="n">
        <v>-1833.8</v>
      </c>
    </row>
    <row r="48">
      <c r="A48" s="4" t="inlineStr">
        <is>
          <t>Cash, cash equivalents and restricted cash, beginning of period</t>
        </is>
      </c>
      <c r="B48" s="8" t="n">
        <v>2998.6</v>
      </c>
      <c r="C48" s="8" t="n">
        <v>1337.6</v>
      </c>
      <c r="D48" s="8" t="n">
        <v>3171.4</v>
      </c>
    </row>
    <row r="49">
      <c r="A49" s="4" t="inlineStr">
        <is>
          <t>Cash, cash equivalents and restricted cash and cash equivalents, end of period</t>
        </is>
      </c>
      <c r="B49" s="8" t="n">
        <v>3370.5</v>
      </c>
      <c r="C49" s="8" t="n">
        <v>2998.6</v>
      </c>
      <c r="D49" s="8" t="n">
        <v>1337.6</v>
      </c>
    </row>
    <row r="50">
      <c r="A50" s="3" t="inlineStr">
        <is>
          <t>Reconciliation of cash, cash equivalents and restricted cash and cash equivalents:</t>
        </is>
      </c>
      <c r="B50" s="4" t="inlineStr">
        <is>
          <t xml:space="preserve"> </t>
        </is>
      </c>
      <c r="C50" s="4" t="inlineStr">
        <is>
          <t xml:space="preserve"> </t>
        </is>
      </c>
      <c r="D50" s="4" t="inlineStr">
        <is>
          <t xml:space="preserve"> </t>
        </is>
      </c>
    </row>
    <row r="51">
      <c r="A51" s="4" t="inlineStr">
        <is>
          <t>Cash and cash equivalents</t>
        </is>
      </c>
      <c r="B51" s="8" t="n">
        <v>567.1</v>
      </c>
      <c r="C51" s="8" t="n">
        <v>432.2</v>
      </c>
      <c r="D51" s="8" t="n">
        <v>440.1</v>
      </c>
    </row>
    <row r="52">
      <c r="A52" s="4" t="inlineStr">
        <is>
          <t>Restricted cash and cash equivalents</t>
        </is>
      </c>
      <c r="B52" s="8" t="n">
        <v>3.7</v>
      </c>
      <c r="C52" s="8" t="n">
        <v>2.4</v>
      </c>
      <c r="D52" s="8" t="n">
        <v>3.3</v>
      </c>
    </row>
    <row r="53">
      <c r="A53" s="4" t="inlineStr">
        <is>
          <t>Restricted cash and cash equivalents included in funds receivable and funds held on behalf of clients</t>
        </is>
      </c>
      <c r="B53" s="8" t="n">
        <v>2799.7</v>
      </c>
      <c r="C53" s="5" t="n">
        <v>2564</v>
      </c>
      <c r="D53" s="8" t="n">
        <v>894.2</v>
      </c>
    </row>
    <row r="54">
      <c r="A54" s="4" t="inlineStr">
        <is>
          <t>Cash and cash equivalents and restricted cash</t>
        </is>
      </c>
      <c r="B54" s="8" t="n">
        <v>3370.5</v>
      </c>
      <c r="C54" s="8" t="n">
        <v>2998.6</v>
      </c>
      <c r="D54" s="8" t="n">
        <v>1337.6</v>
      </c>
    </row>
    <row r="55">
      <c r="A55" s="3" t="inlineStr">
        <is>
          <t>Supplemental disclosure of cash paid for:</t>
        </is>
      </c>
      <c r="B55" s="4" t="inlineStr">
        <is>
          <t xml:space="preserve"> </t>
        </is>
      </c>
      <c r="C55" s="4" t="inlineStr">
        <is>
          <t xml:space="preserve"> </t>
        </is>
      </c>
      <c r="D55" s="4" t="inlineStr">
        <is>
          <t xml:space="preserve"> </t>
        </is>
      </c>
    </row>
    <row r="56">
      <c r="A56" s="4" t="inlineStr">
        <is>
          <t>Interest</t>
        </is>
      </c>
      <c r="B56" s="8" t="n">
        <v>452.4</v>
      </c>
      <c r="C56" s="8" t="n">
        <v>461.8</v>
      </c>
      <c r="D56" s="5" t="n">
        <v>298</v>
      </c>
    </row>
    <row r="57">
      <c r="A57" s="4" t="inlineStr">
        <is>
          <t>Income taxes, net of refunds</t>
        </is>
      </c>
      <c r="B57" s="7" t="n">
        <v>286.2</v>
      </c>
      <c r="C57" s="7" t="n">
        <v>348.5</v>
      </c>
      <c r="D57" s="7" t="n">
        <v>28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Credit Losses (Detail)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beginning of period</t>
        </is>
      </c>
      <c r="B4" s="7" t="n">
        <v>25.1</v>
      </c>
      <c r="C4" s="7" t="n">
        <v>21.7</v>
      </c>
      <c r="D4" s="7" t="n">
        <v>17.9</v>
      </c>
    </row>
    <row r="5">
      <c r="A5" s="4" t="inlineStr">
        <is>
          <t>Charge to costs and expenses</t>
        </is>
      </c>
      <c r="B5" s="8" t="n">
        <v>15.4</v>
      </c>
      <c r="C5" s="8" t="n">
        <v>11.4</v>
      </c>
      <c r="D5" s="8" t="n">
        <v>10.6</v>
      </c>
    </row>
    <row r="6">
      <c r="A6" s="4" t="inlineStr">
        <is>
          <t>Write-offs, net of recoveries</t>
        </is>
      </c>
      <c r="B6" s="8" t="n">
        <v>-8.699999999999999</v>
      </c>
      <c r="C6" s="8" t="n">
        <v>-9.199999999999999</v>
      </c>
      <c r="D6" s="8" t="n">
        <v>-7.1</v>
      </c>
    </row>
    <row r="7">
      <c r="A7" s="4" t="inlineStr">
        <is>
          <t>Foreign currency impact</t>
        </is>
      </c>
      <c r="B7" s="8" t="n">
        <v>-0.2</v>
      </c>
      <c r="C7" s="8" t="n">
        <v>1.2</v>
      </c>
      <c r="D7" s="8" t="n">
        <v>0.3</v>
      </c>
    </row>
    <row r="8">
      <c r="A8" s="4" t="inlineStr">
        <is>
          <t>Balance at end of period</t>
        </is>
      </c>
      <c r="B8" s="7" t="n">
        <v>31.6</v>
      </c>
      <c r="C8" s="7" t="n">
        <v>25.1</v>
      </c>
      <c r="D8" s="7" t="n">
        <v>2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nd Related Accumulated Depreciation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780.5</v>
      </c>
      <c r="C3" s="7" t="n">
        <v>828.9</v>
      </c>
    </row>
    <row r="4">
      <c r="A4" s="4" t="inlineStr">
        <is>
          <t>Less: accumulated depreciation and amortization</t>
        </is>
      </c>
      <c r="B4" s="8" t="n">
        <v>-480.9</v>
      </c>
      <c r="C4" s="8" t="n">
        <v>-513.6</v>
      </c>
    </row>
    <row r="5">
      <c r="A5" s="4" t="inlineStr">
        <is>
          <t>Total property, plant and equipment, net</t>
        </is>
      </c>
      <c r="B5" s="8" t="n">
        <v>299.6</v>
      </c>
      <c r="C5" s="8" t="n">
        <v>315.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36.7</v>
      </c>
      <c r="C8" s="8" t="n">
        <v>37.7</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56.6</v>
      </c>
      <c r="C11" s="8" t="n">
        <v>265.5</v>
      </c>
    </row>
    <row r="12">
      <c r="A12" s="4" t="inlineStr">
        <is>
          <t>Equipment,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487.2</v>
      </c>
      <c r="C14" s="7" t="n">
        <v>5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73.5</v>
      </c>
      <c r="C4" s="7" t="n">
        <v>73.8</v>
      </c>
      <c r="D4" s="7" t="n">
        <v>76.2</v>
      </c>
    </row>
    <row r="5">
      <c r="A5" s="4" t="inlineStr">
        <is>
          <t>Prepaid Expenses and Other Current Asse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assets, net held for sale</t>
        </is>
      </c>
      <c r="B7" s="8" t="n">
        <v>5.9</v>
      </c>
      <c r="C7" s="5" t="n">
        <v>9</v>
      </c>
      <c r="D7" s="4" t="inlineStr">
        <is>
          <t xml:space="preserve"> </t>
        </is>
      </c>
    </row>
    <row r="8">
      <c r="A8" s="4" t="inlineStr">
        <is>
          <t>Accounts payable and other accrued expenses</t>
        </is>
      </c>
      <c r="B8" s="7" t="n">
        <v>3.6</v>
      </c>
      <c r="C8" s="7" t="n">
        <v>2.9</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5" customWidth="1" min="2" max="2"/>
    <col width="17"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6" t="n">
        <v>58</v>
      </c>
      <c r="C4" s="7" t="n">
        <v>66.59999999999999</v>
      </c>
      <c r="D4" s="7" t="n">
        <v>72.3</v>
      </c>
    </row>
    <row r="5">
      <c r="A5" s="4" t="inlineStr">
        <is>
          <t>Cash paid for operating lease liabilities included in operating cashflows</t>
        </is>
      </c>
      <c r="B5" s="8" t="n">
        <v>60.7</v>
      </c>
      <c r="C5" s="8" t="n">
        <v>69.3</v>
      </c>
      <c r="D5" s="8" t="n">
        <v>74.3</v>
      </c>
    </row>
    <row r="6">
      <c r="A6" s="4" t="inlineStr">
        <is>
          <t>Right-of-use assets obtained in exchange for operating lease liabilities</t>
        </is>
      </c>
      <c r="B6" s="7" t="n">
        <v>26.9</v>
      </c>
      <c r="C6" s="7" t="n">
        <v>22.6</v>
      </c>
      <c r="D6" s="4" t="inlineStr">
        <is>
          <t xml:space="preserve"> </t>
        </is>
      </c>
    </row>
    <row r="7">
      <c r="A7" s="4" t="inlineStr">
        <is>
          <t>Weighted average remaining lease term</t>
        </is>
      </c>
      <c r="B7" s="4" t="inlineStr">
        <is>
          <t>6 years 3 months 18 days</t>
        </is>
      </c>
      <c r="C7" s="4" t="inlineStr">
        <is>
          <t>6 years 6 months</t>
        </is>
      </c>
      <c r="D7" s="4" t="inlineStr">
        <is>
          <t xml:space="preserve"> </t>
        </is>
      </c>
    </row>
    <row r="8">
      <c r="A8" s="4" t="inlineStr">
        <is>
          <t>Weighted average discount rates</t>
        </is>
      </c>
      <c r="B8" s="11" t="n">
        <v>0.053</v>
      </c>
      <c r="C8" s="11" t="n">
        <v>0.051</v>
      </c>
      <c r="D8" s="4" t="inlineStr">
        <is>
          <t xml:space="preserve"> </t>
        </is>
      </c>
    </row>
    <row r="9">
      <c r="A9" s="4" t="inlineStr">
        <is>
          <t>Real Estate Office Spac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otal gross sublease and other rental income</t>
        </is>
      </c>
      <c r="B11" s="7" t="n">
        <v>7.3</v>
      </c>
      <c r="C11" s="7" t="n">
        <v>6.3</v>
      </c>
      <c r="D11" s="5" t="n">
        <v>6</v>
      </c>
    </row>
    <row r="12">
      <c r="A12" s="4" t="inlineStr">
        <is>
          <t>Lease Agreements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expense</t>
        </is>
      </c>
      <c r="B14" s="7" t="n">
        <v>1.3</v>
      </c>
      <c r="C14" s="7" t="n">
        <v>1.3</v>
      </c>
      <c r="D14" s="7" t="n">
        <v>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ies of Lease Liabilities (Detail) $ in Millions</t>
        </is>
      </c>
      <c r="B1" s="2" t="inlineStr">
        <is>
          <t>Dec. 31, 2024 USD ($)</t>
        </is>
      </c>
    </row>
    <row r="2">
      <c r="A2" s="3" t="inlineStr">
        <is>
          <t>Maturity of Lease Liabilities</t>
        </is>
      </c>
      <c r="B2" s="4" t="inlineStr">
        <is>
          <t xml:space="preserve"> </t>
        </is>
      </c>
    </row>
    <row r="3">
      <c r="A3" s="4" t="inlineStr">
        <is>
          <t>2025</t>
        </is>
      </c>
      <c r="B3" s="6" t="n">
        <v>55</v>
      </c>
    </row>
    <row r="4">
      <c r="A4" s="4" t="inlineStr">
        <is>
          <t>2026</t>
        </is>
      </c>
      <c r="B4" s="8" t="n">
        <v>47.1</v>
      </c>
    </row>
    <row r="5">
      <c r="A5" s="4" t="inlineStr">
        <is>
          <t>2027</t>
        </is>
      </c>
      <c r="B5" s="8" t="n">
        <v>37.7</v>
      </c>
    </row>
    <row r="6">
      <c r="A6" s="4" t="inlineStr">
        <is>
          <t>2028</t>
        </is>
      </c>
      <c r="B6" s="8" t="n">
        <v>34.9</v>
      </c>
    </row>
    <row r="7">
      <c r="A7" s="4" t="inlineStr">
        <is>
          <t>2029</t>
        </is>
      </c>
      <c r="B7" s="8" t="n">
        <v>29.7</v>
      </c>
    </row>
    <row r="8">
      <c r="A8" s="4" t="inlineStr">
        <is>
          <t>Thereafter</t>
        </is>
      </c>
      <c r="B8" s="5" t="n">
        <v>64</v>
      </c>
    </row>
    <row r="9">
      <c r="A9" s="4" t="inlineStr">
        <is>
          <t>Total lease payments</t>
        </is>
      </c>
      <c r="B9" s="8" t="n">
        <v>268.4</v>
      </c>
    </row>
    <row r="10">
      <c r="A10" s="4" t="inlineStr">
        <is>
          <t>Less: interest</t>
        </is>
      </c>
      <c r="B10" s="5" t="n">
        <v>-51</v>
      </c>
    </row>
    <row r="11">
      <c r="A11" s="4" t="inlineStr">
        <is>
          <t>Present value of lease liabilities</t>
        </is>
      </c>
      <c r="B11" s="7" t="n">
        <v>21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Schedule of Lease Payments to be Received (Detail) $ in Millions</t>
        </is>
      </c>
      <c r="B1" s="2" t="inlineStr">
        <is>
          <t>Dec. 31, 2024 USD ($)</t>
        </is>
      </c>
    </row>
    <row r="2">
      <c r="A2" s="3" t="inlineStr">
        <is>
          <t>Lease Payments to be Received</t>
        </is>
      </c>
      <c r="B2" s="4" t="inlineStr">
        <is>
          <t xml:space="preserve"> </t>
        </is>
      </c>
    </row>
    <row r="3">
      <c r="A3" s="4" t="inlineStr">
        <is>
          <t>2025</t>
        </is>
      </c>
      <c r="B3" s="7" t="n">
        <v>8.5</v>
      </c>
    </row>
    <row r="4">
      <c r="A4" s="4" t="inlineStr">
        <is>
          <t>2026</t>
        </is>
      </c>
      <c r="B4" s="8" t="n">
        <v>9.5</v>
      </c>
    </row>
    <row r="5">
      <c r="A5" s="4" t="inlineStr">
        <is>
          <t>2027</t>
        </is>
      </c>
      <c r="B5" s="8" t="n">
        <v>7.4</v>
      </c>
    </row>
    <row r="6">
      <c r="A6" s="4" t="inlineStr">
        <is>
          <t>2028</t>
        </is>
      </c>
      <c r="B6" s="8" t="n">
        <v>6.6</v>
      </c>
    </row>
    <row r="7">
      <c r="A7" s="4" t="inlineStr">
        <is>
          <t>2029</t>
        </is>
      </c>
      <c r="B7" s="8" t="n">
        <v>4.9</v>
      </c>
    </row>
    <row r="8">
      <c r="A8" s="4" t="inlineStr">
        <is>
          <t>Thereafter</t>
        </is>
      </c>
      <c r="B8" s="8" t="n">
        <v>12.4</v>
      </c>
    </row>
    <row r="9">
      <c r="A9" s="4" t="inlineStr">
        <is>
          <t>Total lease payments</t>
        </is>
      </c>
      <c r="B9" s="7" t="n">
        <v>4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Dec. 31, 2024</t>
        </is>
      </c>
      <c r="C1" s="2" t="inlineStr">
        <is>
          <t>Dec. 31, 2023</t>
        </is>
      </c>
    </row>
    <row r="2">
      <c r="A2" s="3" t="inlineStr">
        <is>
          <t>Net Investment Income [Line Items]</t>
        </is>
      </c>
      <c r="B2" s="4" t="inlineStr">
        <is>
          <t xml:space="preserve"> </t>
        </is>
      </c>
      <c r="C2" s="4" t="inlineStr">
        <is>
          <t xml:space="preserve"> </t>
        </is>
      </c>
    </row>
    <row r="3">
      <c r="A3" s="4" t="inlineStr">
        <is>
          <t>Total investments</t>
        </is>
      </c>
      <c r="B3" s="7" t="n">
        <v>177.4</v>
      </c>
      <c r="C3" s="7" t="n">
        <v>184.7</v>
      </c>
    </row>
    <row r="4">
      <c r="A4" s="4" t="inlineStr">
        <is>
          <t>Non Marketable Equity Securitie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investments</t>
        </is>
      </c>
      <c r="B6" s="8" t="n">
        <v>124.1</v>
      </c>
      <c r="C6" s="5" t="n">
        <v>124</v>
      </c>
    </row>
    <row r="7">
      <c r="A7" s="4" t="inlineStr">
        <is>
          <t>Seed Capital Investment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investments</t>
        </is>
      </c>
      <c r="B9" s="8" t="n">
        <v>23.1</v>
      </c>
      <c r="C9" s="8" t="n">
        <v>26.1</v>
      </c>
    </row>
    <row r="10">
      <c r="A10" s="4" t="inlineStr">
        <is>
          <t>Marketable 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investments</t>
        </is>
      </c>
      <c r="B12" s="8" t="n">
        <v>21.6</v>
      </c>
      <c r="C12" s="8" t="n">
        <v>23.1</v>
      </c>
    </row>
    <row r="13">
      <c r="A13" s="4" t="inlineStr">
        <is>
          <t>Partnership interests in private equity fund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investments</t>
        </is>
      </c>
      <c r="B15" s="7" t="n">
        <v>8.6</v>
      </c>
      <c r="C15" s="7"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and Unrealized Gains and Losses on Investments (Detail)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on equity securities held as of the end of the period</t>
        </is>
      </c>
      <c r="B4" s="7" t="n">
        <v>2.6</v>
      </c>
      <c r="C4" s="7" t="n">
        <v>2.9</v>
      </c>
      <c r="D4" s="7" t="n">
        <v>25.8</v>
      </c>
    </row>
    <row r="5">
      <c r="A5" s="4" t="inlineStr">
        <is>
          <t>Realized gains (losses) for equity securities sold during the period</t>
        </is>
      </c>
      <c r="B5" s="8" t="n">
        <v>0.3</v>
      </c>
      <c r="C5" s="8" t="n">
        <v>0.7</v>
      </c>
      <c r="D5" s="8" t="n">
        <v>-1.1</v>
      </c>
    </row>
    <row r="6">
      <c r="A6" s="4" t="inlineStr">
        <is>
          <t>Total gains recognized in other income , net</t>
        </is>
      </c>
      <c r="B6" s="7" t="n">
        <v>2.9</v>
      </c>
      <c r="C6" s="7" t="n">
        <v>3.6</v>
      </c>
      <c r="D6" s="7" t="n">
        <v>2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Assets and Liabilities Measured at Fair Value on Recurring Basis (Detail) - Fair Value, Measurements, Recurring [Member] - USD ($) $ in Millions</t>
        </is>
      </c>
      <c r="C1" s="2" t="inlineStr">
        <is>
          <t>Dec. 31, 2024</t>
        </is>
      </c>
      <c r="D1" s="2" t="inlineStr">
        <is>
          <t>Dec. 31, 2023</t>
        </is>
      </c>
    </row>
    <row r="2">
      <c r="A2" s="3" t="inlineStr">
        <is>
          <t>Schedule of Investments [Line Items]</t>
        </is>
      </c>
      <c r="C2" s="4" t="inlineStr">
        <is>
          <t xml:space="preserve"> </t>
        </is>
      </c>
      <c r="D2" s="4" t="inlineStr">
        <is>
          <t xml:space="preserve"> </t>
        </is>
      </c>
    </row>
    <row r="3">
      <c r="A3" s="4" t="inlineStr">
        <is>
          <t>Deferred compensation liabilities</t>
        </is>
      </c>
      <c r="B3" s="4" t="inlineStr">
        <is>
          <t>[1]</t>
        </is>
      </c>
      <c r="C3" s="7" t="n">
        <v>-11.5</v>
      </c>
      <c r="D3" s="7" t="n">
        <v>-11.7</v>
      </c>
    </row>
    <row r="4">
      <c r="A4" s="4" t="inlineStr">
        <is>
          <t>Total</t>
        </is>
      </c>
      <c r="C4" s="8" t="n">
        <v>2670.7</v>
      </c>
      <c r="D4" s="8" t="n">
        <v>2250.1</v>
      </c>
    </row>
    <row r="5">
      <c r="A5" s="4" t="inlineStr">
        <is>
          <t>Quoted prices in Active Markets for Identical Assets (Level 1)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Deferred compensation liabilities</t>
        </is>
      </c>
      <c r="B7" s="4" t="inlineStr">
        <is>
          <t>[1]</t>
        </is>
      </c>
      <c r="C7" s="8" t="n">
        <v>-11.5</v>
      </c>
      <c r="D7" s="8" t="n">
        <v>-11.7</v>
      </c>
    </row>
    <row r="8">
      <c r="A8" s="4" t="inlineStr">
        <is>
          <t>Total</t>
        </is>
      </c>
      <c r="C8" s="8" t="n">
        <v>2670.7</v>
      </c>
      <c r="D8" s="8" t="n">
        <v>2250.1</v>
      </c>
    </row>
    <row r="9">
      <c r="A9" s="4" t="inlineStr">
        <is>
          <t>Significant Other Observable Inputs (Level 2)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Deferred compensation liabilities</t>
        </is>
      </c>
      <c r="B11" s="4" t="inlineStr">
        <is>
          <t>[1]</t>
        </is>
      </c>
      <c r="C11" s="5" t="n">
        <v>0</v>
      </c>
      <c r="D11" s="5" t="n">
        <v>0</v>
      </c>
    </row>
    <row r="12">
      <c r="A12" s="4" t="inlineStr">
        <is>
          <t>Total</t>
        </is>
      </c>
      <c r="C12" s="5" t="n">
        <v>0</v>
      </c>
      <c r="D12" s="5" t="n">
        <v>0</v>
      </c>
    </row>
    <row r="13">
      <c r="A13" s="4" t="inlineStr">
        <is>
          <t>Significant Unobservable Inputs (Level 3)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Deferred compensation liabilities</t>
        </is>
      </c>
      <c r="B15" s="4" t="inlineStr">
        <is>
          <t>[1]</t>
        </is>
      </c>
      <c r="C15" s="5" t="n">
        <v>0</v>
      </c>
      <c r="D15" s="5" t="n">
        <v>0</v>
      </c>
    </row>
    <row r="16">
      <c r="A16" s="4" t="inlineStr">
        <is>
          <t>Total</t>
        </is>
      </c>
      <c r="C16" s="5" t="n">
        <v>0</v>
      </c>
      <c r="D16" s="5" t="n">
        <v>0</v>
      </c>
    </row>
    <row r="17">
      <c r="A17" s="4" t="inlineStr">
        <is>
          <t>Money Market Funds [Member]</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Investments measured at fair value</t>
        </is>
      </c>
      <c r="B19" s="4" t="inlineStr">
        <is>
          <t>[2]</t>
        </is>
      </c>
      <c r="C19" s="8" t="n">
        <v>2637.5</v>
      </c>
      <c r="D19" s="8" t="n">
        <v>2212.6</v>
      </c>
    </row>
    <row r="20">
      <c r="A20" s="4" t="inlineStr">
        <is>
          <t>Money Market Funds [Member] | Quoted prices in Active Markets for Identical Assets (Level 1) [Member]</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Investments measured at fair value</t>
        </is>
      </c>
      <c r="B22" s="4" t="inlineStr">
        <is>
          <t>[2]</t>
        </is>
      </c>
      <c r="C22" s="8" t="n">
        <v>2637.5</v>
      </c>
      <c r="D22" s="8" t="n">
        <v>2212.6</v>
      </c>
    </row>
    <row r="23">
      <c r="A23" s="4" t="inlineStr">
        <is>
          <t>Money Market Funds [Member] | Significant Other Observable Inputs (Level 2) [Member]</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s measured at fair value</t>
        </is>
      </c>
      <c r="B25" s="4" t="inlineStr">
        <is>
          <t>[2]</t>
        </is>
      </c>
      <c r="C25" s="5" t="n">
        <v>0</v>
      </c>
      <c r="D25" s="5" t="n">
        <v>0</v>
      </c>
    </row>
    <row r="26">
      <c r="A26" s="4" t="inlineStr">
        <is>
          <t>Money Market Funds [Member] | Significant Unobservable Inputs (Level 3) [Member]</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s measured at fair value</t>
        </is>
      </c>
      <c r="B28" s="4" t="inlineStr">
        <is>
          <t>[2]</t>
        </is>
      </c>
      <c r="C28" s="5" t="n">
        <v>0</v>
      </c>
      <c r="D28" s="5" t="n">
        <v>0</v>
      </c>
    </row>
    <row r="29">
      <c r="A29" s="4" t="inlineStr">
        <is>
          <t>Marketable Equity Securities [Member]</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vestments measured at fair value</t>
        </is>
      </c>
      <c r="B31" s="4" t="inlineStr">
        <is>
          <t>[3]</t>
        </is>
      </c>
      <c r="C31" s="8" t="n">
        <v>21.6</v>
      </c>
      <c r="D31" s="8" t="n">
        <v>23.1</v>
      </c>
    </row>
    <row r="32">
      <c r="A32" s="4" t="inlineStr">
        <is>
          <t>Marketable Equity Securities [Member] | Quoted prices in Active Markets for Identical Assets (Level 1) [Member]</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vestments measured at fair value</t>
        </is>
      </c>
      <c r="B34" s="4" t="inlineStr">
        <is>
          <t>[3]</t>
        </is>
      </c>
      <c r="C34" s="8" t="n">
        <v>21.6</v>
      </c>
      <c r="D34" s="8" t="n">
        <v>23.1</v>
      </c>
    </row>
    <row r="35">
      <c r="A35" s="4" t="inlineStr">
        <is>
          <t>Marketable Equity Securities [Member] | Significant Other Observable Inputs (Level 2) [Member]</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s measured at fair value</t>
        </is>
      </c>
      <c r="B37" s="4" t="inlineStr">
        <is>
          <t>[3]</t>
        </is>
      </c>
      <c r="C37" s="5" t="n">
        <v>0</v>
      </c>
      <c r="D37" s="5" t="n">
        <v>0</v>
      </c>
    </row>
    <row r="38">
      <c r="A38" s="4" t="inlineStr">
        <is>
          <t>Marketable Equity Securities [Member] | Significant Unobservable Inputs (Level 3) [Member]</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s measured at fair value</t>
        </is>
      </c>
      <c r="B40" s="4" t="inlineStr">
        <is>
          <t>[3]</t>
        </is>
      </c>
      <c r="C40" s="5" t="n">
        <v>0</v>
      </c>
      <c r="D40" s="5" t="n">
        <v>0</v>
      </c>
    </row>
    <row r="41">
      <c r="A41" s="4" t="inlineStr">
        <is>
          <t>Seed Capital Investments</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Investments measured at fair value</t>
        </is>
      </c>
      <c r="B43" s="4" t="inlineStr">
        <is>
          <t>[3]</t>
        </is>
      </c>
      <c r="C43" s="8" t="n">
        <v>23.1</v>
      </c>
      <c r="D43" s="8" t="n">
        <v>26.1</v>
      </c>
    </row>
    <row r="44">
      <c r="A44" s="4" t="inlineStr">
        <is>
          <t>Seed Capital Investments | Quoted prices in Active Markets for Identical Assets (Level 1) [Member]</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vestments measured at fair value</t>
        </is>
      </c>
      <c r="B46" s="4" t="inlineStr">
        <is>
          <t>[3]</t>
        </is>
      </c>
      <c r="C46" s="8" t="n">
        <v>23.1</v>
      </c>
      <c r="D46" s="8" t="n">
        <v>26.1</v>
      </c>
    </row>
    <row r="47">
      <c r="A47" s="4" t="inlineStr">
        <is>
          <t>Seed Capital Investments | Significant Other Observable Inputs (Level 2) [Member]</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vestments measured at fair value</t>
        </is>
      </c>
      <c r="B49" s="4" t="inlineStr">
        <is>
          <t>[3]</t>
        </is>
      </c>
      <c r="C49" s="5" t="n">
        <v>0</v>
      </c>
      <c r="D49" s="5" t="n">
        <v>0</v>
      </c>
    </row>
    <row r="50">
      <c r="A50" s="4" t="inlineStr">
        <is>
          <t>Seed Capital Investments | Significant Unobservable Inputs (Level 3) [Member]</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s measured at fair value</t>
        </is>
      </c>
      <c r="B52" s="4" t="inlineStr">
        <is>
          <t>[3]</t>
        </is>
      </c>
      <c r="C52" s="6" t="n">
        <v>0</v>
      </c>
      <c r="D52" s="6" t="n">
        <v>0</v>
      </c>
    </row>
    <row r="53"/>
    <row r="54">
      <c r="A54" s="4" t="inlineStr">
        <is>
          <t xml:space="preserve">[1] Included in other long-term liabilities on the Consolidated Balance Sheet. As of December 31, 2024, included $ 184.2 million of cash and cash equivalents, $ 2.5 million of restricted cash and cash equivalents and $ 2,450.8 million of funds receivable and funds held on behalf of clients on the Consolidated Balance Sheet. As of December 31, 2023, included $ 131.7 million of cash and cash equivalents, $ 1.8 million of restricted cash and cash equivalents and $ 2,079.1 million of funds receivable and funds held on behalf of clients on the Consolidated Balance Sheet. Included in investments on the Consolidated Balance Sheet. </t>
        </is>
      </c>
    </row>
  </sheetData>
  <mergeCells count="3">
    <mergeCell ref="A1:B1"/>
    <mergeCell ref="A53:C53"/>
    <mergeCell ref="A54:C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ssets and Liabilities Measured at Fair Value on Recurring Basis (Parenthetical)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sh and cash equivalents</t>
        </is>
      </c>
      <c r="B3" s="7" t="n">
        <v>184.2</v>
      </c>
      <c r="C3" s="7" t="n">
        <v>131.7</v>
      </c>
    </row>
    <row r="4">
      <c r="A4" s="4" t="inlineStr">
        <is>
          <t>Restricted cash and cash equivalents</t>
        </is>
      </c>
      <c r="B4" s="8" t="n">
        <v>2.5</v>
      </c>
      <c r="C4" s="8" t="n">
        <v>1.8</v>
      </c>
    </row>
    <row r="5">
      <c r="A5" s="4" t="inlineStr">
        <is>
          <t>Funds receivable and funds held on behalf of clients</t>
        </is>
      </c>
      <c r="B5" s="7" t="n">
        <v>2450.8</v>
      </c>
      <c r="C5" s="7" t="n">
        <v>20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15" customWidth="1" min="7" max="7"/>
    <col width="33" customWidth="1" min="8" max="8"/>
  </cols>
  <sheetData>
    <row r="1">
      <c r="A1" s="1" t="inlineStr">
        <is>
          <t>Consolidated Statements of Changes in Stock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t>
        </is>
      </c>
      <c r="H1" s="2" t="inlineStr">
        <is>
          <t>Noncontrolling Interest [Member]</t>
        </is>
      </c>
    </row>
    <row r="2">
      <c r="A2" s="4" t="inlineStr">
        <is>
          <t>Beginning balance at Dec. 31, 2021</t>
        </is>
      </c>
      <c r="B2" s="7" t="n">
        <v>6223.2</v>
      </c>
      <c r="C2" s="7" t="n">
        <v>2.7</v>
      </c>
      <c r="D2" s="7" t="n">
        <v>4895.7</v>
      </c>
      <c r="E2" s="6" t="n">
        <v>2293</v>
      </c>
      <c r="F2" s="6" t="n">
        <v>-242</v>
      </c>
      <c r="G2" s="6" t="n">
        <v>-784</v>
      </c>
      <c r="H2" s="7" t="n">
        <v>57.8</v>
      </c>
    </row>
    <row r="3">
      <c r="A3" s="4" t="inlineStr">
        <is>
          <t>Beginning balance, shares at Dec. 31, 2021</t>
        </is>
      </c>
      <c r="B3" s="4" t="inlineStr">
        <is>
          <t xml:space="preserve"> </t>
        </is>
      </c>
      <c r="C3" s="5" t="n">
        <v>269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649</v>
      </c>
      <c r="C4" s="4" t="inlineStr">
        <is>
          <t xml:space="preserve"> </t>
        </is>
      </c>
      <c r="D4" s="4" t="inlineStr">
        <is>
          <t xml:space="preserve"> </t>
        </is>
      </c>
      <c r="E4" s="8" t="n">
        <v>650.2</v>
      </c>
      <c r="F4" s="4" t="inlineStr">
        <is>
          <t xml:space="preserve"> </t>
        </is>
      </c>
      <c r="G4" s="4" t="inlineStr">
        <is>
          <t xml:space="preserve"> </t>
        </is>
      </c>
      <c r="H4" s="8" t="n">
        <v>-1.2</v>
      </c>
    </row>
    <row r="5">
      <c r="A5" s="4" t="inlineStr">
        <is>
          <t>Proceeds from noncontrolling interest (Note 12)</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exchange translation adjustment (Note 11)</t>
        </is>
      </c>
      <c r="B6" s="8" t="n">
        <v>-311.6</v>
      </c>
      <c r="C6" s="4" t="inlineStr">
        <is>
          <t xml:space="preserve"> </t>
        </is>
      </c>
      <c r="D6" s="4" t="inlineStr">
        <is>
          <t xml:space="preserve"> </t>
        </is>
      </c>
      <c r="E6" s="4" t="inlineStr">
        <is>
          <t xml:space="preserve"> </t>
        </is>
      </c>
      <c r="F6" s="8" t="n">
        <v>-311.6</v>
      </c>
      <c r="G6" s="4" t="inlineStr">
        <is>
          <t xml:space="preserve"> </t>
        </is>
      </c>
      <c r="H6" s="4" t="inlineStr">
        <is>
          <t xml:space="preserve"> </t>
        </is>
      </c>
    </row>
    <row r="7">
      <c r="A7" s="4" t="inlineStr">
        <is>
          <t>Net change in interest rate swaps (Note 11)</t>
        </is>
      </c>
      <c r="B7" s="8" t="n">
        <v>4.8</v>
      </c>
      <c r="C7" s="4" t="inlineStr">
        <is>
          <t xml:space="preserve"> </t>
        </is>
      </c>
      <c r="D7" s="4" t="inlineStr">
        <is>
          <t xml:space="preserve"> </t>
        </is>
      </c>
      <c r="E7" s="4" t="inlineStr">
        <is>
          <t xml:space="preserve"> </t>
        </is>
      </c>
      <c r="F7" s="8" t="n">
        <v>4.8</v>
      </c>
      <c r="G7" s="4" t="inlineStr">
        <is>
          <t xml:space="preserve"> </t>
        </is>
      </c>
      <c r="H7" s="4" t="inlineStr">
        <is>
          <t xml:space="preserve"> </t>
        </is>
      </c>
    </row>
    <row r="8">
      <c r="A8" s="4" t="inlineStr">
        <is>
          <t>Defined benefit pension adjustment (Note 11)</t>
        </is>
      </c>
      <c r="B8" s="8" t="n">
        <v>-1.3</v>
      </c>
      <c r="C8" s="4" t="inlineStr">
        <is>
          <t xml:space="preserve"> </t>
        </is>
      </c>
      <c r="D8" s="4" t="inlineStr">
        <is>
          <t xml:space="preserve"> </t>
        </is>
      </c>
      <c r="E8" s="4" t="inlineStr">
        <is>
          <t xml:space="preserve"> </t>
        </is>
      </c>
      <c r="F8" s="8" t="n">
        <v>-1.3</v>
      </c>
      <c r="G8" s="4" t="inlineStr">
        <is>
          <t xml:space="preserve"> </t>
        </is>
      </c>
      <c r="H8" s="4" t="inlineStr">
        <is>
          <t xml:space="preserve"> </t>
        </is>
      </c>
    </row>
    <row r="9">
      <c r="A9" s="4" t="inlineStr">
        <is>
          <t>Stock-based compensation expense (Note 14)</t>
        </is>
      </c>
      <c r="B9" s="8" t="n">
        <v>124.8</v>
      </c>
      <c r="C9" s="4" t="inlineStr">
        <is>
          <t xml:space="preserve"> </t>
        </is>
      </c>
      <c r="D9" s="8" t="n">
        <v>124.8</v>
      </c>
      <c r="E9" s="4" t="inlineStr">
        <is>
          <t xml:space="preserve"> </t>
        </is>
      </c>
      <c r="F9" s="4" t="inlineStr">
        <is>
          <t xml:space="preserve"> </t>
        </is>
      </c>
      <c r="G9" s="4" t="inlineStr">
        <is>
          <t xml:space="preserve"> </t>
        </is>
      </c>
      <c r="H9" s="4" t="inlineStr">
        <is>
          <t xml:space="preserve"> </t>
        </is>
      </c>
    </row>
    <row r="10">
      <c r="A10" s="4" t="inlineStr">
        <is>
          <t>Exercise of options (Note 14)</t>
        </is>
      </c>
      <c r="B10" s="8" t="n">
        <v>91.09999999999999</v>
      </c>
      <c r="C10" s="4" t="inlineStr">
        <is>
          <t xml:space="preserve"> </t>
        </is>
      </c>
      <c r="D10" s="8" t="n">
        <v>91.09999999999999</v>
      </c>
      <c r="E10" s="4" t="inlineStr">
        <is>
          <t xml:space="preserve"> </t>
        </is>
      </c>
      <c r="F10" s="4" t="inlineStr">
        <is>
          <t xml:space="preserve"> </t>
        </is>
      </c>
      <c r="G10" s="4" t="inlineStr">
        <is>
          <t xml:space="preserve"> </t>
        </is>
      </c>
      <c r="H10" s="4" t="inlineStr">
        <is>
          <t xml:space="preserve"> </t>
        </is>
      </c>
    </row>
    <row r="11">
      <c r="A11" s="4" t="inlineStr">
        <is>
          <t>Exercise of options (Note 14), shares</t>
        </is>
      </c>
      <c r="B11" s="4" t="inlineStr">
        <is>
          <t xml:space="preserve"> </t>
        </is>
      </c>
      <c r="C11" s="5" t="n">
        <v>2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declared (Note 11)</t>
        </is>
      </c>
      <c r="B12" s="8" t="n">
        <v>-203.1</v>
      </c>
      <c r="C12" s="4" t="inlineStr">
        <is>
          <t xml:space="preserve"> </t>
        </is>
      </c>
      <c r="D12" s="4" t="inlineStr">
        <is>
          <t xml:space="preserve"> </t>
        </is>
      </c>
      <c r="E12" s="8" t="n">
        <v>-203.1</v>
      </c>
      <c r="F12" s="4" t="inlineStr">
        <is>
          <t xml:space="preserve"> </t>
        </is>
      </c>
      <c r="G12" s="4" t="inlineStr">
        <is>
          <t xml:space="preserve"> </t>
        </is>
      </c>
      <c r="H12" s="4" t="inlineStr">
        <is>
          <t xml:space="preserve"> </t>
        </is>
      </c>
    </row>
    <row r="13">
      <c r="A13" s="4" t="inlineStr">
        <is>
          <t>Purchase of common stock (Note 11)</t>
        </is>
      </c>
      <c r="B13" s="8" t="n">
        <v>-476.1</v>
      </c>
      <c r="C13" s="4" t="inlineStr">
        <is>
          <t xml:space="preserve"> </t>
        </is>
      </c>
      <c r="D13" s="4" t="inlineStr">
        <is>
          <t xml:space="preserve"> </t>
        </is>
      </c>
      <c r="E13" s="4" t="inlineStr">
        <is>
          <t xml:space="preserve"> </t>
        </is>
      </c>
      <c r="F13" s="4" t="inlineStr">
        <is>
          <t xml:space="preserve"> </t>
        </is>
      </c>
      <c r="G13" s="8" t="n">
        <v>-476.1</v>
      </c>
      <c r="H13" s="4" t="inlineStr">
        <is>
          <t xml:space="preserve"> </t>
        </is>
      </c>
    </row>
    <row r="14">
      <c r="A14" s="4" t="inlineStr">
        <is>
          <t>Ending balance at Dec. 31, 2022</t>
        </is>
      </c>
      <c r="B14" s="8" t="n">
        <v>6100.8</v>
      </c>
      <c r="C14" s="7" t="n">
        <v>2.7</v>
      </c>
      <c r="D14" s="8" t="n">
        <v>5111.6</v>
      </c>
      <c r="E14" s="8" t="n">
        <v>2740.1</v>
      </c>
      <c r="F14" s="8" t="n">
        <v>-550.1</v>
      </c>
      <c r="G14" s="8" t="n">
        <v>-1260.1</v>
      </c>
      <c r="H14" s="8" t="n">
        <v>56.6</v>
      </c>
    </row>
    <row r="15">
      <c r="A15" s="4" t="inlineStr">
        <is>
          <t>Ending balance, shares at Dec. 31, 2022</t>
        </is>
      </c>
      <c r="B15" s="4" t="inlineStr">
        <is>
          <t xml:space="preserve"> </t>
        </is>
      </c>
      <c r="C15" s="5" t="n">
        <v>2719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8" t="n">
        <v>608.6</v>
      </c>
      <c r="C16" s="4" t="inlineStr">
        <is>
          <t xml:space="preserve"> </t>
        </is>
      </c>
      <c r="D16" s="4" t="inlineStr">
        <is>
          <t xml:space="preserve"> </t>
        </is>
      </c>
      <c r="E16" s="8" t="n">
        <v>607.1</v>
      </c>
      <c r="F16" s="4" t="inlineStr">
        <is>
          <t xml:space="preserve"> </t>
        </is>
      </c>
      <c r="G16" s="4" t="inlineStr">
        <is>
          <t xml:space="preserve"> </t>
        </is>
      </c>
      <c r="H16" s="8" t="n">
        <v>1.5</v>
      </c>
    </row>
    <row r="17">
      <c r="A17" s="4" t="inlineStr">
        <is>
          <t>Proceeds from noncontrolling interest (Note 12)</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exchange translation adjustment (Note 11)</t>
        </is>
      </c>
      <c r="B18" s="8" t="n">
        <v>124.5</v>
      </c>
      <c r="C18" s="4" t="inlineStr">
        <is>
          <t xml:space="preserve"> </t>
        </is>
      </c>
      <c r="D18" s="4" t="inlineStr">
        <is>
          <t xml:space="preserve"> </t>
        </is>
      </c>
      <c r="E18" s="4" t="inlineStr">
        <is>
          <t xml:space="preserve"> </t>
        </is>
      </c>
      <c r="F18" s="8" t="n">
        <v>124.5</v>
      </c>
      <c r="G18" s="4" t="inlineStr">
        <is>
          <t xml:space="preserve"> </t>
        </is>
      </c>
      <c r="H18" s="4" t="inlineStr">
        <is>
          <t xml:space="preserve"> </t>
        </is>
      </c>
    </row>
    <row r="19">
      <c r="A19" s="4" t="inlineStr">
        <is>
          <t>Net change in interest rate swaps (Note 11)</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ined benefit pension adjustment (Note 11)</t>
        </is>
      </c>
      <c r="B20" s="8" t="n">
        <v>-0.7</v>
      </c>
      <c r="C20" s="4" t="inlineStr">
        <is>
          <t xml:space="preserve"> </t>
        </is>
      </c>
      <c r="D20" s="4" t="inlineStr">
        <is>
          <t xml:space="preserve"> </t>
        </is>
      </c>
      <c r="E20" s="4" t="inlineStr">
        <is>
          <t xml:space="preserve"> </t>
        </is>
      </c>
      <c r="F20" s="8" t="n">
        <v>-0.7</v>
      </c>
      <c r="G20" s="4" t="inlineStr">
        <is>
          <t xml:space="preserve"> </t>
        </is>
      </c>
      <c r="H20" s="4" t="inlineStr">
        <is>
          <t xml:space="preserve"> </t>
        </is>
      </c>
    </row>
    <row r="21">
      <c r="A21" s="4" t="inlineStr">
        <is>
          <t>Stock-based compensation expense (Note 14)</t>
        </is>
      </c>
      <c r="B21" s="8" t="n">
        <v>159.5</v>
      </c>
      <c r="C21" s="4" t="inlineStr">
        <is>
          <t xml:space="preserve"> </t>
        </is>
      </c>
      <c r="D21" s="8" t="n">
        <v>159.5</v>
      </c>
      <c r="E21" s="4" t="inlineStr">
        <is>
          <t xml:space="preserve"> </t>
        </is>
      </c>
      <c r="F21" s="4" t="inlineStr">
        <is>
          <t xml:space="preserve"> </t>
        </is>
      </c>
      <c r="G21" s="4" t="inlineStr">
        <is>
          <t xml:space="preserve"> </t>
        </is>
      </c>
      <c r="H21" s="4" t="inlineStr">
        <is>
          <t xml:space="preserve"> </t>
        </is>
      </c>
    </row>
    <row r="22">
      <c r="A22" s="4" t="inlineStr">
        <is>
          <t>Exercise of options (Note 14)</t>
        </is>
      </c>
      <c r="B22" s="8" t="n">
        <v>116.8</v>
      </c>
      <c r="C22" s="7" t="n">
        <v>0.1</v>
      </c>
      <c r="D22" s="8" t="n">
        <v>116.7</v>
      </c>
      <c r="E22" s="4" t="inlineStr">
        <is>
          <t xml:space="preserve"> </t>
        </is>
      </c>
      <c r="F22" s="4" t="inlineStr">
        <is>
          <t xml:space="preserve"> </t>
        </is>
      </c>
      <c r="G22" s="4" t="inlineStr">
        <is>
          <t xml:space="preserve"> </t>
        </is>
      </c>
      <c r="H22" s="4" t="inlineStr">
        <is>
          <t xml:space="preserve"> </t>
        </is>
      </c>
    </row>
    <row r="23">
      <c r="A23" s="4" t="inlineStr">
        <is>
          <t>Exercise of options (Note 14), shares</t>
        </is>
      </c>
      <c r="B23" s="4" t="inlineStr">
        <is>
          <t xml:space="preserve"> </t>
        </is>
      </c>
      <c r="C23" s="5" t="n">
        <v>3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ithholding taxes related to equity award net share settlement (Note 14), shares</t>
        </is>
      </c>
      <c r="B24" s="4" t="inlineStr">
        <is>
          <t xml:space="preserve"> </t>
        </is>
      </c>
      <c r="C24" s="5" t="n">
        <v>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ithholding taxes related to equity award net share settlement Value</t>
        </is>
      </c>
      <c r="B25" s="8" t="n">
        <v>-17.5</v>
      </c>
      <c r="C25" s="4" t="inlineStr">
        <is>
          <t xml:space="preserve"> </t>
        </is>
      </c>
      <c r="D25" s="8" t="n">
        <v>-17.5</v>
      </c>
      <c r="E25" s="4" t="inlineStr">
        <is>
          <t xml:space="preserve"> </t>
        </is>
      </c>
      <c r="F25" s="4" t="inlineStr">
        <is>
          <t xml:space="preserve"> </t>
        </is>
      </c>
      <c r="G25" s="4" t="inlineStr">
        <is>
          <t xml:space="preserve"> </t>
        </is>
      </c>
      <c r="H25" s="4" t="inlineStr">
        <is>
          <t xml:space="preserve"> </t>
        </is>
      </c>
    </row>
    <row r="26">
      <c r="A26" s="4" t="inlineStr">
        <is>
          <t>Dividends declared (Note 11)</t>
        </is>
      </c>
      <c r="B26" s="8" t="n">
        <v>-220.2</v>
      </c>
      <c r="C26" s="4" t="inlineStr">
        <is>
          <t xml:space="preserve"> </t>
        </is>
      </c>
      <c r="D26" s="8" t="n">
        <v>0.7</v>
      </c>
      <c r="E26" s="8" t="n">
        <v>-220.9</v>
      </c>
      <c r="F26" s="4" t="inlineStr">
        <is>
          <t xml:space="preserve"> </t>
        </is>
      </c>
      <c r="G26" s="4" t="inlineStr">
        <is>
          <t xml:space="preserve"> </t>
        </is>
      </c>
      <c r="H26" s="4" t="inlineStr">
        <is>
          <t xml:space="preserve"> </t>
        </is>
      </c>
    </row>
    <row r="27">
      <c r="A27" s="4" t="inlineStr">
        <is>
          <t>Purchase of common stock (Note 11)</t>
        </is>
      </c>
      <c r="B27" s="8" t="n">
        <v>-474.1</v>
      </c>
      <c r="C27" s="4" t="inlineStr">
        <is>
          <t xml:space="preserve"> </t>
        </is>
      </c>
      <c r="D27" s="4" t="inlineStr">
        <is>
          <t xml:space="preserve"> </t>
        </is>
      </c>
      <c r="E27" s="4" t="inlineStr">
        <is>
          <t xml:space="preserve"> </t>
        </is>
      </c>
      <c r="F27" s="4" t="inlineStr">
        <is>
          <t xml:space="preserve"> </t>
        </is>
      </c>
      <c r="G27" s="8" t="n">
        <v>-474.1</v>
      </c>
      <c r="H27" s="4" t="inlineStr">
        <is>
          <t xml:space="preserve"> </t>
        </is>
      </c>
    </row>
    <row r="28">
      <c r="A28" s="4" t="inlineStr">
        <is>
          <t>Ending balance at Dec. 31, 2023</t>
        </is>
      </c>
      <c r="B28" s="7" t="n">
        <v>6397.7</v>
      </c>
      <c r="C28" s="7" t="n">
        <v>2.8</v>
      </c>
      <c r="D28" s="5" t="n">
        <v>5371</v>
      </c>
      <c r="E28" s="8" t="n">
        <v>3126.3</v>
      </c>
      <c r="F28" s="8" t="n">
        <v>-426.3</v>
      </c>
      <c r="G28" s="8" t="n">
        <v>-1734.2</v>
      </c>
      <c r="H28" s="8" t="n">
        <v>58.1</v>
      </c>
    </row>
    <row r="29">
      <c r="A29" s="4" t="inlineStr">
        <is>
          <t>Ending balance, shares at Dec. 31, 2023</t>
        </is>
      </c>
      <c r="B29" s="5" t="n">
        <v>275900000</v>
      </c>
      <c r="C29" s="5" t="n">
        <v>2759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7" t="n">
        <v>761.7</v>
      </c>
      <c r="C30" s="4" t="inlineStr">
        <is>
          <t xml:space="preserve"> </t>
        </is>
      </c>
      <c r="D30" s="4" t="inlineStr">
        <is>
          <t xml:space="preserve"> </t>
        </is>
      </c>
      <c r="E30" s="8" t="n">
        <v>760.5</v>
      </c>
      <c r="F30" s="4" t="inlineStr">
        <is>
          <t xml:space="preserve"> </t>
        </is>
      </c>
      <c r="G30" s="4" t="inlineStr">
        <is>
          <t xml:space="preserve"> </t>
        </is>
      </c>
      <c r="H30" s="8" t="n">
        <v>1.2</v>
      </c>
    </row>
    <row r="31">
      <c r="A31" s="4" t="inlineStr">
        <is>
          <t>Proceeds from noncontrolling interest (Note 12)</t>
        </is>
      </c>
      <c r="B31" s="8" t="n">
        <v>14.9</v>
      </c>
      <c r="C31" s="4" t="inlineStr">
        <is>
          <t xml:space="preserve"> </t>
        </is>
      </c>
      <c r="D31" s="4" t="inlineStr">
        <is>
          <t xml:space="preserve"> </t>
        </is>
      </c>
      <c r="E31" s="4" t="inlineStr">
        <is>
          <t xml:space="preserve"> </t>
        </is>
      </c>
      <c r="F31" s="4" t="inlineStr">
        <is>
          <t xml:space="preserve"> </t>
        </is>
      </c>
      <c r="G31" s="4" t="inlineStr">
        <is>
          <t xml:space="preserve"> </t>
        </is>
      </c>
      <c r="H31" s="8" t="n">
        <v>14.9</v>
      </c>
    </row>
    <row r="32">
      <c r="A32" s="4" t="inlineStr">
        <is>
          <t>Foreign exchange translation adjustment (Note 11)</t>
        </is>
      </c>
      <c r="B32" s="8" t="n">
        <v>-115.1</v>
      </c>
      <c r="C32" s="4" t="inlineStr">
        <is>
          <t xml:space="preserve"> </t>
        </is>
      </c>
      <c r="D32" s="4" t="inlineStr">
        <is>
          <t xml:space="preserve"> </t>
        </is>
      </c>
      <c r="E32" s="4" t="inlineStr">
        <is>
          <t xml:space="preserve"> </t>
        </is>
      </c>
      <c r="F32" s="8" t="n">
        <v>-115.1</v>
      </c>
      <c r="G32" s="4" t="inlineStr">
        <is>
          <t xml:space="preserve"> </t>
        </is>
      </c>
      <c r="H32" s="4" t="inlineStr">
        <is>
          <t xml:space="preserve"> </t>
        </is>
      </c>
    </row>
    <row r="33">
      <c r="A33" s="4" t="inlineStr">
        <is>
          <t>Net change in interest rate swaps (Note 11)</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ined benefit pension adjustment (Note 11)</t>
        </is>
      </c>
      <c r="B34" s="8" t="n">
        <v>0.2</v>
      </c>
      <c r="C34" s="4" t="inlineStr">
        <is>
          <t xml:space="preserve"> </t>
        </is>
      </c>
      <c r="D34" s="4" t="inlineStr">
        <is>
          <t xml:space="preserve"> </t>
        </is>
      </c>
      <c r="E34" s="4" t="inlineStr">
        <is>
          <t xml:space="preserve"> </t>
        </is>
      </c>
      <c r="F34" s="8" t="n">
        <v>0.2</v>
      </c>
      <c r="G34" s="4" t="inlineStr">
        <is>
          <t xml:space="preserve"> </t>
        </is>
      </c>
      <c r="H34" s="4" t="inlineStr">
        <is>
          <t xml:space="preserve"> </t>
        </is>
      </c>
    </row>
    <row r="35">
      <c r="A35" s="4" t="inlineStr">
        <is>
          <t>Stock-based compensation expense (Note 14)</t>
        </is>
      </c>
      <c r="B35" s="8" t="n">
        <v>203.3</v>
      </c>
      <c r="C35" s="4" t="inlineStr">
        <is>
          <t xml:space="preserve"> </t>
        </is>
      </c>
      <c r="D35" s="8" t="n">
        <v>203.3</v>
      </c>
      <c r="E35" s="4" t="inlineStr">
        <is>
          <t xml:space="preserve"> </t>
        </is>
      </c>
      <c r="F35" s="4" t="inlineStr">
        <is>
          <t xml:space="preserve"> </t>
        </is>
      </c>
      <c r="G35" s="4" t="inlineStr">
        <is>
          <t xml:space="preserve"> </t>
        </is>
      </c>
      <c r="H35" s="4" t="inlineStr">
        <is>
          <t xml:space="preserve"> </t>
        </is>
      </c>
    </row>
    <row r="36">
      <c r="A36" s="4" t="inlineStr">
        <is>
          <t>Exercise of options (Note 14)</t>
        </is>
      </c>
      <c r="B36" s="8" t="n">
        <v>356.6</v>
      </c>
      <c r="C36" s="6" t="n">
        <v>0</v>
      </c>
      <c r="D36" s="8" t="n">
        <v>356.6</v>
      </c>
      <c r="E36" s="4" t="inlineStr">
        <is>
          <t xml:space="preserve"> </t>
        </is>
      </c>
      <c r="F36" s="4" t="inlineStr">
        <is>
          <t xml:space="preserve"> </t>
        </is>
      </c>
      <c r="G36" s="4" t="inlineStr">
        <is>
          <t xml:space="preserve"> </t>
        </is>
      </c>
      <c r="H36" s="4" t="inlineStr">
        <is>
          <t xml:space="preserve"> </t>
        </is>
      </c>
    </row>
    <row r="37">
      <c r="A37" s="4" t="inlineStr">
        <is>
          <t>Exercise of options (Note 14), shares</t>
        </is>
      </c>
      <c r="B37" s="4" t="inlineStr">
        <is>
          <t xml:space="preserve"> </t>
        </is>
      </c>
      <c r="C37" s="5" t="n">
        <v>78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ithholding taxes related to equity award net share settlement (Note 14), shares</t>
        </is>
      </c>
      <c r="B38" s="4" t="inlineStr">
        <is>
          <t xml:space="preserve"> </t>
        </is>
      </c>
      <c r="C38" s="5" t="n">
        <v>7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ithholding taxes related to equity award net share settlement Value</t>
        </is>
      </c>
      <c r="B39" s="8" t="n">
        <v>-30.8</v>
      </c>
      <c r="C39" s="4" t="inlineStr">
        <is>
          <t xml:space="preserve"> </t>
        </is>
      </c>
      <c r="D39" s="8" t="n">
        <v>-30.8</v>
      </c>
      <c r="E39" s="4" t="inlineStr">
        <is>
          <t xml:space="preserve"> </t>
        </is>
      </c>
      <c r="F39" s="4" t="inlineStr">
        <is>
          <t xml:space="preserve"> </t>
        </is>
      </c>
      <c r="G39" s="4" t="inlineStr">
        <is>
          <t xml:space="preserve"> </t>
        </is>
      </c>
      <c r="H39" s="4" t="inlineStr">
        <is>
          <t xml:space="preserve"> </t>
        </is>
      </c>
    </row>
    <row r="40">
      <c r="A40" s="4" t="inlineStr">
        <is>
          <t>Dividends declared (Note 11)</t>
        </is>
      </c>
      <c r="B40" s="8" t="n">
        <v>-243.4</v>
      </c>
      <c r="C40" s="4" t="inlineStr">
        <is>
          <t xml:space="preserve"> </t>
        </is>
      </c>
      <c r="D40" s="8" t="n">
        <v>1.5</v>
      </c>
      <c r="E40" s="8" t="n">
        <v>-244.9</v>
      </c>
      <c r="F40" s="4" t="inlineStr">
        <is>
          <t xml:space="preserve"> </t>
        </is>
      </c>
      <c r="G40" s="4" t="inlineStr">
        <is>
          <t xml:space="preserve"> </t>
        </is>
      </c>
      <c r="H40" s="4" t="inlineStr">
        <is>
          <t xml:space="preserve"> </t>
        </is>
      </c>
    </row>
    <row r="41">
      <c r="A41" s="4" t="inlineStr">
        <is>
          <t>Purchase of common stock (Note 11)</t>
        </is>
      </c>
      <c r="B41" s="5" t="n">
        <v>-736</v>
      </c>
      <c r="C41" s="4" t="inlineStr">
        <is>
          <t xml:space="preserve"> </t>
        </is>
      </c>
      <c r="D41" s="4" t="inlineStr">
        <is>
          <t xml:space="preserve"> </t>
        </is>
      </c>
      <c r="E41" s="4" t="inlineStr">
        <is>
          <t xml:space="preserve"> </t>
        </is>
      </c>
      <c r="F41" s="4" t="inlineStr">
        <is>
          <t xml:space="preserve"> </t>
        </is>
      </c>
      <c r="G41" s="5" t="n">
        <v>-736</v>
      </c>
      <c r="H41" s="4" t="inlineStr">
        <is>
          <t xml:space="preserve"> </t>
        </is>
      </c>
    </row>
    <row r="42">
      <c r="A42" s="4" t="inlineStr">
        <is>
          <t>Ending balance at Dec. 31, 2024</t>
        </is>
      </c>
      <c r="B42" s="7" t="n">
        <v>6609.1</v>
      </c>
      <c r="C42" s="7" t="n">
        <v>2.8</v>
      </c>
      <c r="D42" s="7" t="n">
        <v>5901.6</v>
      </c>
      <c r="E42" s="7" t="n">
        <v>3641.9</v>
      </c>
      <c r="F42" s="7" t="n">
        <v>-541.2</v>
      </c>
      <c r="G42" s="7" t="n">
        <v>-2470.2</v>
      </c>
      <c r="H42" s="7" t="n">
        <v>74.2</v>
      </c>
    </row>
    <row r="43">
      <c r="A43" s="4" t="inlineStr">
        <is>
          <t>Ending balance, shares at Dec. 31, 2024</t>
        </is>
      </c>
      <c r="B43" s="5" t="n">
        <v>284400000</v>
      </c>
      <c r="C43" s="5" t="n">
        <v>284400000</v>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Additional Information (Detail) - USD ($)</t>
        </is>
      </c>
      <c r="B1" s="2" t="inlineStr">
        <is>
          <t>1 Months Ended</t>
        </is>
      </c>
      <c r="C1" s="2" t="inlineStr">
        <is>
          <t>12 Months Ended</t>
        </is>
      </c>
    </row>
    <row r="2">
      <c r="B2" s="2" t="inlineStr">
        <is>
          <t>Feb. 29, 2020</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investments</t>
        </is>
      </c>
      <c r="B4" s="4" t="inlineStr">
        <is>
          <t xml:space="preserve"> </t>
        </is>
      </c>
      <c r="C4" s="6" t="n">
        <v>177400000</v>
      </c>
      <c r="D4" s="6" t="n">
        <v>184700000</v>
      </c>
      <c r="E4" s="4" t="inlineStr">
        <is>
          <t xml:space="preserve"> </t>
        </is>
      </c>
    </row>
    <row r="5">
      <c r="A5" s="4" t="inlineStr">
        <is>
          <t>Proceeds from investments</t>
        </is>
      </c>
      <c r="B5" s="4" t="inlineStr">
        <is>
          <t xml:space="preserve"> </t>
        </is>
      </c>
      <c r="C5" s="5" t="n">
        <v>6900000</v>
      </c>
      <c r="D5" s="5" t="n">
        <v>8000000</v>
      </c>
      <c r="E5" s="6" t="n">
        <v>9500000</v>
      </c>
    </row>
    <row r="6">
      <c r="A6" s="4" t="inlineStr">
        <is>
          <t>Non Marketable Equity Securiti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Total investments</t>
        </is>
      </c>
      <c r="B8" s="4" t="inlineStr">
        <is>
          <t xml:space="preserve"> </t>
        </is>
      </c>
      <c r="C8" s="5" t="n">
        <v>124100000</v>
      </c>
      <c r="D8" s="5" t="n">
        <v>124000000</v>
      </c>
      <c r="E8" s="4" t="inlineStr">
        <is>
          <t xml:space="preserve"> </t>
        </is>
      </c>
    </row>
    <row r="9">
      <c r="A9" s="4" t="inlineStr">
        <is>
          <t>Non Marketable Equity Securities | Series A Convertible Preferred Stock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umber of shares acquired</t>
        </is>
      </c>
      <c r="B11" s="5" t="n">
        <v>40000000</v>
      </c>
      <c r="C11" s="4" t="inlineStr">
        <is>
          <t xml:space="preserve"> </t>
        </is>
      </c>
      <c r="D11" s="4" t="inlineStr">
        <is>
          <t xml:space="preserve"> </t>
        </is>
      </c>
      <c r="E11" s="4" t="inlineStr">
        <is>
          <t xml:space="preserve"> </t>
        </is>
      </c>
    </row>
    <row r="12">
      <c r="A12" s="4" t="inlineStr">
        <is>
          <t>Investment acquired purchase price</t>
        </is>
      </c>
      <c r="B12" s="6" t="n">
        <v>40000000</v>
      </c>
      <c r="C12" s="4" t="inlineStr">
        <is>
          <t xml:space="preserve"> </t>
        </is>
      </c>
      <c r="D12" s="4" t="inlineStr">
        <is>
          <t xml:space="preserve"> </t>
        </is>
      </c>
      <c r="E12" s="4" t="inlineStr">
        <is>
          <t xml:space="preserve"> </t>
        </is>
      </c>
    </row>
    <row r="13">
      <c r="A13" s="4" t="inlineStr">
        <is>
          <t>Dividend received</t>
        </is>
      </c>
      <c r="B13" s="4" t="inlineStr">
        <is>
          <t xml:space="preserve"> </t>
        </is>
      </c>
      <c r="C13" s="5" t="n">
        <v>8000000</v>
      </c>
      <c r="D13" s="5" t="n">
        <v>8000000</v>
      </c>
      <c r="E13" s="6" t="n">
        <v>8000000</v>
      </c>
    </row>
    <row r="14">
      <c r="A14" s="4" t="inlineStr">
        <is>
          <t>Seed Capital Investment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Total investments</t>
        </is>
      </c>
      <c r="B16" s="4" t="inlineStr">
        <is>
          <t xml:space="preserve"> </t>
        </is>
      </c>
      <c r="C16" s="5" t="n">
        <v>23100000</v>
      </c>
      <c r="D16" s="5" t="n">
        <v>26100000</v>
      </c>
      <c r="E16" s="4" t="inlineStr">
        <is>
          <t xml:space="preserve"> </t>
        </is>
      </c>
    </row>
    <row r="17">
      <c r="A17" s="4" t="inlineStr">
        <is>
          <t>Proceeds from investments</t>
        </is>
      </c>
      <c r="B17" s="4" t="inlineStr">
        <is>
          <t xml:space="preserve"> </t>
        </is>
      </c>
      <c r="C17" s="5" t="n">
        <v>3600000</v>
      </c>
      <c r="D17" s="5" t="n">
        <v>5700000</v>
      </c>
      <c r="E17" s="4" t="inlineStr">
        <is>
          <t xml:space="preserve"> </t>
        </is>
      </c>
    </row>
    <row r="18">
      <c r="A18" s="4" t="inlineStr">
        <is>
          <t>Partnership interests in private equity fund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Total investments</t>
        </is>
      </c>
      <c r="B20" s="4" t="inlineStr">
        <is>
          <t xml:space="preserve"> </t>
        </is>
      </c>
      <c r="C20" s="5" t="n">
        <v>8600000</v>
      </c>
      <c r="D20" s="5" t="n">
        <v>11500000</v>
      </c>
      <c r="E20" s="4" t="inlineStr">
        <is>
          <t xml:space="preserve"> </t>
        </is>
      </c>
    </row>
    <row r="21">
      <c r="A21" s="4" t="inlineStr">
        <is>
          <t>Investments, fair value</t>
        </is>
      </c>
      <c r="B21" s="4" t="inlineStr">
        <is>
          <t xml:space="preserve"> </t>
        </is>
      </c>
      <c r="C21" s="5" t="n">
        <v>7300000</v>
      </c>
      <c r="D21" s="5" t="n">
        <v>9200000</v>
      </c>
      <c r="E21" s="4" t="inlineStr">
        <is>
          <t xml:space="preserve"> </t>
        </is>
      </c>
    </row>
    <row r="22">
      <c r="A22" s="4" t="inlineStr">
        <is>
          <t>Equity method investments, fair value</t>
        </is>
      </c>
      <c r="B22" s="4" t="inlineStr">
        <is>
          <t xml:space="preserve"> </t>
        </is>
      </c>
      <c r="C22" s="6" t="n">
        <v>1300000</v>
      </c>
      <c r="D22" s="6" t="n">
        <v>2300000</v>
      </c>
      <c r="E2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 Schedule of Investments in Unconsolidated Affiliates (Detail)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arrying Value</t>
        </is>
      </c>
      <c r="B3" s="7" t="n">
        <v>328.4</v>
      </c>
      <c r="C3" s="7" t="n">
        <v>345.2</v>
      </c>
    </row>
    <row r="4">
      <c r="A4" s="4" t="inlineStr">
        <is>
          <t>Excess carrying value of investment over proportionate share of net assets</t>
        </is>
      </c>
      <c r="B4" s="7" t="n">
        <v>109.6</v>
      </c>
      <c r="C4" s="8" t="n">
        <v>116.3</v>
      </c>
    </row>
    <row r="5">
      <c r="A5" s="4" t="inlineStr">
        <is>
          <t>Orbit Private Investments L.P.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Ownership Percentage</t>
        </is>
      </c>
      <c r="B7" s="11" t="n">
        <v>0.098</v>
      </c>
      <c r="C7" s="4" t="inlineStr">
        <is>
          <t xml:space="preserve"> </t>
        </is>
      </c>
    </row>
    <row r="8">
      <c r="A8" s="4" t="inlineStr">
        <is>
          <t>Carrying Value</t>
        </is>
      </c>
      <c r="B8" s="7" t="n">
        <v>203.9</v>
      </c>
      <c r="C8" s="8" t="n">
        <v>211.6</v>
      </c>
    </row>
    <row r="9">
      <c r="A9" s="4" t="inlineStr">
        <is>
          <t>Excess carrying value of investment over proportionate share of net assets</t>
        </is>
      </c>
      <c r="B9" s="6" t="n">
        <v>0</v>
      </c>
      <c r="C9" s="5" t="n">
        <v>0</v>
      </c>
    </row>
    <row r="10">
      <c r="A10" s="4" t="inlineStr">
        <is>
          <t>International Financial Data Services L.P.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wnership Percentage</t>
        </is>
      </c>
      <c r="B12" s="10" t="n">
        <v>0.5</v>
      </c>
      <c r="C12" s="4" t="inlineStr">
        <is>
          <t xml:space="preserve"> </t>
        </is>
      </c>
    </row>
    <row r="13">
      <c r="A13" s="4" t="inlineStr">
        <is>
          <t>Carrying Value</t>
        </is>
      </c>
      <c r="B13" s="7" t="n">
        <v>60.2</v>
      </c>
      <c r="C13" s="8" t="n">
        <v>68.3</v>
      </c>
    </row>
    <row r="14">
      <c r="A14" s="4" t="inlineStr">
        <is>
          <t>Excess carrying value of investment over proportionate share of net assets</t>
        </is>
      </c>
      <c r="B14" s="6" t="n">
        <v>28</v>
      </c>
      <c r="C14" s="8" t="n">
        <v>31.4</v>
      </c>
    </row>
    <row r="15">
      <c r="A15" s="4" t="inlineStr">
        <is>
          <t>Broadway Square Partners, LLP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Ownership Percentage</t>
        </is>
      </c>
      <c r="B17" s="10" t="n">
        <v>0.5</v>
      </c>
      <c r="C17" s="4" t="inlineStr">
        <is>
          <t xml:space="preserve"> </t>
        </is>
      </c>
    </row>
    <row r="18">
      <c r="A18" s="4" t="inlineStr">
        <is>
          <t>Carrying Value</t>
        </is>
      </c>
      <c r="B18" s="7" t="n">
        <v>52.2</v>
      </c>
      <c r="C18" s="8" t="n">
        <v>53.4</v>
      </c>
    </row>
    <row r="19">
      <c r="A19" s="4" t="inlineStr">
        <is>
          <t>Excess carrying value of investment over proportionate share of net assets</t>
        </is>
      </c>
      <c r="B19" s="7" t="n">
        <v>28.6</v>
      </c>
      <c r="C19" s="8" t="n">
        <v>29.5</v>
      </c>
    </row>
    <row r="20">
      <c r="A20" s="4" t="inlineStr">
        <is>
          <t>Pershing Road Development Company, LLC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Ownership Percentage</t>
        </is>
      </c>
      <c r="B22" s="10" t="n">
        <v>0.5</v>
      </c>
      <c r="C22" s="4" t="inlineStr">
        <is>
          <t xml:space="preserve"> </t>
        </is>
      </c>
    </row>
    <row r="23">
      <c r="A23" s="4" t="inlineStr">
        <is>
          <t>Carrying Value</t>
        </is>
      </c>
      <c r="B23" s="7" t="n">
        <v>10.1</v>
      </c>
      <c r="C23" s="5" t="n">
        <v>10</v>
      </c>
    </row>
    <row r="24">
      <c r="A24" s="4" t="inlineStr">
        <is>
          <t>Excess carrying value of investment over proportionate share of net assets</t>
        </is>
      </c>
      <c r="B24" s="5" t="n">
        <v>53</v>
      </c>
      <c r="C24" s="8" t="n">
        <v>55.4</v>
      </c>
    </row>
    <row r="25">
      <c r="A25" s="4" t="inlineStr">
        <is>
          <t>Other Unconsolidated Affiliat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arrying Value</t>
        </is>
      </c>
      <c r="B27" s="5" t="n">
        <v>2</v>
      </c>
      <c r="C27" s="8" t="n">
        <v>1.9</v>
      </c>
    </row>
    <row r="28">
      <c r="A28" s="4" t="inlineStr">
        <is>
          <t>Excess carrying value of investment over proportionate share of net assets</t>
        </is>
      </c>
      <c r="B28" s="6" t="n">
        <v>0</v>
      </c>
      <c r="C2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 Schedule of Equity in Earnings of Unconsolidated Affiliates (Detail)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Equity in earnings of unconsolidated affiliates, net</t>
        </is>
      </c>
      <c r="B4" s="7" t="n">
        <v>24.4</v>
      </c>
      <c r="C4" s="6" t="n">
        <v>100</v>
      </c>
      <c r="D4" s="7" t="n">
        <v>25.8</v>
      </c>
    </row>
    <row r="5">
      <c r="A5" s="4" t="inlineStr">
        <is>
          <t>Orbit Private Investments LP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Equity in earnings of unconsolidated affiliates, net</t>
        </is>
      </c>
      <c r="B7" s="8" t="n">
        <v>19.1</v>
      </c>
      <c r="C7" s="8" t="n">
        <v>96.3</v>
      </c>
      <c r="D7" s="8" t="n">
        <v>29.3</v>
      </c>
    </row>
    <row r="8">
      <c r="A8" s="4" t="inlineStr">
        <is>
          <t>International Financial Data Services L.P.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Equity in earnings of unconsolidated affiliates, net</t>
        </is>
      </c>
      <c r="B10" s="8" t="n">
        <v>5.2</v>
      </c>
      <c r="C10" s="8" t="n">
        <v>3.8</v>
      </c>
      <c r="D10" s="8" t="n">
        <v>0.3</v>
      </c>
    </row>
    <row r="11">
      <c r="A11" s="4" t="inlineStr">
        <is>
          <t>Pershing Road Development Company, LLC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Equity in earnings of unconsolidated affiliates, net</t>
        </is>
      </c>
      <c r="B13" s="8" t="n">
        <v>0.1</v>
      </c>
      <c r="C13" s="8" t="n">
        <v>-0.6</v>
      </c>
      <c r="D13" s="8" t="n">
        <v>-5.4</v>
      </c>
    </row>
    <row r="14">
      <c r="A14" s="4" t="inlineStr">
        <is>
          <t>Broadway Square Partners, LLP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Equity in earnings of unconsolidated affiliates, net</t>
        </is>
      </c>
      <c r="B16" s="8" t="n">
        <v>-1.1</v>
      </c>
      <c r="C16" s="8" t="n">
        <v>-0.4</v>
      </c>
      <c r="D16" s="8" t="n">
        <v>1.7</v>
      </c>
    </row>
    <row r="17">
      <c r="A17" s="4" t="inlineStr">
        <is>
          <t>Other Unconsolidated Affiliate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Equity in earnings of unconsolidated affiliates, net</t>
        </is>
      </c>
      <c r="B19" s="7" t="n">
        <v>1.1</v>
      </c>
      <c r="C19" s="7" t="n">
        <v>0.9</v>
      </c>
      <c r="D19" s="7"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 Additional Information (Detail)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arrying Value</t>
        </is>
      </c>
      <c r="B4" s="7" t="n">
        <v>328.4</v>
      </c>
      <c r="C4" s="7" t="n">
        <v>345.2</v>
      </c>
      <c r="D4" s="4" t="inlineStr">
        <is>
          <t xml:space="preserve"> </t>
        </is>
      </c>
    </row>
    <row r="5">
      <c r="A5" s="4" t="inlineStr">
        <is>
          <t>Distributions received return on investment</t>
        </is>
      </c>
      <c r="B5" s="8" t="n">
        <v>13.1</v>
      </c>
      <c r="C5" s="8" t="n">
        <v>21.2</v>
      </c>
      <c r="D5" s="7" t="n">
        <v>2.3</v>
      </c>
    </row>
    <row r="6">
      <c r="A6" s="4" t="inlineStr">
        <is>
          <t>Recorderd distribution in investing activities</t>
        </is>
      </c>
      <c r="B6" s="7" t="n">
        <v>25.3</v>
      </c>
      <c r="C6" s="8" t="n">
        <v>-0.3</v>
      </c>
      <c r="D6" s="8" t="n">
        <v>66.2</v>
      </c>
    </row>
    <row r="7">
      <c r="A7" s="4" t="inlineStr">
        <is>
          <t>International Financial Data Services L.P.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Ownership Percentage</t>
        </is>
      </c>
      <c r="B9" s="10" t="n">
        <v>0.5</v>
      </c>
      <c r="C9" s="4" t="inlineStr">
        <is>
          <t xml:space="preserve"> </t>
        </is>
      </c>
      <c r="D9" s="4" t="inlineStr">
        <is>
          <t xml:space="preserve"> </t>
        </is>
      </c>
    </row>
    <row r="10">
      <c r="A10" s="4" t="inlineStr">
        <is>
          <t>Amortization period</t>
        </is>
      </c>
      <c r="B10" s="4" t="inlineStr">
        <is>
          <t>15 years</t>
        </is>
      </c>
      <c r="C10" s="4" t="inlineStr">
        <is>
          <t xml:space="preserve"> </t>
        </is>
      </c>
      <c r="D10" s="4" t="inlineStr">
        <is>
          <t xml:space="preserve"> </t>
        </is>
      </c>
    </row>
    <row r="11">
      <c r="A11" s="4" t="inlineStr">
        <is>
          <t>Carrying Value</t>
        </is>
      </c>
      <c r="B11" s="7" t="n">
        <v>60.2</v>
      </c>
      <c r="C11" s="8" t="n">
        <v>68.3</v>
      </c>
      <c r="D11" s="4" t="inlineStr">
        <is>
          <t xml:space="preserve"> </t>
        </is>
      </c>
    </row>
    <row r="12">
      <c r="A12" s="4" t="inlineStr">
        <is>
          <t>International Financial Data Services L.P. [Member] | State Street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Ownership Percentage</t>
        </is>
      </c>
      <c r="B14" s="10" t="n">
        <v>0.5</v>
      </c>
      <c r="C14" s="4" t="inlineStr">
        <is>
          <t xml:space="preserve"> </t>
        </is>
      </c>
      <c r="D14" s="4" t="inlineStr">
        <is>
          <t xml:space="preserve"> </t>
        </is>
      </c>
    </row>
    <row r="15">
      <c r="A15" s="4" t="inlineStr">
        <is>
          <t>IFDS L.P. and Kansas City Downtown Hotel Group, L.L.C [Member]</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Distributions received from unconsolidated affiliates</t>
        </is>
      </c>
      <c r="B17" s="7" t="n">
        <v>10.5</v>
      </c>
      <c r="C17" s="8" t="n">
        <v>22.5</v>
      </c>
      <c r="D17" s="4" t="inlineStr">
        <is>
          <t xml:space="preserve"> </t>
        </is>
      </c>
    </row>
    <row r="18">
      <c r="A18" s="4" t="inlineStr">
        <is>
          <t>PRDC, LLC [Member]</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Ownership Percentage</t>
        </is>
      </c>
      <c r="B20" s="10" t="n">
        <v>0.5</v>
      </c>
      <c r="C20" s="4" t="inlineStr">
        <is>
          <t xml:space="preserve"> </t>
        </is>
      </c>
      <c r="D20" s="4" t="inlineStr">
        <is>
          <t xml:space="preserve"> </t>
        </is>
      </c>
    </row>
    <row r="21">
      <c r="A21" s="4" t="inlineStr">
        <is>
          <t>Amortization period</t>
        </is>
      </c>
      <c r="B21" s="4" t="inlineStr">
        <is>
          <t>28 years</t>
        </is>
      </c>
      <c r="C21" s="4" t="inlineStr">
        <is>
          <t xml:space="preserve"> </t>
        </is>
      </c>
      <c r="D21" s="4" t="inlineStr">
        <is>
          <t xml:space="preserve"> </t>
        </is>
      </c>
    </row>
    <row r="22">
      <c r="A22" s="4" t="inlineStr">
        <is>
          <t>Distributions received from unconsolidated affiliates</t>
        </is>
      </c>
      <c r="B22" s="4" t="inlineStr">
        <is>
          <t xml:space="preserve"> </t>
        </is>
      </c>
      <c r="C22" s="4" t="inlineStr">
        <is>
          <t xml:space="preserve"> </t>
        </is>
      </c>
      <c r="D22" s="7" t="n">
        <v>64.5</v>
      </c>
    </row>
    <row r="23">
      <c r="A23" s="4" t="inlineStr">
        <is>
          <t>Broadway Square Partners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Ownership Percentage</t>
        </is>
      </c>
      <c r="B25" s="10" t="n">
        <v>0.5</v>
      </c>
      <c r="C25" s="4" t="inlineStr">
        <is>
          <t xml:space="preserve"> </t>
        </is>
      </c>
      <c r="D25" s="4" t="inlineStr">
        <is>
          <t xml:space="preserve"> </t>
        </is>
      </c>
    </row>
    <row r="26">
      <c r="A26" s="4" t="inlineStr">
        <is>
          <t>Amortization period</t>
        </is>
      </c>
      <c r="B26" s="4" t="inlineStr">
        <is>
          <t>40 years</t>
        </is>
      </c>
      <c r="C26" s="4" t="inlineStr">
        <is>
          <t xml:space="preserve"> </t>
        </is>
      </c>
      <c r="D26" s="4" t="inlineStr">
        <is>
          <t xml:space="preserve"> </t>
        </is>
      </c>
    </row>
    <row r="27">
      <c r="A27" s="4" t="inlineStr">
        <is>
          <t>Carrying Value</t>
        </is>
      </c>
      <c r="B27" s="7" t="n">
        <v>52.2</v>
      </c>
      <c r="C27" s="8" t="n">
        <v>53.4</v>
      </c>
      <c r="D27" s="4" t="inlineStr">
        <is>
          <t xml:space="preserve"> </t>
        </is>
      </c>
    </row>
    <row r="28">
      <c r="A28" s="4" t="inlineStr">
        <is>
          <t>Orbit Private Investments L.P. [Member]</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Ownership Percentage</t>
        </is>
      </c>
      <c r="B30" s="11" t="n">
        <v>0.098</v>
      </c>
      <c r="C30" s="4" t="inlineStr">
        <is>
          <t xml:space="preserve"> </t>
        </is>
      </c>
      <c r="D30" s="4" t="inlineStr">
        <is>
          <t xml:space="preserve"> </t>
        </is>
      </c>
    </row>
    <row r="31">
      <c r="A31" s="4" t="inlineStr">
        <is>
          <t>Carrying Value</t>
        </is>
      </c>
      <c r="B31" s="7" t="n">
        <v>203.9</v>
      </c>
      <c r="C31" s="7" t="n">
        <v>211.6</v>
      </c>
      <c r="D31" s="4" t="inlineStr">
        <is>
          <t xml:space="preserve"> </t>
        </is>
      </c>
    </row>
    <row r="32">
      <c r="A32" s="4" t="inlineStr">
        <is>
          <t>Distributions received return on investment</t>
        </is>
      </c>
      <c r="B32" s="8" t="n">
        <v>2.4</v>
      </c>
      <c r="C32" s="4" t="inlineStr">
        <is>
          <t xml:space="preserve"> </t>
        </is>
      </c>
      <c r="D32" s="4" t="inlineStr">
        <is>
          <t xml:space="preserve"> </t>
        </is>
      </c>
    </row>
    <row r="33">
      <c r="A33" s="4" t="inlineStr">
        <is>
          <t>Distributions received from unconsolidated affiliates</t>
        </is>
      </c>
      <c r="B33" s="8" t="n">
        <v>26.9</v>
      </c>
      <c r="C33" s="4" t="inlineStr">
        <is>
          <t xml:space="preserve"> </t>
        </is>
      </c>
      <c r="D33" s="4" t="inlineStr">
        <is>
          <t xml:space="preserve"> </t>
        </is>
      </c>
    </row>
    <row r="34">
      <c r="A34" s="4" t="inlineStr">
        <is>
          <t>Recorderd distribution in investing activities</t>
        </is>
      </c>
      <c r="B34" s="7" t="n">
        <v>24.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consolidated Affiliates - Schedule of Related Party Transactions and Balances Outstanding With Our Related Parties (Detail) - USD ($) $ in Millions</t>
        </is>
      </c>
      <c r="C1" s="2" t="inlineStr">
        <is>
          <t>12 Months Ended</t>
        </is>
      </c>
    </row>
    <row r="2">
      <c r="C2" s="2" t="inlineStr">
        <is>
          <t>Dec. 31, 2024</t>
        </is>
      </c>
      <c r="D2" s="2" t="inlineStr">
        <is>
          <t>Dec. 31, 2023</t>
        </is>
      </c>
      <c r="E2" s="2" t="inlineStr">
        <is>
          <t>Dec. 31, 2022</t>
        </is>
      </c>
    </row>
    <row r="3">
      <c r="A3" s="3" t="inlineStr">
        <is>
          <t>Related Party Transactions [Abstract]</t>
        </is>
      </c>
      <c r="C3" s="4" t="inlineStr">
        <is>
          <t xml:space="preserve"> </t>
        </is>
      </c>
      <c r="D3" s="4" t="inlineStr">
        <is>
          <t xml:space="preserve"> </t>
        </is>
      </c>
      <c r="E3" s="4" t="inlineStr">
        <is>
          <t xml:space="preserve"> </t>
        </is>
      </c>
    </row>
    <row r="4">
      <c r="A4" s="4" t="inlineStr">
        <is>
          <t>Operating revenues from related parties</t>
        </is>
      </c>
      <c r="C4" s="7" t="n">
        <v>59.2</v>
      </c>
      <c r="D4" s="7" t="n">
        <v>60.5</v>
      </c>
      <c r="E4" s="7" t="n">
        <v>65.2</v>
      </c>
    </row>
    <row r="5">
      <c r="A5" s="4" t="inlineStr">
        <is>
          <t>Amounts paid to related parties</t>
        </is>
      </c>
      <c r="B5" s="4" t="inlineStr">
        <is>
          <t>[1]</t>
        </is>
      </c>
      <c r="C5" s="8" t="n">
        <v>48.4</v>
      </c>
      <c r="D5" s="8" t="n">
        <v>46.3</v>
      </c>
      <c r="E5" s="8" t="n">
        <v>46.5</v>
      </c>
    </row>
    <row r="6">
      <c r="A6" s="4" t="inlineStr">
        <is>
          <t>Distributions received from related parties</t>
        </is>
      </c>
      <c r="C6" s="8" t="n">
        <v>38.4</v>
      </c>
      <c r="D6" s="8" t="n">
        <v>20.9</v>
      </c>
      <c r="E6" s="7" t="n">
        <v>68.5</v>
      </c>
    </row>
    <row r="7">
      <c r="A7" s="4" t="inlineStr">
        <is>
          <t>Outstanding advances/loans to related parties</t>
        </is>
      </c>
      <c r="C7" s="8" t="n">
        <v>1.9</v>
      </c>
      <c r="D7" s="8" t="n">
        <v>1.9</v>
      </c>
      <c r="E7" s="4" t="inlineStr">
        <is>
          <t xml:space="preserve"> </t>
        </is>
      </c>
    </row>
    <row r="8">
      <c r="A8" s="4" t="inlineStr">
        <is>
          <t>Trade accounts receivable from related parties</t>
        </is>
      </c>
      <c r="C8" s="5" t="n">
        <v>10</v>
      </c>
      <c r="D8" s="8" t="n">
        <v>11.4</v>
      </c>
      <c r="E8" s="4" t="inlineStr">
        <is>
          <t xml:space="preserve"> </t>
        </is>
      </c>
    </row>
    <row r="9">
      <c r="A9" s="4" t="inlineStr">
        <is>
          <t>Total amounts receivable from related parties</t>
        </is>
      </c>
      <c r="C9" s="8" t="n">
        <v>11.9</v>
      </c>
      <c r="D9" s="8" t="n">
        <v>13.3</v>
      </c>
      <c r="E9" s="4" t="inlineStr">
        <is>
          <t xml:space="preserve"> </t>
        </is>
      </c>
    </row>
    <row r="10">
      <c r="A10" s="4" t="inlineStr">
        <is>
          <t>Amounts payable to related parties</t>
        </is>
      </c>
      <c r="C10" s="7" t="n">
        <v>2.5</v>
      </c>
      <c r="D10" s="7" t="n">
        <v>2.7</v>
      </c>
      <c r="E10" s="4" t="inlineStr">
        <is>
          <t xml:space="preserve"> </t>
        </is>
      </c>
    </row>
    <row r="11"/>
    <row r="12">
      <c r="A12" s="4" t="inlineStr">
        <is>
          <t>[1] Excludes amounts paid to our unconsolidated joint ventures related to loans, advancements and other capital investments.</t>
        </is>
      </c>
    </row>
  </sheetData>
  <mergeCells count="4">
    <mergeCell ref="A1:B2"/>
    <mergeCell ref="C1:E1"/>
    <mergeCell ref="A11:D11"/>
    <mergeCell ref="A12:D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4" customWidth="1" min="5" max="5"/>
    <col width="14" customWidth="1" min="6" max="6"/>
  </cols>
  <sheetData>
    <row r="1">
      <c r="A1" s="1" t="inlineStr">
        <is>
          <t>Acquisitions - Additional Information (Detail) - USD ($) $ in Millions</t>
        </is>
      </c>
      <c r="D1" s="2" t="inlineStr">
        <is>
          <t>12 Months Ended</t>
        </is>
      </c>
    </row>
    <row r="2">
      <c r="B2" s="2" t="inlineStr">
        <is>
          <t>Sep. 27, 2024</t>
        </is>
      </c>
      <c r="C2" s="2" t="inlineStr">
        <is>
          <t>Oct. 01,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6" t="n">
        <v>5882</v>
      </c>
      <c r="E4" s="7" t="n">
        <v>5502.8</v>
      </c>
      <c r="F4" s="6" t="n">
        <v>5283</v>
      </c>
    </row>
    <row r="5">
      <c r="A5" s="4" t="inlineStr">
        <is>
          <t>Iress Managed Funds Administration Busin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effective date of acquisition</t>
        </is>
      </c>
      <c r="B7" s="4" t="inlineStr">
        <is>
          <t xml:space="preserve"> </t>
        </is>
      </c>
      <c r="C7" s="4" t="inlineStr">
        <is>
          <t>Oct.  01,  2023</t>
        </is>
      </c>
      <c r="D7" s="4" t="inlineStr">
        <is>
          <t xml:space="preserve"> </t>
        </is>
      </c>
      <c r="E7" s="4" t="inlineStr">
        <is>
          <t xml:space="preserve"> </t>
        </is>
      </c>
      <c r="F7" s="4" t="inlineStr">
        <is>
          <t xml:space="preserve"> </t>
        </is>
      </c>
    </row>
    <row r="8">
      <c r="A8" s="4" t="inlineStr">
        <is>
          <t>Consideration paid, net of cash plus the costs of transaction</t>
        </is>
      </c>
      <c r="B8" s="4" t="inlineStr">
        <is>
          <t xml:space="preserve"> </t>
        </is>
      </c>
      <c r="C8" s="7" t="n">
        <v>32.5</v>
      </c>
      <c r="D8" s="4" t="inlineStr">
        <is>
          <t xml:space="preserve"> </t>
        </is>
      </c>
      <c r="E8" s="4" t="inlineStr">
        <is>
          <t xml:space="preserve"> </t>
        </is>
      </c>
      <c r="F8" s="4" t="inlineStr">
        <is>
          <t xml:space="preserve"> </t>
        </is>
      </c>
    </row>
    <row r="9">
      <c r="A9" s="4" t="inlineStr">
        <is>
          <t>Total revenues</t>
        </is>
      </c>
      <c r="B9" s="4" t="inlineStr">
        <is>
          <t xml:space="preserve"> </t>
        </is>
      </c>
      <c r="C9" s="4" t="inlineStr">
        <is>
          <t xml:space="preserve"> </t>
        </is>
      </c>
      <c r="D9" s="4" t="inlineStr">
        <is>
          <t xml:space="preserve"> </t>
        </is>
      </c>
      <c r="E9" s="7" t="n">
        <v>3.6</v>
      </c>
      <c r="F9" s="4" t="inlineStr">
        <is>
          <t xml:space="preserve"> </t>
        </is>
      </c>
    </row>
    <row r="10">
      <c r="A10" s="4" t="inlineStr">
        <is>
          <t>Battea Class Action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stock purchased</t>
        </is>
      </c>
      <c r="B12" s="6" t="n">
        <v>671</v>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4" t="inlineStr">
        <is>
          <t xml:space="preserve"> </t>
        </is>
      </c>
      <c r="D13" s="7" t="n">
        <v>21.1</v>
      </c>
      <c r="E13" s="4" t="inlineStr">
        <is>
          <t xml:space="preserve"> </t>
        </is>
      </c>
      <c r="F13" s="4" t="inlineStr">
        <is>
          <t xml:space="preserve"> </t>
        </is>
      </c>
    </row>
    <row r="14">
      <c r="A14" s="4" t="inlineStr">
        <is>
          <t>Battea Class Action Services [Member] | Completed Technolog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period</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Battea Class Action Services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period</t>
        </is>
      </c>
      <c r="B19" s="4" t="inlineStr">
        <is>
          <t>13 years</t>
        </is>
      </c>
      <c r="C19" s="4" t="inlineStr">
        <is>
          <t xml:space="preserve"> </t>
        </is>
      </c>
      <c r="D19" s="4" t="inlineStr">
        <is>
          <t xml:space="preserve"> </t>
        </is>
      </c>
      <c r="E19" s="4" t="inlineStr">
        <is>
          <t xml:space="preserve"> </t>
        </is>
      </c>
      <c r="F19" s="4" t="inlineStr">
        <is>
          <t xml:space="preserve"> </t>
        </is>
      </c>
    </row>
    <row r="20">
      <c r="A20" s="4" t="inlineStr">
        <is>
          <t>Battea Class Action Services [Member] | Trade Nam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ed period</t>
        </is>
      </c>
      <c r="B22" s="4" t="inlineStr">
        <is>
          <t>13 years</t>
        </is>
      </c>
      <c r="C22" s="4" t="inlineStr">
        <is>
          <t xml:space="preserve"> </t>
        </is>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for Acquisitions of Acquiree (Detail) - USD ($) $ in Million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Funds receivable and funds held on behalf of clients</t>
        </is>
      </c>
      <c r="B3" s="7" t="n">
        <v>2450.8</v>
      </c>
      <c r="C3" s="7" t="n">
        <v>2079.1</v>
      </c>
      <c r="D3" s="4" t="inlineStr">
        <is>
          <t xml:space="preserve"> </t>
        </is>
      </c>
    </row>
    <row r="4">
      <c r="A4" s="4" t="inlineStr">
        <is>
          <t>Goodwill</t>
        </is>
      </c>
      <c r="B4" s="8" t="n">
        <v>9218.1</v>
      </c>
      <c r="C4" s="8" t="n">
        <v>8969.5</v>
      </c>
      <c r="D4" s="6" t="n">
        <v>8863</v>
      </c>
    </row>
    <row r="5">
      <c r="A5" s="4" t="inlineStr">
        <is>
          <t>Batte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8" t="n">
        <v>40.3</v>
      </c>
      <c r="C7" s="4" t="inlineStr">
        <is>
          <t xml:space="preserve"> </t>
        </is>
      </c>
      <c r="D7" s="4" t="inlineStr">
        <is>
          <t xml:space="preserve"> </t>
        </is>
      </c>
    </row>
    <row r="8">
      <c r="A8" s="4" t="inlineStr">
        <is>
          <t>Property, plant and equipment</t>
        </is>
      </c>
      <c r="B8" s="8" t="n">
        <v>1.9</v>
      </c>
      <c r="C8" s="4" t="inlineStr">
        <is>
          <t xml:space="preserve"> </t>
        </is>
      </c>
      <c r="D8" s="4" t="inlineStr">
        <is>
          <t xml:space="preserve"> </t>
        </is>
      </c>
    </row>
    <row r="9">
      <c r="A9" s="4" t="inlineStr">
        <is>
          <t>Other assets</t>
        </is>
      </c>
      <c r="B9" s="5" t="n">
        <v>3</v>
      </c>
      <c r="C9" s="4" t="inlineStr">
        <is>
          <t xml:space="preserve"> </t>
        </is>
      </c>
      <c r="D9" s="4" t="inlineStr">
        <is>
          <t xml:space="preserve"> </t>
        </is>
      </c>
    </row>
    <row r="10">
      <c r="A10" s="4" t="inlineStr">
        <is>
          <t>Funds receivable and funds held on behalf of clients</t>
        </is>
      </c>
      <c r="B10" s="8" t="n">
        <v>284.8</v>
      </c>
      <c r="C10" s="4" t="inlineStr">
        <is>
          <t xml:space="preserve"> </t>
        </is>
      </c>
      <c r="D10" s="4" t="inlineStr">
        <is>
          <t xml:space="preserve"> </t>
        </is>
      </c>
    </row>
    <row r="11">
      <c r="A11" s="4" t="inlineStr">
        <is>
          <t>Operating lease right-of-use assets</t>
        </is>
      </c>
      <c r="B11" s="8" t="n">
        <v>1.2</v>
      </c>
      <c r="C11" s="4" t="inlineStr">
        <is>
          <t xml:space="preserve"> </t>
        </is>
      </c>
      <c r="D11" s="4" t="inlineStr">
        <is>
          <t xml:space="preserve"> </t>
        </is>
      </c>
    </row>
    <row r="12">
      <c r="A12" s="4" t="inlineStr">
        <is>
          <t>Goodwill</t>
        </is>
      </c>
      <c r="B12" s="8" t="n">
        <v>325.7</v>
      </c>
      <c r="C12" s="4" t="inlineStr">
        <is>
          <t xml:space="preserve"> </t>
        </is>
      </c>
      <c r="D12" s="4" t="inlineStr">
        <is>
          <t xml:space="preserve"> </t>
        </is>
      </c>
    </row>
    <row r="13">
      <c r="A13" s="4" t="inlineStr">
        <is>
          <t>Accrued employee compensation and other liabilities</t>
        </is>
      </c>
      <c r="B13" s="8" t="n">
        <v>-68.8</v>
      </c>
      <c r="C13" s="4" t="inlineStr">
        <is>
          <t xml:space="preserve"> </t>
        </is>
      </c>
      <c r="D13" s="4" t="inlineStr">
        <is>
          <t xml:space="preserve"> </t>
        </is>
      </c>
    </row>
    <row r="14">
      <c r="A14" s="4" t="inlineStr">
        <is>
          <t>Deferred income taxes</t>
        </is>
      </c>
      <c r="B14" s="8" t="n">
        <v>-33.9</v>
      </c>
      <c r="C14" s="4" t="inlineStr">
        <is>
          <t xml:space="preserve"> </t>
        </is>
      </c>
      <c r="D14" s="4" t="inlineStr">
        <is>
          <t xml:space="preserve"> </t>
        </is>
      </c>
    </row>
    <row r="15">
      <c r="A15" s="4" t="inlineStr">
        <is>
          <t>Client Funds Obligations</t>
        </is>
      </c>
      <c r="B15" s="8" t="n">
        <v>-284.8</v>
      </c>
      <c r="C15" s="4" t="inlineStr">
        <is>
          <t xml:space="preserve"> </t>
        </is>
      </c>
      <c r="D15" s="4" t="inlineStr">
        <is>
          <t xml:space="preserve"> </t>
        </is>
      </c>
    </row>
    <row r="16">
      <c r="A16" s="4" t="inlineStr">
        <is>
          <t>Consideration paid, net of cash acquired</t>
        </is>
      </c>
      <c r="B16" s="8" t="n">
        <v>645.6</v>
      </c>
      <c r="C16" s="4" t="inlineStr">
        <is>
          <t xml:space="preserve"> </t>
        </is>
      </c>
      <c r="D16" s="4" t="inlineStr">
        <is>
          <t xml:space="preserve"> </t>
        </is>
      </c>
    </row>
    <row r="17">
      <c r="A17" s="4" t="inlineStr">
        <is>
          <t>Iress Managed Funds Administration Busines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ccounts receivable</t>
        </is>
      </c>
      <c r="B19" s="4" t="inlineStr">
        <is>
          <t xml:space="preserve"> </t>
        </is>
      </c>
      <c r="C19" s="8" t="n">
        <v>2.2</v>
      </c>
      <c r="D19" s="4" t="inlineStr">
        <is>
          <t xml:space="preserve"> </t>
        </is>
      </c>
    </row>
    <row r="20">
      <c r="A20" s="4" t="inlineStr">
        <is>
          <t>Property, plant and equipment</t>
        </is>
      </c>
      <c r="B20" s="4" t="inlineStr">
        <is>
          <t xml:space="preserve"> </t>
        </is>
      </c>
      <c r="C20" s="5" t="n">
        <v>0</v>
      </c>
      <c r="D20" s="4" t="inlineStr">
        <is>
          <t xml:space="preserve"> </t>
        </is>
      </c>
    </row>
    <row r="21">
      <c r="A21" s="4" t="inlineStr">
        <is>
          <t>Other assets</t>
        </is>
      </c>
      <c r="B21" s="4" t="inlineStr">
        <is>
          <t xml:space="preserve"> </t>
        </is>
      </c>
      <c r="C21" s="8" t="n">
        <v>0.6</v>
      </c>
      <c r="D21" s="4" t="inlineStr">
        <is>
          <t xml:space="preserve"> </t>
        </is>
      </c>
    </row>
    <row r="22">
      <c r="A22" s="4" t="inlineStr">
        <is>
          <t>Funds receivable and funds held on behalf of clients</t>
        </is>
      </c>
      <c r="B22" s="4" t="inlineStr">
        <is>
          <t xml:space="preserve"> </t>
        </is>
      </c>
      <c r="C22" s="5" t="n">
        <v>0</v>
      </c>
      <c r="D22" s="4" t="inlineStr">
        <is>
          <t xml:space="preserve"> </t>
        </is>
      </c>
    </row>
    <row r="23">
      <c r="A23" s="4" t="inlineStr">
        <is>
          <t>Operating lease right-of-use assets</t>
        </is>
      </c>
      <c r="B23" s="4" t="inlineStr">
        <is>
          <t xml:space="preserve"> </t>
        </is>
      </c>
      <c r="C23" s="5" t="n">
        <v>0</v>
      </c>
      <c r="D23" s="4" t="inlineStr">
        <is>
          <t xml:space="preserve"> </t>
        </is>
      </c>
    </row>
    <row r="24">
      <c r="A24" s="4" t="inlineStr">
        <is>
          <t>Goodwill</t>
        </is>
      </c>
      <c r="B24" s="4" t="inlineStr">
        <is>
          <t xml:space="preserve"> </t>
        </is>
      </c>
      <c r="C24" s="8" t="n">
        <v>21.6</v>
      </c>
      <c r="D24" s="4" t="inlineStr">
        <is>
          <t xml:space="preserve"> </t>
        </is>
      </c>
    </row>
    <row r="25">
      <c r="A25" s="4" t="inlineStr">
        <is>
          <t>Accrued employee compensation and other liabilities</t>
        </is>
      </c>
      <c r="B25" s="4" t="inlineStr">
        <is>
          <t xml:space="preserve"> </t>
        </is>
      </c>
      <c r="C25" s="8" t="n">
        <v>-1.3</v>
      </c>
      <c r="D25" s="4" t="inlineStr">
        <is>
          <t xml:space="preserve"> </t>
        </is>
      </c>
    </row>
    <row r="26">
      <c r="A26" s="4" t="inlineStr">
        <is>
          <t>Deferred income taxes</t>
        </is>
      </c>
      <c r="B26" s="4" t="inlineStr">
        <is>
          <t xml:space="preserve"> </t>
        </is>
      </c>
      <c r="C26" s="8" t="n">
        <v>-3.9</v>
      </c>
      <c r="D26" s="4" t="inlineStr">
        <is>
          <t xml:space="preserve"> </t>
        </is>
      </c>
    </row>
    <row r="27">
      <c r="A27" s="4" t="inlineStr">
        <is>
          <t>Client Funds Obligations</t>
        </is>
      </c>
      <c r="B27" s="4" t="inlineStr">
        <is>
          <t xml:space="preserve"> </t>
        </is>
      </c>
      <c r="C27" s="5" t="n">
        <v>0</v>
      </c>
      <c r="D27" s="4" t="inlineStr">
        <is>
          <t xml:space="preserve"> </t>
        </is>
      </c>
    </row>
    <row r="28">
      <c r="A28" s="4" t="inlineStr">
        <is>
          <t>Consideration paid, net of cash acquired</t>
        </is>
      </c>
      <c r="B28" s="4" t="inlineStr">
        <is>
          <t xml:space="preserve"> </t>
        </is>
      </c>
      <c r="C28" s="8" t="n">
        <v>32.9</v>
      </c>
      <c r="D28" s="4" t="inlineStr">
        <is>
          <t xml:space="preserve"> </t>
        </is>
      </c>
    </row>
    <row r="29">
      <c r="A29" s="4" t="inlineStr">
        <is>
          <t>Acquired Client Relationships and Contracts [Member] | Battea</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 acquired</t>
        </is>
      </c>
      <c r="B31" s="8" t="n">
        <v>246.6</v>
      </c>
      <c r="C31" s="8" t="n">
        <v>11.5</v>
      </c>
      <c r="D31" s="4" t="inlineStr">
        <is>
          <t xml:space="preserve"> </t>
        </is>
      </c>
    </row>
    <row r="32">
      <c r="A32" s="4" t="inlineStr">
        <is>
          <t>Completed Technology [Member] | Battea</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s acquired</t>
        </is>
      </c>
      <c r="B34" s="8" t="n">
        <v>121.8</v>
      </c>
      <c r="C34" s="8" t="n">
        <v>2.2</v>
      </c>
      <c r="D34" s="4" t="inlineStr">
        <is>
          <t xml:space="preserve"> </t>
        </is>
      </c>
    </row>
    <row r="35">
      <c r="A35" s="4" t="inlineStr">
        <is>
          <t>Trade Names [Member] | Battea</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s acquired</t>
        </is>
      </c>
      <c r="B37" s="7" t="n">
        <v>7.8</v>
      </c>
      <c r="C37" s="6" t="n">
        <v>0</v>
      </c>
      <c r="D3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Unaudited Pro Forma Information (Detail) - Battea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7" t="n">
        <v>5922.4</v>
      </c>
      <c r="C4" s="7" t="n">
        <v>5597.7</v>
      </c>
      <c r="D4" s="7" t="n">
        <v>5296.8</v>
      </c>
    </row>
    <row r="5">
      <c r="A5" s="4" t="inlineStr">
        <is>
          <t>Net income</t>
        </is>
      </c>
      <c r="B5" s="7" t="n">
        <v>743.8</v>
      </c>
      <c r="C5" s="7" t="n">
        <v>592.7</v>
      </c>
      <c r="D5" s="7" t="n">
        <v>64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7" t="n">
        <v>8969.5</v>
      </c>
      <c r="C4" s="6" t="n">
        <v>8863</v>
      </c>
    </row>
    <row r="5">
      <c r="A5" s="4" t="inlineStr">
        <is>
          <t>Acquisitions completed in the current year</t>
        </is>
      </c>
      <c r="B5" s="8" t="n">
        <v>325.7</v>
      </c>
      <c r="C5" s="8" t="n">
        <v>20.4</v>
      </c>
    </row>
    <row r="6">
      <c r="A6" s="4" t="inlineStr">
        <is>
          <t>Adjustments to prior acquisitions</t>
        </is>
      </c>
      <c r="B6" s="8" t="n">
        <v>0.8</v>
      </c>
      <c r="C6" s="8" t="n">
        <v>-0.8</v>
      </c>
    </row>
    <row r="7">
      <c r="A7" s="4" t="inlineStr">
        <is>
          <t>Effect of foreign currency translation</t>
        </is>
      </c>
      <c r="B7" s="8" t="n">
        <v>-77.90000000000001</v>
      </c>
      <c r="C7" s="8" t="n">
        <v>86.90000000000001</v>
      </c>
    </row>
    <row r="8">
      <c r="A8" s="4" t="inlineStr">
        <is>
          <t>Ending balance</t>
        </is>
      </c>
      <c r="B8" s="7" t="n">
        <v>9218.1</v>
      </c>
      <c r="C8" s="7" t="n">
        <v>896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the Components of Intangible Assets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7312</v>
      </c>
      <c r="C3" s="7" t="n">
        <v>6968.4</v>
      </c>
    </row>
    <row r="4">
      <c r="A4" s="4" t="inlineStr">
        <is>
          <t>Accumulated Amortization</t>
        </is>
      </c>
      <c r="B4" s="8" t="n">
        <v>-4180.8</v>
      </c>
      <c r="C4" s="8" t="n">
        <v>-3712.7</v>
      </c>
    </row>
    <row r="5">
      <c r="A5" s="4" t="inlineStr">
        <is>
          <t>Total</t>
        </is>
      </c>
      <c r="B5" s="8" t="n">
        <v>3131.2</v>
      </c>
      <c r="C5" s="8" t="n">
        <v>3255.7</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8" t="n">
        <v>5280.2</v>
      </c>
      <c r="C8" s="8" t="n">
        <v>5059.1</v>
      </c>
    </row>
    <row r="9">
      <c r="A9" s="4" t="inlineStr">
        <is>
          <t>Accumulated Amortization</t>
        </is>
      </c>
      <c r="B9" s="8" t="n">
        <v>-2796.1</v>
      </c>
      <c r="C9" s="8" t="n">
        <v>-2449.8</v>
      </c>
    </row>
    <row r="10">
      <c r="A10" s="4" t="inlineStr">
        <is>
          <t>Total</t>
        </is>
      </c>
      <c r="B10" s="8" t="n">
        <v>2484.1</v>
      </c>
      <c r="C10" s="8" t="n">
        <v>2609.3</v>
      </c>
    </row>
    <row r="11">
      <c r="A11" s="4" t="inlineStr">
        <is>
          <t>Complete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8" t="n">
        <v>1746.4</v>
      </c>
      <c r="C13" s="5" t="n">
        <v>1630</v>
      </c>
    </row>
    <row r="14">
      <c r="A14" s="4" t="inlineStr">
        <is>
          <t>Accumulated Amortization</t>
        </is>
      </c>
      <c r="B14" s="8" t="n">
        <v>-1210.1</v>
      </c>
      <c r="C14" s="8" t="n">
        <v>-1108.9</v>
      </c>
    </row>
    <row r="15">
      <c r="A15" s="4" t="inlineStr">
        <is>
          <t>Total</t>
        </is>
      </c>
      <c r="B15" s="8" t="n">
        <v>536.3</v>
      </c>
      <c r="C15" s="8" t="n">
        <v>521.1</v>
      </c>
    </row>
    <row r="16">
      <c r="A16" s="4" t="inlineStr">
        <is>
          <t>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8" t="n">
        <v>285.4</v>
      </c>
      <c r="C18" s="8" t="n">
        <v>279.3</v>
      </c>
    </row>
    <row r="19">
      <c r="A19" s="4" t="inlineStr">
        <is>
          <t>Accumulated Amortization</t>
        </is>
      </c>
      <c r="B19" s="8" t="n">
        <v>-174.6</v>
      </c>
      <c r="C19" s="5" t="n">
        <v>-154</v>
      </c>
    </row>
    <row r="20">
      <c r="A20" s="4" t="inlineStr">
        <is>
          <t>Total</t>
        </is>
      </c>
      <c r="B20" s="7" t="n">
        <v>110.8</v>
      </c>
      <c r="C20" s="7" t="n">
        <v>1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9" t="n">
        <v>0.98</v>
      </c>
      <c r="C4" s="9" t="n">
        <v>0.88</v>
      </c>
      <c r="D4" s="7"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Related to Intangible Assets (Detail) - USD ($) $ in Millions</t>
        </is>
      </c>
      <c r="B1" s="2" t="inlineStr">
        <is>
          <t>Dec. 31, 2024</t>
        </is>
      </c>
      <c r="C1" s="2" t="inlineStr">
        <is>
          <t>Dec. 31, 2023</t>
        </is>
      </c>
    </row>
    <row r="2">
      <c r="A2" s="3" t="inlineStr">
        <is>
          <t>Finite Lived Intangible Assets Future Amortization Expense [Abstract]</t>
        </is>
      </c>
      <c r="B2" s="4" t="inlineStr">
        <is>
          <t xml:space="preserve"> </t>
        </is>
      </c>
      <c r="C2" s="4" t="inlineStr">
        <is>
          <t xml:space="preserve"> </t>
        </is>
      </c>
    </row>
    <row r="3">
      <c r="A3" s="4" t="inlineStr">
        <is>
          <t>2025</t>
        </is>
      </c>
      <c r="B3" s="7" t="n">
        <v>486.3</v>
      </c>
      <c r="C3" s="4" t="inlineStr">
        <is>
          <t xml:space="preserve"> </t>
        </is>
      </c>
    </row>
    <row r="4">
      <c r="A4" s="4" t="inlineStr">
        <is>
          <t>2026</t>
        </is>
      </c>
      <c r="B4" s="8" t="n">
        <v>466.9</v>
      </c>
      <c r="C4" s="4" t="inlineStr">
        <is>
          <t xml:space="preserve"> </t>
        </is>
      </c>
    </row>
    <row r="5">
      <c r="A5" s="4" t="inlineStr">
        <is>
          <t>2027</t>
        </is>
      </c>
      <c r="B5" s="8" t="n">
        <v>455.1</v>
      </c>
      <c r="C5" s="4" t="inlineStr">
        <is>
          <t xml:space="preserve"> </t>
        </is>
      </c>
    </row>
    <row r="6">
      <c r="A6" s="4" t="inlineStr">
        <is>
          <t>2028</t>
        </is>
      </c>
      <c r="B6" s="8" t="n">
        <v>363.8</v>
      </c>
      <c r="C6" s="4" t="inlineStr">
        <is>
          <t xml:space="preserve"> </t>
        </is>
      </c>
    </row>
    <row r="7">
      <c r="A7" s="4" t="inlineStr">
        <is>
          <t>2029</t>
        </is>
      </c>
      <c r="B7" s="8" t="n">
        <v>325.6</v>
      </c>
      <c r="C7" s="4" t="inlineStr">
        <is>
          <t xml:space="preserve"> </t>
        </is>
      </c>
    </row>
    <row r="8">
      <c r="A8" s="4" t="inlineStr">
        <is>
          <t>Thereafter</t>
        </is>
      </c>
      <c r="B8" s="8" t="n">
        <v>1033.5</v>
      </c>
      <c r="C8" s="4" t="inlineStr">
        <is>
          <t xml:space="preserve"> </t>
        </is>
      </c>
    </row>
    <row r="9">
      <c r="A9" s="4" t="inlineStr">
        <is>
          <t>Total</t>
        </is>
      </c>
      <c r="B9" s="7" t="n">
        <v>3131.2</v>
      </c>
      <c r="C9" s="7" t="n">
        <v>325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associated with completed technology and other amortizable intangible assets</t>
        </is>
      </c>
      <c r="B4" s="7" t="n">
        <v>482.2</v>
      </c>
      <c r="C4" s="7" t="n">
        <v>505.3</v>
      </c>
      <c r="D4" s="7" t="n">
        <v>516.4</v>
      </c>
    </row>
    <row r="5">
      <c r="A5" s="4" t="inlineStr">
        <is>
          <t>Net capitalized software costs</t>
        </is>
      </c>
      <c r="B5" s="8" t="n">
        <v>390.4</v>
      </c>
      <c r="C5" s="8" t="n">
        <v>325.8</v>
      </c>
      <c r="D5" s="4" t="inlineStr">
        <is>
          <t xml:space="preserve"> </t>
        </is>
      </c>
    </row>
    <row r="6">
      <c r="A6" s="4" t="inlineStr">
        <is>
          <t>Accumulated Amortization Capitalized Software Cost</t>
        </is>
      </c>
      <c r="B6" s="8" t="n">
        <v>422.8</v>
      </c>
      <c r="C6" s="8" t="n">
        <v>307.6</v>
      </c>
      <c r="D6" s="4" t="inlineStr">
        <is>
          <t xml:space="preserve"> </t>
        </is>
      </c>
    </row>
    <row r="7">
      <c r="A7" s="4" t="inlineStr">
        <is>
          <t>Amortization expense related to capitalized software development costs</t>
        </is>
      </c>
      <c r="B7" s="7" t="n">
        <v>124.4</v>
      </c>
      <c r="C7" s="7" t="n">
        <v>91.3</v>
      </c>
      <c r="D7" s="7" t="n">
        <v>78.9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mponent of Debt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original issue discount and debt issuance costs</t>
        </is>
      </c>
      <c r="B3" s="7" t="n">
        <v>-35.4</v>
      </c>
      <c r="C3" s="7" t="n">
        <v>-35.1</v>
      </c>
    </row>
    <row r="4">
      <c r="A4" s="4" t="inlineStr">
        <is>
          <t>Debt</t>
        </is>
      </c>
      <c r="B4" s="8" t="n">
        <v>7009.6</v>
      </c>
      <c r="C4" s="5" t="n">
        <v>6720</v>
      </c>
    </row>
    <row r="5">
      <c r="A5" s="4" t="inlineStr">
        <is>
          <t>Less: current portion of long-term debt</t>
        </is>
      </c>
      <c r="B5" s="5" t="n">
        <v>20</v>
      </c>
      <c r="C5" s="8" t="n">
        <v>51.5</v>
      </c>
    </row>
    <row r="6">
      <c r="A6" s="4" t="inlineStr">
        <is>
          <t>Long-term debt</t>
        </is>
      </c>
      <c r="B6" s="8" t="n">
        <v>6989.6</v>
      </c>
      <c r="C6" s="8" t="n">
        <v>6668.5</v>
      </c>
    </row>
    <row r="7">
      <c r="A7" s="4" t="inlineStr">
        <is>
          <t>Secured Debt [Member] | Senior Secured Credit Facil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295</v>
      </c>
      <c r="C9" s="8" t="n">
        <v>4755.1</v>
      </c>
    </row>
    <row r="10">
      <c r="A10" s="4" t="inlineStr">
        <is>
          <t>Senior Notes [Member] | 5.5% Senior Notes due 2027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000</v>
      </c>
      <c r="C12" s="5" t="n">
        <v>2000</v>
      </c>
    </row>
    <row r="13">
      <c r="A13" s="4" t="inlineStr">
        <is>
          <t>Senior Notes [Member] | 6.5% Senior Notes due 203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750</v>
      </c>
      <c r="C1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3" customWidth="1" min="2" max="2"/>
    <col width="14" customWidth="1" min="3" max="3"/>
    <col width="16" customWidth="1" min="4" max="4"/>
    <col width="14" customWidth="1" min="5" max="5"/>
  </cols>
  <sheetData>
    <row r="1">
      <c r="A1" s="1" t="inlineStr">
        <is>
          <t>Debt - Component of Debt (Parenthetical) (Detail)</t>
        </is>
      </c>
      <c r="D1" s="2" t="inlineStr">
        <is>
          <t>12 Months Ended</t>
        </is>
      </c>
    </row>
    <row r="2">
      <c r="B2" s="2" t="inlineStr">
        <is>
          <t>May 09, 2024</t>
        </is>
      </c>
      <c r="C2" s="2" t="inlineStr">
        <is>
          <t>Mar. 28, 2019</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terest rate</t>
        </is>
      </c>
      <c r="B4" s="4" t="inlineStr">
        <is>
          <t xml:space="preserve"> </t>
        </is>
      </c>
      <c r="C4" s="4" t="inlineStr">
        <is>
          <t xml:space="preserve"> </t>
        </is>
      </c>
      <c r="D4" s="11" t="n">
        <v>0.055</v>
      </c>
      <c r="E4" s="4" t="inlineStr">
        <is>
          <t xml:space="preserve"> </t>
        </is>
      </c>
    </row>
    <row r="5">
      <c r="A5" s="4" t="inlineStr">
        <is>
          <t>5.5% Senior Notes due 2027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terest rate</t>
        </is>
      </c>
      <c r="B7" s="4" t="inlineStr">
        <is>
          <t xml:space="preserve"> </t>
        </is>
      </c>
      <c r="C7" s="4" t="inlineStr">
        <is>
          <t xml:space="preserve"> </t>
        </is>
      </c>
      <c r="D7" s="11" t="n">
        <v>0.055</v>
      </c>
      <c r="E7" s="4" t="inlineStr">
        <is>
          <t xml:space="preserve"> </t>
        </is>
      </c>
    </row>
    <row r="8">
      <c r="A8" s="4" t="inlineStr">
        <is>
          <t>6.5% Senior Notes due 2032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terest rate</t>
        </is>
      </c>
      <c r="B10" s="4" t="inlineStr">
        <is>
          <t xml:space="preserve"> </t>
        </is>
      </c>
      <c r="C10" s="4" t="inlineStr">
        <is>
          <t xml:space="preserve"> </t>
        </is>
      </c>
      <c r="D10" s="11" t="n">
        <v>0.065</v>
      </c>
      <c r="E10" s="4" t="inlineStr">
        <is>
          <t xml:space="preserve"> </t>
        </is>
      </c>
    </row>
    <row r="11">
      <c r="A11" s="4" t="inlineStr">
        <is>
          <t>Secured Debt [Member] | Senior Secured Credit Faciliti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weighted-average interest rate of credit facility</t>
        </is>
      </c>
      <c r="B13" s="4" t="inlineStr">
        <is>
          <t xml:space="preserve"> </t>
        </is>
      </c>
      <c r="C13" s="4" t="inlineStr">
        <is>
          <t xml:space="preserve"> </t>
        </is>
      </c>
      <c r="D13" s="11" t="n">
        <v>0.0626</v>
      </c>
      <c r="E13" s="11" t="n">
        <v>0.0735</v>
      </c>
    </row>
    <row r="14">
      <c r="A14" s="4" t="inlineStr">
        <is>
          <t>Senior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terest rate</t>
        </is>
      </c>
      <c r="B16" s="11" t="n">
        <v>0.065</v>
      </c>
      <c r="C16" s="4" t="inlineStr">
        <is>
          <t xml:space="preserve"> </t>
        </is>
      </c>
      <c r="D16" s="11" t="n">
        <v>0.055</v>
      </c>
      <c r="E16" s="4" t="inlineStr">
        <is>
          <t xml:space="preserve"> </t>
        </is>
      </c>
    </row>
    <row r="17">
      <c r="A17" s="4" t="inlineStr">
        <is>
          <t>Senior Notes [Member] | 5.5% Senior Notes due 2027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terest rate</t>
        </is>
      </c>
      <c r="B19" s="4" t="inlineStr">
        <is>
          <t xml:space="preserve"> </t>
        </is>
      </c>
      <c r="C19" s="11" t="n">
        <v>0.055</v>
      </c>
      <c r="D19" s="11" t="n">
        <v>0.055</v>
      </c>
      <c r="E19" s="11" t="n">
        <v>0.055</v>
      </c>
    </row>
    <row r="20">
      <c r="A20" s="4" t="inlineStr">
        <is>
          <t>Debt, due date</t>
        </is>
      </c>
      <c r="B20" s="4" t="inlineStr">
        <is>
          <t xml:space="preserve"> </t>
        </is>
      </c>
      <c r="C20" s="4" t="inlineStr">
        <is>
          <t>2027</t>
        </is>
      </c>
      <c r="D20" s="4" t="inlineStr">
        <is>
          <t>2027</t>
        </is>
      </c>
      <c r="E20" s="4" t="inlineStr">
        <is>
          <t>2027</t>
        </is>
      </c>
    </row>
    <row r="21">
      <c r="A21" s="4" t="inlineStr">
        <is>
          <t>Senior Notes [Member] | 6.5% Senior Notes due 2032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terest rate</t>
        </is>
      </c>
      <c r="B23" s="11" t="n">
        <v>0.065</v>
      </c>
      <c r="C23" s="4" t="inlineStr">
        <is>
          <t xml:space="preserve"> </t>
        </is>
      </c>
      <c r="D23" s="11" t="n">
        <v>0.065</v>
      </c>
      <c r="E23" s="11" t="n">
        <v>0.065</v>
      </c>
    </row>
    <row r="24">
      <c r="A24" s="4" t="inlineStr">
        <is>
          <t>Debt, due date</t>
        </is>
      </c>
      <c r="B24" s="4" t="inlineStr">
        <is>
          <t>2032</t>
        </is>
      </c>
      <c r="C24" s="4" t="inlineStr">
        <is>
          <t xml:space="preserve"> </t>
        </is>
      </c>
      <c r="D24" s="4" t="inlineStr">
        <is>
          <t>2032</t>
        </is>
      </c>
      <c r="E24" s="4" t="inlineStr">
        <is>
          <t>2032</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Debt - Schedule of Senior Secured Credit Facilities and Senior Note (Details) - USD ($) $ in Millions</t>
        </is>
      </c>
      <c r="C1" s="2" t="inlineStr">
        <is>
          <t>12 Months Ended</t>
        </is>
      </c>
    </row>
    <row r="2">
      <c r="C2" s="2" t="inlineStr">
        <is>
          <t>Dec. 31, 2024</t>
        </is>
      </c>
      <c r="D2" s="2" t="inlineStr">
        <is>
          <t>May 09, 2024</t>
        </is>
      </c>
    </row>
    <row r="3">
      <c r="A3" s="3" t="inlineStr">
        <is>
          <t>Debt Instrument [Line Items]</t>
        </is>
      </c>
      <c r="C3" s="4" t="inlineStr">
        <is>
          <t xml:space="preserve"> </t>
        </is>
      </c>
      <c r="D3" s="4" t="inlineStr">
        <is>
          <t xml:space="preserve"> </t>
        </is>
      </c>
    </row>
    <row r="4">
      <c r="A4" s="4" t="inlineStr">
        <is>
          <t>Debt, interest rate</t>
        </is>
      </c>
      <c r="C4" s="11" t="n">
        <v>0.055</v>
      </c>
      <c r="D4" s="4" t="inlineStr">
        <is>
          <t xml:space="preserve"> </t>
        </is>
      </c>
    </row>
    <row r="5">
      <c r="A5" s="4" t="inlineStr">
        <is>
          <t>Senior Note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Debt, interest rate</t>
        </is>
      </c>
      <c r="C7" s="11" t="n">
        <v>0.055</v>
      </c>
      <c r="D7" s="11" t="n">
        <v>0.065</v>
      </c>
    </row>
    <row r="8">
      <c r="A8" s="4" t="inlineStr">
        <is>
          <t>Revolving Credit 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Principal amount outstanding</t>
        </is>
      </c>
      <c r="C10" s="6" t="n">
        <v>0</v>
      </c>
      <c r="D10" s="4" t="inlineStr">
        <is>
          <t xml:space="preserve"> </t>
        </is>
      </c>
    </row>
    <row r="11">
      <c r="A11" s="4" t="inlineStr">
        <is>
          <t>Debt maturity date</t>
        </is>
      </c>
      <c r="C11" s="4" t="inlineStr">
        <is>
          <t>Dec. 28,  2027</t>
        </is>
      </c>
      <c r="D11" s="4" t="inlineStr">
        <is>
          <t xml:space="preserve"> </t>
        </is>
      </c>
    </row>
    <row r="12">
      <c r="A12" s="4" t="inlineStr">
        <is>
          <t>Scheduled quarterly payments required</t>
        </is>
      </c>
      <c r="C12" s="10" t="n">
        <v>0</v>
      </c>
      <c r="D12" s="4" t="inlineStr">
        <is>
          <t xml:space="preserve"> </t>
        </is>
      </c>
    </row>
    <row r="13">
      <c r="A13" s="4" t="inlineStr">
        <is>
          <t>5.5% Senior Notes [Member] | Senior Note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Principal amount outstanding</t>
        </is>
      </c>
      <c r="C15" s="6" t="n">
        <v>2000</v>
      </c>
      <c r="D15" s="4" t="inlineStr">
        <is>
          <t xml:space="preserve"> </t>
        </is>
      </c>
    </row>
    <row r="16">
      <c r="A16" s="4" t="inlineStr">
        <is>
          <t>Debt maturity date</t>
        </is>
      </c>
      <c r="C16" s="4" t="inlineStr">
        <is>
          <t>Sep. 30,  2027</t>
        </is>
      </c>
      <c r="D16" s="4" t="inlineStr">
        <is>
          <t xml:space="preserve"> </t>
        </is>
      </c>
    </row>
    <row r="17">
      <c r="A17" s="4" t="inlineStr">
        <is>
          <t>Scheduled quarterly payments required</t>
        </is>
      </c>
      <c r="C17" s="10" t="n">
        <v>0</v>
      </c>
      <c r="D17" s="4" t="inlineStr">
        <is>
          <t xml:space="preserve"> </t>
        </is>
      </c>
    </row>
    <row r="18">
      <c r="A18" s="4" t="inlineStr">
        <is>
          <t>Debt, interest rate</t>
        </is>
      </c>
      <c r="C18" s="11" t="n">
        <v>0.055</v>
      </c>
      <c r="D18" s="4" t="inlineStr">
        <is>
          <t xml:space="preserve"> </t>
        </is>
      </c>
    </row>
    <row r="19">
      <c r="A19" s="4" t="inlineStr">
        <is>
          <t>6.5% Senior Notes [Member] | Senior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Principal amount outstanding</t>
        </is>
      </c>
      <c r="C21" s="6" t="n">
        <v>750</v>
      </c>
      <c r="D21" s="4" t="inlineStr">
        <is>
          <t xml:space="preserve"> </t>
        </is>
      </c>
    </row>
    <row r="22">
      <c r="A22" s="4" t="inlineStr">
        <is>
          <t>Debt maturity date</t>
        </is>
      </c>
      <c r="C22" s="4" t="inlineStr">
        <is>
          <t>Jun.  01,  2032</t>
        </is>
      </c>
      <c r="D22" s="4" t="inlineStr">
        <is>
          <t xml:space="preserve"> </t>
        </is>
      </c>
    </row>
    <row r="23">
      <c r="A23" s="4" t="inlineStr">
        <is>
          <t>Scheduled quarterly payments required</t>
        </is>
      </c>
      <c r="C23" s="10" t="n">
        <v>0</v>
      </c>
      <c r="D23" s="4" t="inlineStr">
        <is>
          <t xml:space="preserve"> </t>
        </is>
      </c>
    </row>
    <row r="24">
      <c r="A24" s="4" t="inlineStr">
        <is>
          <t>Debt, interest rate</t>
        </is>
      </c>
      <c r="C24" s="11" t="n">
        <v>0.065</v>
      </c>
      <c r="D24" s="4" t="inlineStr">
        <is>
          <t xml:space="preserve"> </t>
        </is>
      </c>
    </row>
    <row r="25">
      <c r="A25" s="4" t="inlineStr">
        <is>
          <t>Term B-8 Loans [Member] | Senior Secured Credit Facilitie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Principal amount outstanding</t>
        </is>
      </c>
      <c r="C27" s="6" t="n">
        <v>3500</v>
      </c>
      <c r="D27" s="4" t="inlineStr">
        <is>
          <t xml:space="preserve"> </t>
        </is>
      </c>
    </row>
    <row r="28">
      <c r="A28" s="4" t="inlineStr">
        <is>
          <t>Debt maturity date</t>
        </is>
      </c>
      <c r="C28" s="4" t="inlineStr">
        <is>
          <t>May  09,  2031</t>
        </is>
      </c>
      <c r="D28" s="4" t="inlineStr">
        <is>
          <t xml:space="preserve"> </t>
        </is>
      </c>
    </row>
    <row r="29">
      <c r="A29" s="4" t="inlineStr">
        <is>
          <t>Scheduled quarterly payments required</t>
        </is>
      </c>
      <c r="B29" s="4" t="inlineStr">
        <is>
          <t>[1]</t>
        </is>
      </c>
      <c r="C29" s="4" t="inlineStr">
        <is>
          <t>(1.00%)</t>
        </is>
      </c>
      <c r="D29" s="4" t="inlineStr">
        <is>
          <t xml:space="preserve"> </t>
        </is>
      </c>
    </row>
    <row r="30">
      <c r="A30" s="4" t="inlineStr">
        <is>
          <t>Term A-9 Loans [Member] | Senior Secured Credit Facilities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Principal amount outstanding</t>
        </is>
      </c>
      <c r="C32" s="6" t="n">
        <v>795</v>
      </c>
      <c r="D32" s="4" t="inlineStr">
        <is>
          <t xml:space="preserve"> </t>
        </is>
      </c>
    </row>
    <row r="33">
      <c r="A33" s="4" t="inlineStr">
        <is>
          <t>Debt maturity date</t>
        </is>
      </c>
      <c r="B33" s="4" t="inlineStr">
        <is>
          <t>[2]</t>
        </is>
      </c>
      <c r="C33" s="4" t="inlineStr">
        <is>
          <t>Sep. 27,  2029</t>
        </is>
      </c>
      <c r="D33" s="4" t="inlineStr">
        <is>
          <t xml:space="preserve"> </t>
        </is>
      </c>
    </row>
    <row r="34">
      <c r="A34" s="4" t="inlineStr">
        <is>
          <t>Scheduled quarterly payments required</t>
        </is>
      </c>
      <c r="B34" s="4" t="inlineStr">
        <is>
          <t>[3]</t>
        </is>
      </c>
      <c r="C34" s="12" t="n">
        <v>0.00625</v>
      </c>
      <c r="D34" s="4" t="inlineStr">
        <is>
          <t xml:space="preserve"> </t>
        </is>
      </c>
    </row>
    <row r="35"/>
    <row r="36">
      <c r="A36" s="4" t="inlineStr">
        <is>
          <t>[1] Per the September 2024 Incremental Joinder, scheduled quarterly payments of 0.25 % are required. We have made prepayments on our Term B-8 Loans and do not have any principal quarterly payments due until March 2030. The Term A-9 Loans will mature on the earlier to occur of (1) September 27, 2029 or (2) 91 days prior to the maturity of (x) the 5.5 % Senior Notes if more than $ 150.0 million aggregate principal amount remains outstanding on the 91 st day prior to such maturity or (y) the Revolving Credit Facility if more than $ 150.0 million aggregate principal amount of commitments remain outstanding on the 91 st day prior to such maturity, whichever of (x) or (y) comes first. Scheduled quarterly payment required for the first eight fiscal quarters commencing with the fiscal quarter ending December 31, 2024. The scheduled quarterly payment will increase to 1.250 % for each quarter thereafter until the maturity date of the Term A-9 Loans.</t>
        </is>
      </c>
    </row>
  </sheetData>
  <mergeCells count="3">
    <mergeCell ref="A1:B2"/>
    <mergeCell ref="A35:C35"/>
    <mergeCell ref="A36:C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Debt - Senior Secured Credit Facilities and Senior Notes (Parenthetical) (Details) - USD ($) $ in Millions</t>
        </is>
      </c>
      <c r="C1" s="2" t="inlineStr">
        <is>
          <t>12 Months Ended</t>
        </is>
      </c>
    </row>
    <row r="2">
      <c r="B2" s="2" t="inlineStr">
        <is>
          <t>Sep. 27, 2024</t>
        </is>
      </c>
      <c r="C2" s="2" t="inlineStr">
        <is>
          <t>Dec. 31, 2024</t>
        </is>
      </c>
      <c r="D2" s="2" t="inlineStr">
        <is>
          <t>May 09, 2024</t>
        </is>
      </c>
    </row>
    <row r="3">
      <c r="A3" s="3" t="inlineStr">
        <is>
          <t>Debt Instrument [Line Items]</t>
        </is>
      </c>
      <c r="B3" s="4" t="inlineStr">
        <is>
          <t xml:space="preserve"> </t>
        </is>
      </c>
      <c r="C3" s="4" t="inlineStr">
        <is>
          <t xml:space="preserve"> </t>
        </is>
      </c>
      <c r="D3" s="4" t="inlineStr">
        <is>
          <t xml:space="preserve"> </t>
        </is>
      </c>
    </row>
    <row r="4">
      <c r="A4" s="4" t="inlineStr">
        <is>
          <t>Debt, interest rate</t>
        </is>
      </c>
      <c r="B4" s="4" t="inlineStr">
        <is>
          <t xml:space="preserve"> </t>
        </is>
      </c>
      <c r="C4" s="11" t="n">
        <v>0.055</v>
      </c>
      <c r="D4" s="4" t="inlineStr">
        <is>
          <t xml:space="preserve"> </t>
        </is>
      </c>
    </row>
    <row r="5">
      <c r="A5" s="4" t="inlineStr">
        <is>
          <t>Debt Instrument, Maturity Date, Description</t>
        </is>
      </c>
      <c r="B5" s="4" t="inlineStr">
        <is>
          <t xml:space="preserve"> </t>
        </is>
      </c>
      <c r="C5" s="4" t="inlineStr">
        <is>
          <t>The Term A-9 Loans will mature on the earlier to occur of (1) September 27, 2029 or (2) 91 days prior to the maturity of (x) the 5.5% Senior Notes if more than $150.0 million aggregate principal amount remains outstanding on the 91st day prior to such maturity or (y) the Revolving Credit Facility if more than $150.0 million aggregate principal amount of commitments remain outstanding on the 91st day prior to such maturity, whichever of (x) or (y) comes first.</t>
        </is>
      </c>
      <c r="D5" s="4" t="inlineStr">
        <is>
          <t xml:space="preserve"> </t>
        </is>
      </c>
    </row>
    <row r="6">
      <c r="A6" s="4" t="inlineStr">
        <is>
          <t>Debt Instrument Interest Rate Terms</t>
        </is>
      </c>
      <c r="B6" s="4" t="inlineStr">
        <is>
          <t>the Base Rate (as defined in the Incremental Joinder), plus 0.50% per annum, or the Term SOFR Rate (as defined in the Incremental Joinder), plus 1.50% per annum, in each case with</t>
        </is>
      </c>
      <c r="C6" s="4" t="inlineStr">
        <is>
          <t>the Base Rate (as defined in the Amendment), plus 1.00% per annum, or the Term SOFR Rate (as defined in the Amendment), plus 2.00% per annum.</t>
        </is>
      </c>
      <c r="D6" s="4" t="inlineStr">
        <is>
          <t xml:space="preserve"> </t>
        </is>
      </c>
    </row>
    <row r="7">
      <c r="A7" s="4" t="inlineStr">
        <is>
          <t>5.5% Senior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150</v>
      </c>
      <c r="D9" s="4" t="inlineStr">
        <is>
          <t xml:space="preserve"> </t>
        </is>
      </c>
    </row>
    <row r="10">
      <c r="A10" s="4" t="inlineStr">
        <is>
          <t>Term Loan A-9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crease In Scheduled Quarterly Payment For Loans</t>
        </is>
      </c>
      <c r="B12" s="4" t="inlineStr">
        <is>
          <t xml:space="preserve"> </t>
        </is>
      </c>
      <c r="C12" s="11" t="n">
        <v>0.0125</v>
      </c>
      <c r="D12" s="4" t="inlineStr">
        <is>
          <t xml:space="preserve"> </t>
        </is>
      </c>
    </row>
    <row r="13">
      <c r="A13" s="4" t="inlineStr">
        <is>
          <t>Term B-8 Loan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cheduled Quarterly Payment For Loans</t>
        </is>
      </c>
      <c r="B15" s="4" t="inlineStr">
        <is>
          <t xml:space="preserve"> </t>
        </is>
      </c>
      <c r="C15" s="11" t="n">
        <v>0.0025</v>
      </c>
      <c r="D15" s="4" t="inlineStr">
        <is>
          <t xml:space="preserve"> </t>
        </is>
      </c>
    </row>
    <row r="16">
      <c r="A16" s="4" t="inlineStr">
        <is>
          <t>Debt Instrument, Face Amount</t>
        </is>
      </c>
      <c r="B16" s="4" t="inlineStr">
        <is>
          <t xml:space="preserve"> </t>
        </is>
      </c>
      <c r="C16" s="4" t="inlineStr">
        <is>
          <t xml:space="preserve"> </t>
        </is>
      </c>
      <c r="D16" s="6" t="n">
        <v>3935</v>
      </c>
    </row>
    <row r="17">
      <c r="A17" s="4" t="inlineStr">
        <is>
          <t>Senior Secured Credit Facilities Revolving Portion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6" t="n">
        <v>150</v>
      </c>
      <c r="D19" s="4" t="inlineStr">
        <is>
          <t xml:space="preserve"> </t>
        </is>
      </c>
    </row>
    <row r="20">
      <c r="A20" s="4" t="inlineStr">
        <is>
          <t>Senior Not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terest rate</t>
        </is>
      </c>
      <c r="B22" s="4" t="inlineStr">
        <is>
          <t xml:space="preserve"> </t>
        </is>
      </c>
      <c r="C22" s="11" t="n">
        <v>0.055</v>
      </c>
      <c r="D22" s="11" t="n">
        <v>0.065</v>
      </c>
    </row>
    <row r="23">
      <c r="A23" s="4" t="inlineStr">
        <is>
          <t>Senior Notes [Member] | 5.5% Senior Not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terest rate</t>
        </is>
      </c>
      <c r="B25" s="4" t="inlineStr">
        <is>
          <t xml:space="preserve"> </t>
        </is>
      </c>
      <c r="C25" s="11" t="n">
        <v>0.055</v>
      </c>
      <c r="D25" s="4" t="inlineStr">
        <is>
          <t xml:space="preserve"> </t>
        </is>
      </c>
    </row>
    <row r="26">
      <c r="A26" s="4" t="inlineStr">
        <is>
          <t>Senior Notes [Member] | 6.5% Senior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terest rate</t>
        </is>
      </c>
      <c r="B28" s="4" t="inlineStr">
        <is>
          <t xml:space="preserve"> </t>
        </is>
      </c>
      <c r="C28" s="11" t="n">
        <v>0.065</v>
      </c>
      <c r="D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Debt - Additional Information (Detail) - USD ($) $ in Millions</t>
        </is>
      </c>
      <c r="H1" s="2" t="inlineStr">
        <is>
          <t>12 Months Ended</t>
        </is>
      </c>
    </row>
    <row r="2">
      <c r="C2" s="2" t="inlineStr">
        <is>
          <t>Sep. 27, 2024</t>
        </is>
      </c>
      <c r="D2" s="2" t="inlineStr">
        <is>
          <t>May 09, 2024</t>
        </is>
      </c>
      <c r="E2" s="2" t="inlineStr">
        <is>
          <t>Dec. 28, 2022</t>
        </is>
      </c>
      <c r="F2" s="2" t="inlineStr">
        <is>
          <t>Mar. 28, 2019</t>
        </is>
      </c>
      <c r="G2" s="2" t="inlineStr">
        <is>
          <t>Apr. 16, 2018</t>
        </is>
      </c>
      <c r="H2" s="2" t="inlineStr">
        <is>
          <t>Dec. 31, 2024</t>
        </is>
      </c>
      <c r="I2" s="2" t="inlineStr">
        <is>
          <t>Dec. 31, 2023</t>
        </is>
      </c>
      <c r="J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Financing Costs</t>
        </is>
      </c>
      <c r="C4" s="4" t="inlineStr">
        <is>
          <t xml:space="preserve"> </t>
        </is>
      </c>
      <c r="D4" s="4" t="inlineStr">
        <is>
          <t xml:space="preserve"> </t>
        </is>
      </c>
      <c r="E4" s="4" t="inlineStr">
        <is>
          <t xml:space="preserve"> </t>
        </is>
      </c>
      <c r="F4" s="4" t="inlineStr">
        <is>
          <t xml:space="preserve"> </t>
        </is>
      </c>
      <c r="G4" s="4" t="inlineStr">
        <is>
          <t xml:space="preserve"> </t>
        </is>
      </c>
      <c r="H4" s="7" t="n">
        <v>39.4</v>
      </c>
      <c r="I4" s="4" t="inlineStr">
        <is>
          <t xml:space="preserve"> </t>
        </is>
      </c>
      <c r="J4" s="4" t="inlineStr">
        <is>
          <t xml:space="preserve"> </t>
        </is>
      </c>
    </row>
    <row r="5">
      <c r="A5" s="4" t="inlineStr">
        <is>
          <t>Debt, interest rate</t>
        </is>
      </c>
      <c r="C5" s="4" t="inlineStr">
        <is>
          <t xml:space="preserve"> </t>
        </is>
      </c>
      <c r="D5" s="4" t="inlineStr">
        <is>
          <t xml:space="preserve"> </t>
        </is>
      </c>
      <c r="E5" s="4" t="inlineStr">
        <is>
          <t xml:space="preserve"> </t>
        </is>
      </c>
      <c r="F5" s="4" t="inlineStr">
        <is>
          <t xml:space="preserve"> </t>
        </is>
      </c>
      <c r="G5" s="4" t="inlineStr">
        <is>
          <t xml:space="preserve"> </t>
        </is>
      </c>
      <c r="H5" s="11" t="n">
        <v>0.055</v>
      </c>
      <c r="I5" s="4" t="inlineStr">
        <is>
          <t xml:space="preserve"> </t>
        </is>
      </c>
      <c r="J5" s="4" t="inlineStr">
        <is>
          <t xml:space="preserve"> </t>
        </is>
      </c>
    </row>
    <row r="6">
      <c r="A6" s="4" t="inlineStr">
        <is>
          <t>Debt Instrument Interest Rate Terms</t>
        </is>
      </c>
      <c r="C6" s="4" t="inlineStr">
        <is>
          <t>the Base Rate (as defined in the Incremental Joinder), plus 0.50% per annum, or the Term SOFR Rate (as defined in the Incremental Joinder), plus 1.50% per annum, in each case with</t>
        </is>
      </c>
      <c r="D6" s="4" t="inlineStr">
        <is>
          <t xml:space="preserve"> </t>
        </is>
      </c>
      <c r="E6" s="4" t="inlineStr">
        <is>
          <t xml:space="preserve"> </t>
        </is>
      </c>
      <c r="F6" s="4" t="inlineStr">
        <is>
          <t xml:space="preserve"> </t>
        </is>
      </c>
      <c r="G6" s="4" t="inlineStr">
        <is>
          <t xml:space="preserve"> </t>
        </is>
      </c>
      <c r="H6" s="4" t="inlineStr">
        <is>
          <t>the Base Rate (as defined in the Amendment), plus 1.00% per annum, or the Term SOFR Rate (as defined in the Amendment), plus 2.00% per annum.</t>
        </is>
      </c>
      <c r="I6" s="4" t="inlineStr">
        <is>
          <t xml:space="preserve"> </t>
        </is>
      </c>
      <c r="J6" s="4" t="inlineStr">
        <is>
          <t xml:space="preserve"> </t>
        </is>
      </c>
    </row>
    <row r="7">
      <c r="A7" s="4" t="inlineStr">
        <is>
          <t>Description of Senior Secured Credit Facilities and Senior Notes</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6.5% Senior Notes are senior unsecured obligations and rank equal in right of payment with all of our existing and future senior indebtedness. The 6.5% Senior Notes are fully and unconditionally guaranteed, jointly and severally, by SS&amp;C Holdings and all of its existing domestic restricted subsidiaries (other than SS&amp;C Technologies) that guarantee our existing senior secured credit facilities and future domestic restricted subsidiaries that guarantee our existing senior secured credit facilities and certain other indebtedness.  Interest on the 6.5% Senior Notes is payable semi-annually in arrears on June 1 and December 1 of each year, beginning on December 1, 2024.</t>
        </is>
      </c>
      <c r="I7" s="4" t="inlineStr">
        <is>
          <t xml:space="preserve"> </t>
        </is>
      </c>
      <c r="J7" s="4" t="inlineStr">
        <is>
          <t xml:space="preserve"> </t>
        </is>
      </c>
    </row>
    <row r="8">
      <c r="A8" s="4" t="inlineStr">
        <is>
          <t>Redemption/Repayment of debt</t>
        </is>
      </c>
      <c r="C8" s="4" t="inlineStr">
        <is>
          <t xml:space="preserve"> </t>
        </is>
      </c>
      <c r="D8" s="4" t="inlineStr">
        <is>
          <t xml:space="preserve"> </t>
        </is>
      </c>
      <c r="E8" s="4" t="inlineStr">
        <is>
          <t xml:space="preserve"> </t>
        </is>
      </c>
      <c r="F8" s="4" t="inlineStr">
        <is>
          <t xml:space="preserve"> </t>
        </is>
      </c>
      <c r="G8" s="4" t="inlineStr">
        <is>
          <t xml:space="preserve"> </t>
        </is>
      </c>
      <c r="H8" s="7" t="n">
        <v>5255.1</v>
      </c>
      <c r="I8" s="7" t="n">
        <v>749.7</v>
      </c>
      <c r="J8" s="7" t="n">
        <v>599.8</v>
      </c>
    </row>
    <row r="9">
      <c r="A9" s="4" t="inlineStr">
        <is>
          <t>loss on extinguishment of debt, net</t>
        </is>
      </c>
      <c r="C9" s="4" t="inlineStr">
        <is>
          <t xml:space="preserve"> </t>
        </is>
      </c>
      <c r="D9" s="4" t="inlineStr">
        <is>
          <t xml:space="preserve"> </t>
        </is>
      </c>
      <c r="E9" s="4" t="inlineStr">
        <is>
          <t xml:space="preserve"> </t>
        </is>
      </c>
      <c r="F9" s="4" t="inlineStr">
        <is>
          <t xml:space="preserve"> </t>
        </is>
      </c>
      <c r="G9" s="4" t="inlineStr">
        <is>
          <t xml:space="preserve"> </t>
        </is>
      </c>
      <c r="H9" s="7" t="n">
        <v>31.2</v>
      </c>
      <c r="I9" s="7" t="n">
        <v>2.1</v>
      </c>
      <c r="J9" s="8" t="n">
        <v>5.5</v>
      </c>
    </row>
    <row r="10">
      <c r="A10" s="4" t="inlineStr">
        <is>
          <t>Senior Not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terest rate</t>
        </is>
      </c>
      <c r="C12" s="4" t="inlineStr">
        <is>
          <t xml:space="preserve"> </t>
        </is>
      </c>
      <c r="D12" s="11" t="n">
        <v>0.065</v>
      </c>
      <c r="E12" s="4" t="inlineStr">
        <is>
          <t xml:space="preserve"> </t>
        </is>
      </c>
      <c r="F12" s="4" t="inlineStr">
        <is>
          <t xml:space="preserve"> </t>
        </is>
      </c>
      <c r="G12" s="4" t="inlineStr">
        <is>
          <t xml:space="preserve"> </t>
        </is>
      </c>
      <c r="H12" s="11" t="n">
        <v>0.055</v>
      </c>
      <c r="I12" s="4" t="inlineStr">
        <is>
          <t xml:space="preserve"> </t>
        </is>
      </c>
      <c r="J12" s="4" t="inlineStr">
        <is>
          <t xml:space="preserve"> </t>
        </is>
      </c>
    </row>
    <row r="13">
      <c r="A13" s="4" t="inlineStr">
        <is>
          <t>Secured Deb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facility collateral, percentage of capital stock of foreign restricted subsidiaries</t>
        </is>
      </c>
      <c r="C15" s="4" t="inlineStr">
        <is>
          <t xml:space="preserve"> </t>
        </is>
      </c>
      <c r="D15" s="4" t="inlineStr">
        <is>
          <t xml:space="preserve"> </t>
        </is>
      </c>
      <c r="E15" s="4" t="inlineStr">
        <is>
          <t xml:space="preserve"> </t>
        </is>
      </c>
      <c r="F15" s="4" t="inlineStr">
        <is>
          <t xml:space="preserve"> </t>
        </is>
      </c>
      <c r="G15" s="10" t="n">
        <v>0.65</v>
      </c>
      <c r="H15" s="4" t="inlineStr">
        <is>
          <t xml:space="preserve"> </t>
        </is>
      </c>
      <c r="I15" s="4" t="inlineStr">
        <is>
          <t xml:space="preserve"> </t>
        </is>
      </c>
      <c r="J15" s="4" t="inlineStr">
        <is>
          <t xml:space="preserve"> </t>
        </is>
      </c>
    </row>
    <row r="16">
      <c r="A16" s="4" t="inlineStr">
        <is>
          <t>Revolving Credit Facili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maturity d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Dec. 28,  2027</t>
        </is>
      </c>
      <c r="I18" s="4" t="inlineStr">
        <is>
          <t xml:space="preserve"> </t>
        </is>
      </c>
      <c r="J18" s="4" t="inlineStr">
        <is>
          <t xml:space="preserve"> </t>
        </is>
      </c>
    </row>
    <row r="19">
      <c r="A19" s="4" t="inlineStr">
        <is>
          <t>Debt instrument term available for borrowings</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row>
    <row r="20">
      <c r="A20" s="4" t="inlineStr">
        <is>
          <t>Debt principal amount</t>
        </is>
      </c>
      <c r="C20" s="4" t="inlineStr">
        <is>
          <t xml:space="preserve"> </t>
        </is>
      </c>
      <c r="D20" s="4" t="inlineStr">
        <is>
          <t xml:space="preserve"> </t>
        </is>
      </c>
      <c r="E20" s="4" t="inlineStr">
        <is>
          <t xml:space="preserve"> </t>
        </is>
      </c>
      <c r="F20" s="4" t="inlineStr">
        <is>
          <t xml:space="preserve"> </t>
        </is>
      </c>
      <c r="G20" s="6" t="n">
        <v>250</v>
      </c>
      <c r="H20" s="4" t="inlineStr">
        <is>
          <t xml:space="preserve"> </t>
        </is>
      </c>
      <c r="I20" s="4" t="inlineStr">
        <is>
          <t xml:space="preserve"> </t>
        </is>
      </c>
      <c r="J20" s="4" t="inlineStr">
        <is>
          <t xml:space="preserve"> </t>
        </is>
      </c>
    </row>
    <row r="21">
      <c r="A21" s="4" t="inlineStr">
        <is>
          <t>Principal amount outstanding</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row>
    <row r="22">
      <c r="A22" s="4" t="inlineStr">
        <is>
          <t>Quarterly payments percentage on original principal amount</t>
        </is>
      </c>
      <c r="C22" s="4" t="inlineStr">
        <is>
          <t xml:space="preserve"> </t>
        </is>
      </c>
      <c r="D22" s="4" t="inlineStr">
        <is>
          <t xml:space="preserve"> </t>
        </is>
      </c>
      <c r="E22" s="4" t="inlineStr">
        <is>
          <t xml:space="preserve"> </t>
        </is>
      </c>
      <c r="F22" s="4" t="inlineStr">
        <is>
          <t xml:space="preserve"> </t>
        </is>
      </c>
      <c r="G22" s="4" t="inlineStr">
        <is>
          <t xml:space="preserve"> </t>
        </is>
      </c>
      <c r="H22" s="10" t="n">
        <v>0</v>
      </c>
      <c r="I22" s="4" t="inlineStr">
        <is>
          <t xml:space="preserve"> </t>
        </is>
      </c>
      <c r="J22" s="4" t="inlineStr">
        <is>
          <t xml:space="preserve"> </t>
        </is>
      </c>
    </row>
    <row r="23">
      <c r="A23" s="4" t="inlineStr">
        <is>
          <t>Revolving Credit Facility [Member] | 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tilized of the letter of credit sub-facility</t>
        </is>
      </c>
      <c r="C25" s="4" t="inlineStr">
        <is>
          <t xml:space="preserve"> </t>
        </is>
      </c>
      <c r="D25" s="4" t="inlineStr">
        <is>
          <t xml:space="preserve"> </t>
        </is>
      </c>
      <c r="E25" s="6" t="n">
        <v>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tilized of the letter of credit sub-facility</t>
        </is>
      </c>
      <c r="C28" s="4" t="inlineStr">
        <is>
          <t xml:space="preserve"> </t>
        </is>
      </c>
      <c r="D28" s="4" t="inlineStr">
        <is>
          <t xml:space="preserve"> </t>
        </is>
      </c>
      <c r="E28" s="5" t="n">
        <v>7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tter of Credi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principal amount</t>
        </is>
      </c>
      <c r="C31" s="4" t="inlineStr">
        <is>
          <t xml:space="preserve"> </t>
        </is>
      </c>
      <c r="D31" s="4" t="inlineStr">
        <is>
          <t xml:space="preserve"> </t>
        </is>
      </c>
      <c r="E31" s="4" t="inlineStr">
        <is>
          <t xml:space="preserve"> </t>
        </is>
      </c>
      <c r="F31" s="4" t="inlineStr">
        <is>
          <t xml:space="preserve"> </t>
        </is>
      </c>
      <c r="G31" s="5" t="n">
        <v>25</v>
      </c>
      <c r="H31" s="4" t="inlineStr">
        <is>
          <t xml:space="preserve"> </t>
        </is>
      </c>
      <c r="I31" s="4" t="inlineStr">
        <is>
          <t xml:space="preserve"> </t>
        </is>
      </c>
      <c r="J31" s="4" t="inlineStr">
        <is>
          <t xml:space="preserve"> </t>
        </is>
      </c>
    </row>
    <row r="32">
      <c r="A32" s="4" t="inlineStr">
        <is>
          <t>Letter of Credit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principal amount</t>
        </is>
      </c>
      <c r="C34" s="4" t="inlineStr">
        <is>
          <t xml:space="preserve"> </t>
        </is>
      </c>
      <c r="D34" s="4" t="inlineStr">
        <is>
          <t xml:space="preserve"> </t>
        </is>
      </c>
      <c r="E34" s="5" t="n">
        <v>25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tter of Credit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principal amount</t>
        </is>
      </c>
      <c r="C37" s="4" t="inlineStr">
        <is>
          <t xml:space="preserve"> </t>
        </is>
      </c>
      <c r="D37" s="4" t="inlineStr">
        <is>
          <t xml:space="preserve"> </t>
        </is>
      </c>
      <c r="E37" s="6" t="n">
        <v>6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Facility Amend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tilized of the letter of credit sub-facility</t>
        </is>
      </c>
      <c r="C40" s="4" t="inlineStr">
        <is>
          <t xml:space="preserve"> </t>
        </is>
      </c>
      <c r="D40" s="4" t="inlineStr">
        <is>
          <t xml:space="preserve"> </t>
        </is>
      </c>
      <c r="E40" s="4" t="inlineStr">
        <is>
          <t xml:space="preserve"> </t>
        </is>
      </c>
      <c r="F40" s="4" t="inlineStr">
        <is>
          <t xml:space="preserve"> </t>
        </is>
      </c>
      <c r="G40" s="4" t="inlineStr">
        <is>
          <t xml:space="preserve"> </t>
        </is>
      </c>
      <c r="H40" s="7" t="n">
        <v>3.7</v>
      </c>
      <c r="I40" s="4" t="inlineStr">
        <is>
          <t xml:space="preserve"> </t>
        </is>
      </c>
      <c r="J40" s="4" t="inlineStr">
        <is>
          <t xml:space="preserve"> </t>
        </is>
      </c>
    </row>
    <row r="41">
      <c r="A41" s="4" t="inlineStr">
        <is>
          <t>Available Of The Revolving Facility Amendment</t>
        </is>
      </c>
      <c r="C41" s="4" t="inlineStr">
        <is>
          <t xml:space="preserve"> </t>
        </is>
      </c>
      <c r="D41" s="4" t="inlineStr">
        <is>
          <t xml:space="preserve"> </t>
        </is>
      </c>
      <c r="E41" s="4" t="inlineStr">
        <is>
          <t xml:space="preserve"> </t>
        </is>
      </c>
      <c r="F41" s="4" t="inlineStr">
        <is>
          <t xml:space="preserve"> </t>
        </is>
      </c>
      <c r="G41" s="4" t="inlineStr">
        <is>
          <t xml:space="preserve"> </t>
        </is>
      </c>
      <c r="H41" s="7" t="n">
        <v>596.3</v>
      </c>
      <c r="I41" s="4" t="inlineStr">
        <is>
          <t xml:space="preserve"> </t>
        </is>
      </c>
      <c r="J41" s="4" t="inlineStr">
        <is>
          <t xml:space="preserve"> </t>
        </is>
      </c>
    </row>
    <row r="42">
      <c r="A42" s="4" t="inlineStr">
        <is>
          <t>6.5% Senior Notes due 2032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terest rate</t>
        </is>
      </c>
      <c r="C44" s="4" t="inlineStr">
        <is>
          <t xml:space="preserve"> </t>
        </is>
      </c>
      <c r="D44" s="4" t="inlineStr">
        <is>
          <t xml:space="preserve"> </t>
        </is>
      </c>
      <c r="E44" s="4" t="inlineStr">
        <is>
          <t xml:space="preserve"> </t>
        </is>
      </c>
      <c r="F44" s="4" t="inlineStr">
        <is>
          <t xml:space="preserve"> </t>
        </is>
      </c>
      <c r="G44" s="4" t="inlineStr">
        <is>
          <t xml:space="preserve"> </t>
        </is>
      </c>
      <c r="H44" s="11" t="n">
        <v>0.065</v>
      </c>
      <c r="I44" s="4" t="inlineStr">
        <is>
          <t xml:space="preserve"> </t>
        </is>
      </c>
      <c r="J44" s="4" t="inlineStr">
        <is>
          <t xml:space="preserve"> </t>
        </is>
      </c>
    </row>
    <row r="45">
      <c r="A45" s="4" t="inlineStr">
        <is>
          <t>6.5% Senior Notes due 2032 [Member] | Senior Not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principal amount</t>
        </is>
      </c>
      <c r="C47" s="4" t="inlineStr">
        <is>
          <t xml:space="preserve"> </t>
        </is>
      </c>
      <c r="D47" s="6" t="n">
        <v>7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terest rate</t>
        </is>
      </c>
      <c r="C48" s="4" t="inlineStr">
        <is>
          <t xml:space="preserve"> </t>
        </is>
      </c>
      <c r="D48" s="11" t="n">
        <v>0.065</v>
      </c>
      <c r="E48" s="4" t="inlineStr">
        <is>
          <t xml:space="preserve"> </t>
        </is>
      </c>
      <c r="F48" s="4" t="inlineStr">
        <is>
          <t xml:space="preserve"> </t>
        </is>
      </c>
      <c r="G48" s="4" t="inlineStr">
        <is>
          <t xml:space="preserve"> </t>
        </is>
      </c>
      <c r="H48" s="11" t="n">
        <v>0.065</v>
      </c>
      <c r="I48" s="11" t="n">
        <v>0.065</v>
      </c>
      <c r="J48" s="4" t="inlineStr">
        <is>
          <t xml:space="preserve"> </t>
        </is>
      </c>
    </row>
    <row r="49">
      <c r="A49" s="4" t="inlineStr">
        <is>
          <t>Debt, due date</t>
        </is>
      </c>
      <c r="C49" s="4" t="inlineStr">
        <is>
          <t xml:space="preserve"> </t>
        </is>
      </c>
      <c r="D49" s="4" t="inlineStr">
        <is>
          <t>2032</t>
        </is>
      </c>
      <c r="E49" s="4" t="inlineStr">
        <is>
          <t xml:space="preserve"> </t>
        </is>
      </c>
      <c r="F49" s="4" t="inlineStr">
        <is>
          <t xml:space="preserve"> </t>
        </is>
      </c>
      <c r="G49" s="4" t="inlineStr">
        <is>
          <t xml:space="preserve"> </t>
        </is>
      </c>
      <c r="H49" s="4" t="inlineStr">
        <is>
          <t>2032</t>
        </is>
      </c>
      <c r="I49" s="4" t="inlineStr">
        <is>
          <t>2032</t>
        </is>
      </c>
      <c r="J49" s="4" t="inlineStr">
        <is>
          <t xml:space="preserve"> </t>
        </is>
      </c>
    </row>
    <row r="50">
      <c r="A50" s="4" t="inlineStr">
        <is>
          <t>Principal amount outstanding</t>
        </is>
      </c>
      <c r="C50" s="4" t="inlineStr">
        <is>
          <t xml:space="preserve"> </t>
        </is>
      </c>
      <c r="D50" s="4" t="inlineStr">
        <is>
          <t xml:space="preserve"> </t>
        </is>
      </c>
      <c r="E50" s="4" t="inlineStr">
        <is>
          <t xml:space="preserve"> </t>
        </is>
      </c>
      <c r="F50" s="4" t="inlineStr">
        <is>
          <t xml:space="preserve"> </t>
        </is>
      </c>
      <c r="G50" s="4" t="inlineStr">
        <is>
          <t xml:space="preserve"> </t>
        </is>
      </c>
      <c r="H50" s="6" t="n">
        <v>750</v>
      </c>
      <c r="I50" s="6" t="n">
        <v>0</v>
      </c>
      <c r="J50" s="4" t="inlineStr">
        <is>
          <t xml:space="preserve"> </t>
        </is>
      </c>
    </row>
    <row r="51">
      <c r="A51" s="4" t="inlineStr">
        <is>
          <t>6.5% Senior Notes due 2032 [Member] | Tender Offe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terest rate</t>
        </is>
      </c>
      <c r="C53" s="4" t="inlineStr">
        <is>
          <t xml:space="preserve"> </t>
        </is>
      </c>
      <c r="D53" s="4" t="inlineStr">
        <is>
          <t xml:space="preserve"> </t>
        </is>
      </c>
      <c r="E53" s="4" t="inlineStr">
        <is>
          <t xml:space="preserve"> </t>
        </is>
      </c>
      <c r="F53" s="4" t="inlineStr">
        <is>
          <t xml:space="preserve"> </t>
        </is>
      </c>
      <c r="G53" s="4" t="inlineStr">
        <is>
          <t xml:space="preserve"> </t>
        </is>
      </c>
      <c r="H53" s="11" t="n">
        <v>0.065</v>
      </c>
      <c r="I53" s="4" t="inlineStr">
        <is>
          <t xml:space="preserve"> </t>
        </is>
      </c>
      <c r="J53" s="4" t="inlineStr">
        <is>
          <t xml:space="preserve"> </t>
        </is>
      </c>
    </row>
    <row r="54">
      <c r="A54" s="4" t="inlineStr">
        <is>
          <t>5.5% Senior Notes due 2027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terest rate</t>
        </is>
      </c>
      <c r="C56" s="4" t="inlineStr">
        <is>
          <t xml:space="preserve"> </t>
        </is>
      </c>
      <c r="D56" s="4" t="inlineStr">
        <is>
          <t xml:space="preserve"> </t>
        </is>
      </c>
      <c r="E56" s="4" t="inlineStr">
        <is>
          <t xml:space="preserve"> </t>
        </is>
      </c>
      <c r="F56" s="4" t="inlineStr">
        <is>
          <t xml:space="preserve"> </t>
        </is>
      </c>
      <c r="G56" s="4" t="inlineStr">
        <is>
          <t xml:space="preserve"> </t>
        </is>
      </c>
      <c r="H56" s="11" t="n">
        <v>0.055</v>
      </c>
      <c r="I56" s="4" t="inlineStr">
        <is>
          <t xml:space="preserve"> </t>
        </is>
      </c>
      <c r="J56" s="4" t="inlineStr">
        <is>
          <t xml:space="preserve"> </t>
        </is>
      </c>
    </row>
    <row r="57">
      <c r="A57" s="4" t="inlineStr">
        <is>
          <t>5.5% Senior Notes due 2027 [Member] | Senior Not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principal amount</t>
        </is>
      </c>
      <c r="C59" s="4" t="inlineStr">
        <is>
          <t xml:space="preserve"> </t>
        </is>
      </c>
      <c r="D59" s="4" t="inlineStr">
        <is>
          <t xml:space="preserve"> </t>
        </is>
      </c>
      <c r="E59" s="4" t="inlineStr">
        <is>
          <t xml:space="preserve"> </t>
        </is>
      </c>
      <c r="F59" s="6" t="n">
        <v>2000</v>
      </c>
      <c r="G59" s="4" t="inlineStr">
        <is>
          <t xml:space="preserve"> </t>
        </is>
      </c>
      <c r="H59" s="4" t="inlineStr">
        <is>
          <t xml:space="preserve"> </t>
        </is>
      </c>
      <c r="I59" s="4" t="inlineStr">
        <is>
          <t xml:space="preserve"> </t>
        </is>
      </c>
      <c r="J59" s="4" t="inlineStr">
        <is>
          <t xml:space="preserve"> </t>
        </is>
      </c>
    </row>
    <row r="60">
      <c r="A60" s="4" t="inlineStr">
        <is>
          <t>Debt, interest rate</t>
        </is>
      </c>
      <c r="C60" s="4" t="inlineStr">
        <is>
          <t xml:space="preserve"> </t>
        </is>
      </c>
      <c r="D60" s="4" t="inlineStr">
        <is>
          <t xml:space="preserve"> </t>
        </is>
      </c>
      <c r="E60" s="4" t="inlineStr">
        <is>
          <t xml:space="preserve"> </t>
        </is>
      </c>
      <c r="F60" s="11" t="n">
        <v>0.055</v>
      </c>
      <c r="G60" s="4" t="inlineStr">
        <is>
          <t xml:space="preserve"> </t>
        </is>
      </c>
      <c r="H60" s="11" t="n">
        <v>0.055</v>
      </c>
      <c r="I60" s="11" t="n">
        <v>0.055</v>
      </c>
      <c r="J60" s="4" t="inlineStr">
        <is>
          <t xml:space="preserve"> </t>
        </is>
      </c>
    </row>
    <row r="61">
      <c r="A61" s="4" t="inlineStr">
        <is>
          <t>Debt, due date</t>
        </is>
      </c>
      <c r="C61" s="4" t="inlineStr">
        <is>
          <t xml:space="preserve"> </t>
        </is>
      </c>
      <c r="D61" s="4" t="inlineStr">
        <is>
          <t xml:space="preserve"> </t>
        </is>
      </c>
      <c r="E61" s="4" t="inlineStr">
        <is>
          <t xml:space="preserve"> </t>
        </is>
      </c>
      <c r="F61" s="4" t="inlineStr">
        <is>
          <t>2027</t>
        </is>
      </c>
      <c r="G61" s="4" t="inlineStr">
        <is>
          <t xml:space="preserve"> </t>
        </is>
      </c>
      <c r="H61" s="4" t="inlineStr">
        <is>
          <t>2027</t>
        </is>
      </c>
      <c r="I61" s="4" t="inlineStr">
        <is>
          <t>2027</t>
        </is>
      </c>
      <c r="J61" s="4" t="inlineStr">
        <is>
          <t xml:space="preserve"> </t>
        </is>
      </c>
    </row>
    <row r="62">
      <c r="A62" s="4" t="inlineStr">
        <is>
          <t>Principal amount outstanding</t>
        </is>
      </c>
      <c r="C62" s="4" t="inlineStr">
        <is>
          <t xml:space="preserve"> </t>
        </is>
      </c>
      <c r="D62" s="4" t="inlineStr">
        <is>
          <t xml:space="preserve"> </t>
        </is>
      </c>
      <c r="E62" s="4" t="inlineStr">
        <is>
          <t xml:space="preserve"> </t>
        </is>
      </c>
      <c r="F62" s="4" t="inlineStr">
        <is>
          <t xml:space="preserve"> </t>
        </is>
      </c>
      <c r="G62" s="4" t="inlineStr">
        <is>
          <t xml:space="preserve"> </t>
        </is>
      </c>
      <c r="H62" s="6" t="n">
        <v>2000</v>
      </c>
      <c r="I62" s="6" t="n">
        <v>2000</v>
      </c>
      <c r="J62" s="4" t="inlineStr">
        <is>
          <t xml:space="preserve"> </t>
        </is>
      </c>
    </row>
    <row r="63">
      <c r="A63" s="4" t="inlineStr">
        <is>
          <t>5.5% Senior Notes due 2027 [Member] | Tender Offe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terest rate</t>
        </is>
      </c>
      <c r="C65" s="4" t="inlineStr">
        <is>
          <t xml:space="preserve"> </t>
        </is>
      </c>
      <c r="D65" s="4" t="inlineStr">
        <is>
          <t xml:space="preserve"> </t>
        </is>
      </c>
      <c r="E65" s="4" t="inlineStr">
        <is>
          <t xml:space="preserve"> </t>
        </is>
      </c>
      <c r="F65" s="4" t="inlineStr">
        <is>
          <t xml:space="preserve"> </t>
        </is>
      </c>
      <c r="G65" s="4" t="inlineStr">
        <is>
          <t xml:space="preserve"> </t>
        </is>
      </c>
      <c r="H65" s="11" t="n">
        <v>0.055</v>
      </c>
      <c r="I65" s="4" t="inlineStr">
        <is>
          <t xml:space="preserve"> </t>
        </is>
      </c>
      <c r="J65" s="4" t="inlineStr">
        <is>
          <t xml:space="preserve"> </t>
        </is>
      </c>
    </row>
    <row r="66">
      <c r="A66" s="4" t="inlineStr">
        <is>
          <t>Term Loan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ain (loss) on extinguishment of debt</t>
        </is>
      </c>
      <c r="C68" s="4" t="inlineStr">
        <is>
          <t xml:space="preserve"> </t>
        </is>
      </c>
      <c r="D68" s="4" t="inlineStr">
        <is>
          <t xml:space="preserve"> </t>
        </is>
      </c>
      <c r="E68" s="4" t="inlineStr">
        <is>
          <t xml:space="preserve"> </t>
        </is>
      </c>
      <c r="F68" s="4" t="inlineStr">
        <is>
          <t xml:space="preserve"> </t>
        </is>
      </c>
      <c r="G68" s="4" t="inlineStr">
        <is>
          <t xml:space="preserve"> </t>
        </is>
      </c>
      <c r="H68" s="7" t="n">
        <v>3.5</v>
      </c>
      <c r="I68" s="7" t="n">
        <v>2.1</v>
      </c>
      <c r="J68" s="7" t="n">
        <v>5.5</v>
      </c>
    </row>
    <row r="69">
      <c r="A69" s="4" t="inlineStr">
        <is>
          <t>Term B-6 Loan [Member] | Senior Secured Credit Faciliti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principal amount</t>
        </is>
      </c>
      <c r="C71" s="4" t="inlineStr">
        <is>
          <t xml:space="preserve"> </t>
        </is>
      </c>
      <c r="D71" s="4" t="inlineStr">
        <is>
          <t xml:space="preserve"> </t>
        </is>
      </c>
      <c r="E71" s="4" t="inlineStr">
        <is>
          <t xml:space="preserve"> </t>
        </is>
      </c>
      <c r="F71" s="4" t="inlineStr">
        <is>
          <t xml:space="preserve"> </t>
        </is>
      </c>
      <c r="G71" s="5" t="n">
        <v>650</v>
      </c>
      <c r="H71" s="4" t="inlineStr">
        <is>
          <t xml:space="preserve"> </t>
        </is>
      </c>
      <c r="I71" s="4" t="inlineStr">
        <is>
          <t xml:space="preserve"> </t>
        </is>
      </c>
      <c r="J71" s="4" t="inlineStr">
        <is>
          <t xml:space="preserve"> </t>
        </is>
      </c>
    </row>
    <row r="72">
      <c r="A72" s="4" t="inlineStr">
        <is>
          <t>Term B-7 Loan [Member] | Senior Secured Credit Facilitie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principal amount</t>
        </is>
      </c>
      <c r="C74" s="4" t="inlineStr">
        <is>
          <t xml:space="preserve"> </t>
        </is>
      </c>
      <c r="D74" s="4" t="inlineStr">
        <is>
          <t xml:space="preserve"> </t>
        </is>
      </c>
      <c r="E74" s="4" t="inlineStr">
        <is>
          <t xml:space="preserve"> </t>
        </is>
      </c>
      <c r="F74" s="4" t="inlineStr">
        <is>
          <t xml:space="preserve"> </t>
        </is>
      </c>
      <c r="G74" s="6" t="n">
        <v>880</v>
      </c>
      <c r="H74" s="4" t="inlineStr">
        <is>
          <t xml:space="preserve"> </t>
        </is>
      </c>
      <c r="I74" s="4" t="inlineStr">
        <is>
          <t xml:space="preserve"> </t>
        </is>
      </c>
      <c r="J74" s="4" t="inlineStr">
        <is>
          <t xml:space="preserve"> </t>
        </is>
      </c>
    </row>
    <row r="75">
      <c r="A75" s="4" t="inlineStr">
        <is>
          <t>Term B-8 Loan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principal amount</t>
        </is>
      </c>
      <c r="C77" s="4" t="inlineStr">
        <is>
          <t xml:space="preserve"> </t>
        </is>
      </c>
      <c r="D77" s="6" t="n">
        <v>393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erm B-8 Loans [Member] | Senior Secured Credit Faciliti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maturity d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May  09,  2031</t>
        </is>
      </c>
      <c r="I80" s="4" t="inlineStr">
        <is>
          <t xml:space="preserve"> </t>
        </is>
      </c>
      <c r="J80" s="4" t="inlineStr">
        <is>
          <t xml:space="preserve"> </t>
        </is>
      </c>
    </row>
    <row r="81">
      <c r="A81" s="4" t="inlineStr">
        <is>
          <t>Principal amount outstanding</t>
        </is>
      </c>
      <c r="C81" s="4" t="inlineStr">
        <is>
          <t xml:space="preserve"> </t>
        </is>
      </c>
      <c r="D81" s="4" t="inlineStr">
        <is>
          <t xml:space="preserve"> </t>
        </is>
      </c>
      <c r="E81" s="4" t="inlineStr">
        <is>
          <t xml:space="preserve"> </t>
        </is>
      </c>
      <c r="F81" s="4" t="inlineStr">
        <is>
          <t xml:space="preserve"> </t>
        </is>
      </c>
      <c r="G81" s="4" t="inlineStr">
        <is>
          <t xml:space="preserve"> </t>
        </is>
      </c>
      <c r="H81" s="6" t="n">
        <v>3500</v>
      </c>
      <c r="I81" s="4" t="inlineStr">
        <is>
          <t xml:space="preserve"> </t>
        </is>
      </c>
      <c r="J81" s="4" t="inlineStr">
        <is>
          <t xml:space="preserve"> </t>
        </is>
      </c>
    </row>
    <row r="82">
      <c r="A82" s="4" t="inlineStr">
        <is>
          <t>Quarterly payments percentage on original principal amount</t>
        </is>
      </c>
      <c r="B82" s="4" t="inlineStr">
        <is>
          <t>[1]</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00%)</t>
        </is>
      </c>
      <c r="I82" s="4" t="inlineStr">
        <is>
          <t xml:space="preserve"> </t>
        </is>
      </c>
      <c r="J82" s="4" t="inlineStr">
        <is>
          <t xml:space="preserve"> </t>
        </is>
      </c>
    </row>
    <row r="83">
      <c r="A83" s="4" t="inlineStr">
        <is>
          <t>Term Loan A-9 [Member] | Incremental Joinder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principal amount</t>
        </is>
      </c>
      <c r="C85" s="6" t="n">
        <v>8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Interest Rate, Increase (Decrease)</t>
        </is>
      </c>
      <c r="C86" s="4" t="inlineStr">
        <is>
          <t xml:space="preserve"> </t>
        </is>
      </c>
      <c r="D86" s="4" t="inlineStr">
        <is>
          <t xml:space="preserve"> </t>
        </is>
      </c>
      <c r="E86" s="4" t="inlineStr">
        <is>
          <t xml:space="preserve"> </t>
        </is>
      </c>
      <c r="F86" s="4" t="inlineStr">
        <is>
          <t xml:space="preserve"> </t>
        </is>
      </c>
      <c r="G86" s="4" t="inlineStr">
        <is>
          <t xml:space="preserve"> </t>
        </is>
      </c>
      <c r="H86" s="12" t="n">
        <v>0.00125</v>
      </c>
      <c r="I86" s="4" t="inlineStr">
        <is>
          <t xml:space="preserve"> </t>
        </is>
      </c>
      <c r="J86" s="4" t="inlineStr">
        <is>
          <t xml:space="preserve"> </t>
        </is>
      </c>
    </row>
    <row r="87">
      <c r="A87" s="4" t="inlineStr">
        <is>
          <t>Term Loan A-9 [Member] | Incremental Joinder [Member] | Base Rat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Interest Rate, Increase (Decrease)</t>
        </is>
      </c>
      <c r="C89" s="4" t="inlineStr">
        <is>
          <t xml:space="preserve"> </t>
        </is>
      </c>
      <c r="D89" s="4" t="inlineStr">
        <is>
          <t xml:space="preserve"> </t>
        </is>
      </c>
      <c r="E89" s="4" t="inlineStr">
        <is>
          <t xml:space="preserve"> </t>
        </is>
      </c>
      <c r="F89" s="4" t="inlineStr">
        <is>
          <t xml:space="preserve"> </t>
        </is>
      </c>
      <c r="G89" s="4" t="inlineStr">
        <is>
          <t xml:space="preserve"> </t>
        </is>
      </c>
      <c r="H89" s="11" t="n">
        <v>0.0025</v>
      </c>
      <c r="I89" s="4" t="inlineStr">
        <is>
          <t xml:space="preserve"> </t>
        </is>
      </c>
      <c r="J89" s="4" t="inlineStr">
        <is>
          <t xml:space="preserve"> </t>
        </is>
      </c>
    </row>
    <row r="90">
      <c r="A90" s="4" t="inlineStr">
        <is>
          <t>Deferred Gain (Loss) on Early Extinguishment of Deb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Gain (loss) on extinguishment of debt</t>
        </is>
      </c>
      <c r="C92" s="4" t="inlineStr">
        <is>
          <t xml:space="preserve"> </t>
        </is>
      </c>
      <c r="D92" s="4" t="inlineStr">
        <is>
          <t xml:space="preserve"> </t>
        </is>
      </c>
      <c r="E92" s="4" t="inlineStr">
        <is>
          <t xml:space="preserve"> </t>
        </is>
      </c>
      <c r="F92" s="4" t="inlineStr">
        <is>
          <t xml:space="preserve"> </t>
        </is>
      </c>
      <c r="G92" s="4" t="inlineStr">
        <is>
          <t xml:space="preserve"> </t>
        </is>
      </c>
      <c r="H92" s="7" t="n">
        <v>27.7</v>
      </c>
      <c r="I92" s="4" t="inlineStr">
        <is>
          <t xml:space="preserve"> </t>
        </is>
      </c>
      <c r="J92" s="4" t="inlineStr">
        <is>
          <t xml:space="preserve"> </t>
        </is>
      </c>
    </row>
    <row r="93">
      <c r="A93" s="4" t="inlineStr">
        <is>
          <t>DS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usiness acquisition, effective date of acquisition</t>
        </is>
      </c>
      <c r="C95" s="4" t="inlineStr">
        <is>
          <t xml:space="preserve"> </t>
        </is>
      </c>
      <c r="D95" s="4" t="inlineStr">
        <is>
          <t xml:space="preserve"> </t>
        </is>
      </c>
      <c r="E95" s="4" t="inlineStr">
        <is>
          <t xml:space="preserve"> </t>
        </is>
      </c>
      <c r="F95" s="4" t="inlineStr">
        <is>
          <t xml:space="preserve"> </t>
        </is>
      </c>
      <c r="G95" s="4" t="inlineStr">
        <is>
          <t>Apr. 16,  2018</t>
        </is>
      </c>
      <c r="H95" s="4" t="inlineStr">
        <is>
          <t xml:space="preserve"> </t>
        </is>
      </c>
      <c r="I95" s="4" t="inlineStr">
        <is>
          <t xml:space="preserve"> </t>
        </is>
      </c>
      <c r="J95" s="4" t="inlineStr">
        <is>
          <t xml:space="preserve"> </t>
        </is>
      </c>
    </row>
    <row r="96"/>
    <row r="97">
      <c r="A97" s="4" t="inlineStr">
        <is>
          <t>[1] Per the September 2024 Incremental Joinder, scheduled quarterly payments of 0.25 % are required. We have made prepayments on our Term B-8 Loans and do not have any principal quarterly payments due until March 2030.</t>
        </is>
      </c>
    </row>
  </sheetData>
  <mergeCells count="4">
    <mergeCell ref="A1:B2"/>
    <mergeCell ref="H1:J1"/>
    <mergeCell ref="A96:I96"/>
    <mergeCell ref="A97:I9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chedule of Debt Instrument Redemption Price Percentage Table (Details) - 5.5% Senior Notes due 2027 [Member]</t>
        </is>
      </c>
      <c r="B1" s="2" t="inlineStr">
        <is>
          <t>12 Months Ended</t>
        </is>
      </c>
    </row>
    <row r="2">
      <c r="B2" s="2" t="inlineStr">
        <is>
          <t>Dec. 31, 2024</t>
        </is>
      </c>
    </row>
    <row r="3">
      <c r="A3" s="3" t="inlineStr">
        <is>
          <t>Debt Instrument [Line Items]</t>
        </is>
      </c>
      <c r="B3" s="4" t="inlineStr">
        <is>
          <t xml:space="preserve"> </t>
        </is>
      </c>
    </row>
    <row r="4">
      <c r="A4" s="4" t="inlineStr">
        <is>
          <t>On or after March 30, 2024</t>
        </is>
      </c>
      <c r="B4" s="12" t="n">
        <v>1.01375</v>
      </c>
    </row>
    <row r="5">
      <c r="A5" s="4" t="inlineStr">
        <is>
          <t>March 30, 2025 and thereafter</t>
        </is>
      </c>
      <c r="B5" s="10"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ebt - Schedule of Debt Instrument Redemption Price Percentage Table (Details) (Details) - 6.5% Senior Notes due 2032 [Member]</t>
        </is>
      </c>
      <c r="B1" s="2" t="inlineStr">
        <is>
          <t>12 Months Ended</t>
        </is>
      </c>
    </row>
    <row r="2">
      <c r="B2" s="2" t="inlineStr">
        <is>
          <t>Dec. 31, 2024</t>
        </is>
      </c>
    </row>
    <row r="3">
      <c r="A3" s="3" t="inlineStr">
        <is>
          <t>Debt Instrument [Line Items]</t>
        </is>
      </c>
      <c r="B3" s="4" t="inlineStr">
        <is>
          <t xml:space="preserve"> </t>
        </is>
      </c>
    </row>
    <row r="4">
      <c r="A4" s="4" t="inlineStr">
        <is>
          <t>On or after June 1, 2027</t>
        </is>
      </c>
      <c r="B4" s="11" t="n">
        <v>1.0325</v>
      </c>
    </row>
    <row r="5">
      <c r="A5" s="4" t="inlineStr">
        <is>
          <t>On or after June 1, 2028</t>
        </is>
      </c>
      <c r="B5" s="12" t="n">
        <v>1.01625</v>
      </c>
    </row>
    <row r="6">
      <c r="A6" s="4" t="inlineStr">
        <is>
          <t>June 1, 2029 and thereafter</t>
        </is>
      </c>
      <c r="B6" s="10"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Fair Values of Financial Instruments (Detail) - USD ($) $ in Millions</t>
        </is>
      </c>
      <c r="B1" s="2" t="inlineStr">
        <is>
          <t>Dec. 31, 2024</t>
        </is>
      </c>
      <c r="C1" s="2" t="inlineStr">
        <is>
          <t>Dec. 31, 2023</t>
        </is>
      </c>
    </row>
    <row r="2">
      <c r="A2" s="4" t="inlineStr">
        <is>
          <t>Carrying Amount [Member] | Senior Secured Credit Facilities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Credit facility</t>
        </is>
      </c>
      <c r="B4" s="7" t="n">
        <v>4268.6</v>
      </c>
      <c r="C4" s="7" t="n">
        <v>4722.7</v>
      </c>
    </row>
    <row r="5">
      <c r="A5" s="4" t="inlineStr">
        <is>
          <t>Carrying Amount [Member] | 5.5% Senior Notes due 2027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Long-Term Debt, Gross</t>
        </is>
      </c>
      <c r="B7" s="8" t="n">
        <v>1998.1</v>
      </c>
      <c r="C7" s="8" t="n">
        <v>1997.3</v>
      </c>
    </row>
    <row r="8">
      <c r="A8" s="4" t="inlineStr">
        <is>
          <t>Carrying Amount [Member] | 6.5% Senior Notes due 2032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Long-Term Debt, Gross</t>
        </is>
      </c>
      <c r="B10" s="8" t="n">
        <v>742.9</v>
      </c>
      <c r="C10" s="5" t="n">
        <v>0</v>
      </c>
    </row>
    <row r="11">
      <c r="A11" s="4" t="inlineStr">
        <is>
          <t>Fair Value [Member] | Senior Secured Credit Facilities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redit facility</t>
        </is>
      </c>
      <c r="B13" s="8" t="n">
        <v>4315.6</v>
      </c>
      <c r="C13" s="8" t="n">
        <v>4774.4</v>
      </c>
    </row>
    <row r="14">
      <c r="A14" s="4" t="inlineStr">
        <is>
          <t>Fair Value [Member] | 5.5% Senior Notes due 2027 [Memb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Credit facility</t>
        </is>
      </c>
      <c r="B16" s="8" t="n">
        <v>1984.2</v>
      </c>
      <c r="C16" s="5" t="n">
        <v>1974</v>
      </c>
    </row>
    <row r="17">
      <c r="A17" s="4" t="inlineStr">
        <is>
          <t>Fair Value [Member] | 6.5% Senior Notes due 2032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Credit facility</t>
        </is>
      </c>
      <c r="B19" s="6" t="n">
        <v>758</v>
      </c>
      <c r="C1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60.5</v>
      </c>
      <c r="C4" s="7" t="n">
        <v>607.1</v>
      </c>
      <c r="D4" s="7" t="n">
        <v>65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Long-Term Debt During Next Five Years and Thereafter (Detail) $ in Millions</t>
        </is>
      </c>
      <c r="B1" s="2" t="inlineStr">
        <is>
          <t>Dec. 31, 2024 USD ($)</t>
        </is>
      </c>
    </row>
    <row r="2">
      <c r="A2" s="3" t="inlineStr">
        <is>
          <t>Debt Instrument [Line Items]</t>
        </is>
      </c>
      <c r="B2" s="4" t="inlineStr">
        <is>
          <t xml:space="preserve"> </t>
        </is>
      </c>
    </row>
    <row r="3">
      <c r="A3" s="4" t="inlineStr">
        <is>
          <t>2025</t>
        </is>
      </c>
      <c r="B3" s="6" t="n">
        <v>20</v>
      </c>
    </row>
    <row r="4">
      <c r="A4" s="4" t="inlineStr">
        <is>
          <t>2026</t>
        </is>
      </c>
      <c r="B4" s="5" t="n">
        <v>25</v>
      </c>
    </row>
    <row r="5">
      <c r="A5" s="4" t="inlineStr">
        <is>
          <t>2027</t>
        </is>
      </c>
      <c r="B5" s="5" t="n">
        <v>2040</v>
      </c>
    </row>
    <row r="6">
      <c r="A6" s="4" t="inlineStr">
        <is>
          <t>2028</t>
        </is>
      </c>
      <c r="B6" s="5" t="n">
        <v>40</v>
      </c>
    </row>
    <row r="7">
      <c r="A7" s="4" t="inlineStr">
        <is>
          <t>2029</t>
        </is>
      </c>
      <c r="B7" s="5" t="n">
        <v>670</v>
      </c>
    </row>
    <row r="8">
      <c r="A8" s="4" t="inlineStr">
        <is>
          <t>Thereafter</t>
        </is>
      </c>
      <c r="B8" s="5" t="n">
        <v>4250</v>
      </c>
    </row>
    <row r="9">
      <c r="A9" s="4" t="inlineStr">
        <is>
          <t>Senior Secured Credit Facilities and Senior Notes Member [Member]</t>
        </is>
      </c>
      <c r="B9" s="4" t="inlineStr">
        <is>
          <t xml:space="preserve"> </t>
        </is>
      </c>
    </row>
    <row r="10">
      <c r="A10" s="3" t="inlineStr">
        <is>
          <t>Debt Instrument [Line Items]</t>
        </is>
      </c>
      <c r="B10" s="4" t="inlineStr">
        <is>
          <t xml:space="preserve"> </t>
        </is>
      </c>
    </row>
    <row r="11">
      <c r="A11" s="4" t="inlineStr">
        <is>
          <t>Total</t>
        </is>
      </c>
      <c r="B11" s="6" t="n">
        <v>70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5" customWidth="1" min="13" max="13"/>
    <col width="15" customWidth="1" min="14" max="14"/>
    <col width="15" customWidth="1" min="15" max="15"/>
  </cols>
  <sheetData>
    <row r="1">
      <c r="A1" s="1" t="inlineStr">
        <is>
          <t>Stockholders' Equity - Additional Information (Detail) - USD ($) $ / shares in Units, shares in Millions</t>
        </is>
      </c>
      <c r="B1" s="2" t="inlineStr">
        <is>
          <t>3 Months Ended</t>
        </is>
      </c>
      <c r="E1" s="2" t="inlineStr">
        <is>
          <t>6 Months Ended</t>
        </is>
      </c>
      <c r="G1" s="2" t="inlineStr">
        <is>
          <t>9 Months Ended</t>
        </is>
      </c>
      <c r="J1" s="2" t="inlineStr">
        <is>
          <t>12 Months Ended</t>
        </is>
      </c>
    </row>
    <row r="2">
      <c r="B2" s="2" t="inlineStr">
        <is>
          <t>Mar. 31, 2024</t>
        </is>
      </c>
      <c r="C2" s="2" t="inlineStr">
        <is>
          <t>Mar. 31, 2023</t>
        </is>
      </c>
      <c r="D2" s="2" t="inlineStr">
        <is>
          <t>Mar. 31, 2022</t>
        </is>
      </c>
      <c r="E2" s="2" t="inlineStr">
        <is>
          <t>Jun. 30, 2024</t>
        </is>
      </c>
      <c r="F2" s="2" t="inlineStr">
        <is>
          <t>Jun. 30, 2023</t>
        </is>
      </c>
      <c r="G2" s="2" t="inlineStr">
        <is>
          <t>Sep. 30, 2024</t>
        </is>
      </c>
      <c r="H2" s="2" t="inlineStr">
        <is>
          <t>Sep. 30, 2023</t>
        </is>
      </c>
      <c r="I2" s="2" t="inlineStr">
        <is>
          <t>Sep. 30, 2022</t>
        </is>
      </c>
      <c r="J2" s="2" t="inlineStr">
        <is>
          <t>Dec. 31, 2024</t>
        </is>
      </c>
      <c r="K2" s="2" t="inlineStr">
        <is>
          <t>Dec. 31, 2023</t>
        </is>
      </c>
      <c r="L2" s="2" t="inlineStr">
        <is>
          <t>Dec. 31, 2022</t>
        </is>
      </c>
      <c r="M2" s="2" t="inlineStr">
        <is>
          <t>Jul. 31, 2024</t>
        </is>
      </c>
      <c r="N2" s="2" t="inlineStr">
        <is>
          <t>Jul. 31, 2023</t>
        </is>
      </c>
      <c r="O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Quarterly cash dividend paid</t>
        </is>
      </c>
      <c r="B4" s="9" t="n">
        <v>0.24</v>
      </c>
      <c r="C4" s="7" t="n">
        <v>0.2</v>
      </c>
      <c r="D4" s="7" t="n">
        <v>0.2</v>
      </c>
      <c r="E4" s="9" t="n">
        <v>0.24</v>
      </c>
      <c r="F4" s="7" t="n">
        <v>0.2</v>
      </c>
      <c r="G4" s="9" t="n">
        <v>0.25</v>
      </c>
      <c r="H4" s="9" t="n">
        <v>0.24</v>
      </c>
      <c r="I4" s="7" t="n">
        <v>0.2</v>
      </c>
      <c r="J4" s="9" t="n">
        <v>0.25</v>
      </c>
      <c r="K4" s="9" t="n">
        <v>0.24</v>
      </c>
      <c r="L4" s="7" t="n">
        <v>0.2</v>
      </c>
      <c r="M4" s="4" t="inlineStr">
        <is>
          <t xml:space="preserve"> </t>
        </is>
      </c>
      <c r="N4" s="4" t="inlineStr">
        <is>
          <t xml:space="preserve"> </t>
        </is>
      </c>
      <c r="O4" s="4" t="inlineStr">
        <is>
          <t xml:space="preserve"> </t>
        </is>
      </c>
    </row>
    <row r="5">
      <c r="A5" s="4" t="inlineStr">
        <is>
          <t>Dividends paid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4900000</v>
      </c>
      <c r="K5" s="6" t="n">
        <v>220900000</v>
      </c>
      <c r="L5" s="6" t="n">
        <v>203100000</v>
      </c>
      <c r="M5" s="4" t="inlineStr">
        <is>
          <t xml:space="preserve"> </t>
        </is>
      </c>
      <c r="N5" s="4" t="inlineStr">
        <is>
          <t xml:space="preserve"> </t>
        </is>
      </c>
      <c r="O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36000000</v>
      </c>
      <c r="K6" s="5" t="n">
        <v>474100000</v>
      </c>
      <c r="L6" s="5" t="n">
        <v>476100000</v>
      </c>
      <c r="M6" s="4" t="inlineStr">
        <is>
          <t xml:space="preserve"> </t>
        </is>
      </c>
      <c r="N6" s="4" t="inlineStr">
        <is>
          <t xml:space="preserve"> </t>
        </is>
      </c>
      <c r="O6" s="4" t="inlineStr">
        <is>
          <t xml:space="preserve"> </t>
        </is>
      </c>
    </row>
    <row r="7">
      <c r="A7" s="4" t="inlineStr">
        <is>
          <t>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s for 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36000000</v>
      </c>
      <c r="K9" s="6" t="n">
        <v>474100000</v>
      </c>
      <c r="L9" s="6" t="n">
        <v>476100000</v>
      </c>
      <c r="M9" s="4" t="inlineStr">
        <is>
          <t xml:space="preserve"> </t>
        </is>
      </c>
      <c r="N9" s="4" t="inlineStr">
        <is>
          <t xml:space="preserve"> </t>
        </is>
      </c>
      <c r="O9" s="4" t="inlineStr">
        <is>
          <t xml:space="preserve"> </t>
        </is>
      </c>
    </row>
    <row r="10">
      <c r="A10" s="4" t="inlineStr">
        <is>
          <t>Repurchase of common stock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6</v>
      </c>
      <c r="K10" s="8" t="n">
        <v>8.4</v>
      </c>
      <c r="L10" s="8" t="n">
        <v>7.8</v>
      </c>
      <c r="M10" s="4" t="inlineStr">
        <is>
          <t xml:space="preserve"> </t>
        </is>
      </c>
      <c r="N10" s="4" t="inlineStr">
        <is>
          <t xml:space="preserve"> </t>
        </is>
      </c>
      <c r="O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0000</v>
      </c>
      <c r="N13" s="6" t="n">
        <v>1000000000</v>
      </c>
      <c r="O13" s="6" t="n">
        <v>1000000000</v>
      </c>
    </row>
  </sheetData>
  <mergeCells count="5">
    <mergeCell ref="A1:A2"/>
    <mergeCell ref="B1:D1"/>
    <mergeCell ref="E1:F1"/>
    <mergeCell ref="G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Balances, Net of Tax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6339.6</v>
      </c>
      <c r="C4" s="4" t="inlineStr">
        <is>
          <t xml:space="preserve"> </t>
        </is>
      </c>
      <c r="D4" s="4" t="inlineStr">
        <is>
          <t xml:space="preserve"> </t>
        </is>
      </c>
    </row>
    <row r="5">
      <c r="A5" s="4" t="inlineStr">
        <is>
          <t>Net current period other comprehensive income (loss)</t>
        </is>
      </c>
      <c r="B5" s="8" t="n">
        <v>-114.9</v>
      </c>
      <c r="C5" s="7" t="n">
        <v>123.8</v>
      </c>
      <c r="D5" s="7" t="n">
        <v>-308.1</v>
      </c>
    </row>
    <row r="6">
      <c r="A6" s="4" t="inlineStr">
        <is>
          <t>Ending balance</t>
        </is>
      </c>
      <c r="B6" s="8" t="n">
        <v>6534.9</v>
      </c>
      <c r="C6" s="8" t="n">
        <v>6339.6</v>
      </c>
      <c r="D6" s="4" t="inlineStr">
        <is>
          <t xml:space="preserve"> </t>
        </is>
      </c>
    </row>
    <row r="7">
      <c r="A7" s="4" t="inlineStr">
        <is>
          <t>Foreign Currency Translation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8" t="n">
        <v>-424.5</v>
      </c>
      <c r="C9" s="5" t="n">
        <v>-549</v>
      </c>
      <c r="D9" s="4" t="inlineStr">
        <is>
          <t xml:space="preserve"> </t>
        </is>
      </c>
    </row>
    <row r="10">
      <c r="A10" s="4" t="inlineStr">
        <is>
          <t>Net current period other comprehensive income (loss)</t>
        </is>
      </c>
      <c r="B10" s="8" t="n">
        <v>-115.1</v>
      </c>
      <c r="C10" s="8" t="n">
        <v>124.5</v>
      </c>
      <c r="D10" s="4" t="inlineStr">
        <is>
          <t xml:space="preserve"> </t>
        </is>
      </c>
    </row>
    <row r="11">
      <c r="A11" s="4" t="inlineStr">
        <is>
          <t>Ending balance</t>
        </is>
      </c>
      <c r="B11" s="8" t="n">
        <v>-539.6</v>
      </c>
      <c r="C11" s="8" t="n">
        <v>-424.5</v>
      </c>
      <c r="D11" s="5" t="n">
        <v>-549</v>
      </c>
    </row>
    <row r="12">
      <c r="A12" s="4" t="inlineStr">
        <is>
          <t>Defined Benefit Obligation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8" t="n">
        <v>-1.8</v>
      </c>
      <c r="C14" s="8" t="n">
        <v>-1.1</v>
      </c>
      <c r="D14" s="4" t="inlineStr">
        <is>
          <t xml:space="preserve"> </t>
        </is>
      </c>
    </row>
    <row r="15">
      <c r="A15" s="4" t="inlineStr">
        <is>
          <t>Net current period other comprehensive income (loss)</t>
        </is>
      </c>
      <c r="B15" s="8" t="n">
        <v>0.2</v>
      </c>
      <c r="C15" s="8" t="n">
        <v>-0.7</v>
      </c>
      <c r="D15" s="4" t="inlineStr">
        <is>
          <t xml:space="preserve"> </t>
        </is>
      </c>
    </row>
    <row r="16">
      <c r="A16" s="4" t="inlineStr">
        <is>
          <t>Ending balance</t>
        </is>
      </c>
      <c r="B16" s="8" t="n">
        <v>-1.6</v>
      </c>
      <c r="C16" s="8" t="n">
        <v>-1.8</v>
      </c>
      <c r="D16" s="8" t="n">
        <v>-1.1</v>
      </c>
    </row>
    <row r="17">
      <c r="A17" s="4" t="inlineStr">
        <is>
          <t>Accumulated Other Comprehensive Los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8" t="n">
        <v>-426.3</v>
      </c>
      <c r="C19" s="8" t="n">
        <v>-550.1</v>
      </c>
      <c r="D19" s="4" t="inlineStr">
        <is>
          <t xml:space="preserve"> </t>
        </is>
      </c>
    </row>
    <row r="20">
      <c r="A20" s="4" t="inlineStr">
        <is>
          <t>Net current period other comprehensive income (loss)</t>
        </is>
      </c>
      <c r="B20" s="8" t="n">
        <v>-114.9</v>
      </c>
      <c r="C20" s="8" t="n">
        <v>123.8</v>
      </c>
      <c r="D20" s="4" t="inlineStr">
        <is>
          <t xml:space="preserve"> </t>
        </is>
      </c>
    </row>
    <row r="21">
      <c r="A21" s="4" t="inlineStr">
        <is>
          <t>Ending balance</t>
        </is>
      </c>
      <c r="B21" s="7" t="n">
        <v>-541.2</v>
      </c>
      <c r="C21" s="7" t="n">
        <v>-426.3</v>
      </c>
      <c r="D21" s="7" t="n">
        <v>-55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djustments to Accumulated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alized gain (loss)</t>
        </is>
      </c>
      <c r="B4" s="7" t="n">
        <v>-88.5</v>
      </c>
      <c r="C4" s="7" t="n">
        <v>129.5</v>
      </c>
      <c r="D4" s="7" t="n">
        <v>-320.1</v>
      </c>
    </row>
    <row r="5">
      <c r="A5" s="4" t="inlineStr">
        <is>
          <t>Other comprehensive (loss) income before reclassifications, Tax Effect</t>
        </is>
      </c>
      <c r="B5" s="8" t="n">
        <v>-26.4</v>
      </c>
      <c r="C5" s="8" t="n">
        <v>-5.7</v>
      </c>
      <c r="D5" s="5" t="n">
        <v>12</v>
      </c>
    </row>
    <row r="6">
      <c r="A6" s="4" t="inlineStr">
        <is>
          <t>Other comprehensive income (loss)</t>
        </is>
      </c>
      <c r="B6" s="8" t="n">
        <v>-88.5</v>
      </c>
      <c r="C6" s="8" t="n">
        <v>129.5</v>
      </c>
      <c r="D6" s="8" t="n">
        <v>-320.1</v>
      </c>
    </row>
    <row r="7">
      <c r="A7" s="4" t="inlineStr">
        <is>
          <t>Interest Rate Swap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Unrealized gain (loss)</t>
        </is>
      </c>
      <c r="B9" s="5" t="n">
        <v>0</v>
      </c>
      <c r="C9" s="4" t="inlineStr">
        <is>
          <t xml:space="preserve"> </t>
        </is>
      </c>
      <c r="D9" s="8" t="n">
        <v>8.800000000000001</v>
      </c>
    </row>
    <row r="10">
      <c r="A10" s="4" t="inlineStr">
        <is>
          <t>Reclassification of (gains) losses into net earnings on interest rate swaps</t>
        </is>
      </c>
      <c r="B10" s="5" t="n">
        <v>0</v>
      </c>
      <c r="C10" s="5" t="n">
        <v>0</v>
      </c>
      <c r="D10" s="8" t="n">
        <v>-2.3</v>
      </c>
    </row>
    <row r="11">
      <c r="A11" s="4" t="inlineStr">
        <is>
          <t>Net change in cash flow hedges</t>
        </is>
      </c>
      <c r="B11" s="5" t="n">
        <v>0</v>
      </c>
      <c r="C11" s="5" t="n">
        <v>0</v>
      </c>
      <c r="D11" s="8" t="n">
        <v>6.5</v>
      </c>
    </row>
    <row r="12">
      <c r="A12" s="4" t="inlineStr">
        <is>
          <t>Other comprehensive (loss) income before reclassifications, Tax Effect</t>
        </is>
      </c>
      <c r="B12" s="5" t="n">
        <v>0</v>
      </c>
      <c r="C12" s="5" t="n">
        <v>0</v>
      </c>
      <c r="D12" s="8" t="n">
        <v>-1.7</v>
      </c>
    </row>
    <row r="13">
      <c r="A13" s="4" t="inlineStr">
        <is>
          <t>Other comprehensive (loss) income, Tax Effect</t>
        </is>
      </c>
      <c r="B13" s="5" t="n">
        <v>0</v>
      </c>
      <c r="C13" s="5" t="n">
        <v>0</v>
      </c>
      <c r="D13" s="8" t="n">
        <v>-1.7</v>
      </c>
    </row>
    <row r="14">
      <c r="A14" s="4" t="inlineStr">
        <is>
          <t>Other comprehensive income (loss)</t>
        </is>
      </c>
      <c r="B14" s="5" t="n">
        <v>0</v>
      </c>
      <c r="C14" s="4" t="inlineStr">
        <is>
          <t xml:space="preserve"> </t>
        </is>
      </c>
      <c r="D14" s="8" t="n">
        <v>8.800000000000001</v>
      </c>
    </row>
    <row r="15">
      <c r="A15" s="4" t="inlineStr">
        <is>
          <t>Defined Benefit Obligation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Unrealized gain (loss)</t>
        </is>
      </c>
      <c r="B17" s="8" t="n">
        <v>0.1</v>
      </c>
      <c r="C17" s="8" t="n">
        <v>-0.9</v>
      </c>
      <c r="D17" s="8" t="n">
        <v>-0.5</v>
      </c>
    </row>
    <row r="18">
      <c r="A18" s="4" t="inlineStr">
        <is>
          <t>Reclassification of losses into net earnings on defined benefit pension, Tax Effect</t>
        </is>
      </c>
      <c r="B18" s="8" t="n">
        <v>0.1</v>
      </c>
      <c r="C18" s="8" t="n">
        <v>0.2</v>
      </c>
      <c r="D18" s="8" t="n">
        <v>-0.8</v>
      </c>
    </row>
    <row r="19">
      <c r="A19" s="4" t="inlineStr">
        <is>
          <t>Other comprehensive income (loss)</t>
        </is>
      </c>
      <c r="B19" s="8" t="n">
        <v>0.1</v>
      </c>
      <c r="C19" s="8" t="n">
        <v>-0.9</v>
      </c>
      <c r="D19" s="8" t="n">
        <v>-0.5</v>
      </c>
    </row>
    <row r="20">
      <c r="A20" s="4" t="inlineStr">
        <is>
          <t>Foreign Currency Translation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Unrealized gain (loss)</t>
        </is>
      </c>
      <c r="B22" s="8" t="n">
        <v>-88.59999999999999</v>
      </c>
      <c r="C22" s="8" t="n">
        <v>130.4</v>
      </c>
      <c r="D22" s="8" t="n">
        <v>-326.1</v>
      </c>
    </row>
    <row r="23">
      <c r="A23" s="4" t="inlineStr">
        <is>
          <t>Other comprehensive (loss) income before reclassifications, Tax Effect</t>
        </is>
      </c>
      <c r="B23" s="8" t="n">
        <v>-26.5</v>
      </c>
      <c r="C23" s="8" t="n">
        <v>-5.9</v>
      </c>
      <c r="D23" s="8" t="n">
        <v>14.5</v>
      </c>
    </row>
    <row r="24">
      <c r="A24" s="4" t="inlineStr">
        <is>
          <t>Other comprehensive income (loss)</t>
        </is>
      </c>
      <c r="B24" s="7" t="n">
        <v>-88.59999999999999</v>
      </c>
      <c r="C24" s="7" t="n">
        <v>130.4</v>
      </c>
      <c r="D24" s="7" t="n">
        <v>-32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Variable Interest Entities (Additional Information) (Details) - USD ($) $ in Millions</t>
        </is>
      </c>
      <c r="C1" s="2" t="inlineStr">
        <is>
          <t>12 Months Ended</t>
        </is>
      </c>
    </row>
    <row r="2">
      <c r="B2" s="2" t="inlineStr">
        <is>
          <t>Jul. 15, 2021</t>
        </is>
      </c>
      <c r="C2" s="2" t="inlineStr">
        <is>
          <t>Dec. 31, 2024</t>
        </is>
      </c>
      <c r="D2" s="2" t="inlineStr">
        <is>
          <t>Dec. 31,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567.1</v>
      </c>
      <c r="D4" s="7" t="n">
        <v>432.2</v>
      </c>
      <c r="E4" s="7" t="n">
        <v>440.1</v>
      </c>
    </row>
    <row r="5">
      <c r="A5" s="4" t="inlineStr">
        <is>
          <t>Liabilities</t>
        </is>
      </c>
      <c r="B5" s="4" t="inlineStr">
        <is>
          <t xml:space="preserve"> </t>
        </is>
      </c>
      <c r="C5" s="8" t="n">
        <v>12435.6</v>
      </c>
      <c r="D5" s="8" t="n">
        <v>11704.8</v>
      </c>
      <c r="E5" s="4" t="inlineStr">
        <is>
          <t xml:space="preserve"> </t>
        </is>
      </c>
    </row>
    <row r="6">
      <c r="A6" s="4" t="inlineStr">
        <is>
          <t>DomaniRx LLC</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1" t="n">
        <v>0.802</v>
      </c>
      <c r="C8" s="4" t="inlineStr">
        <is>
          <t xml:space="preserve"> </t>
        </is>
      </c>
      <c r="D8" s="4" t="inlineStr">
        <is>
          <t xml:space="preserve"> </t>
        </is>
      </c>
      <c r="E8" s="4" t="inlineStr">
        <is>
          <t xml:space="preserve"> </t>
        </is>
      </c>
    </row>
    <row r="9">
      <c r="A9" s="4" t="inlineStr">
        <is>
          <t>Cash Capital Contribution</t>
        </is>
      </c>
      <c r="B9" s="4" t="inlineStr">
        <is>
          <t xml:space="preserve"> </t>
        </is>
      </c>
      <c r="C9" s="8" t="n">
        <v>60.2</v>
      </c>
      <c r="D9" s="4" t="inlineStr">
        <is>
          <t xml:space="preserve"> </t>
        </is>
      </c>
      <c r="E9" s="4" t="inlineStr">
        <is>
          <t xml:space="preserve"> </t>
        </is>
      </c>
    </row>
    <row r="10">
      <c r="A10" s="4" t="inlineStr">
        <is>
          <t>Additional Capital Contribution</t>
        </is>
      </c>
      <c r="B10" s="4" t="inlineStr">
        <is>
          <t xml:space="preserve"> </t>
        </is>
      </c>
      <c r="C10" s="5" t="n">
        <v>75</v>
      </c>
      <c r="D10" s="4" t="inlineStr">
        <is>
          <t xml:space="preserve"> </t>
        </is>
      </c>
      <c r="E10" s="4" t="inlineStr">
        <is>
          <t xml:space="preserve"> </t>
        </is>
      </c>
    </row>
    <row r="11">
      <c r="A11" s="4" t="inlineStr">
        <is>
          <t>Intangible assets</t>
        </is>
      </c>
      <c r="B11" s="4" t="inlineStr">
        <is>
          <t xml:space="preserve"> </t>
        </is>
      </c>
      <c r="C11" s="7" t="n">
        <v>217.6</v>
      </c>
      <c r="D11" s="7" t="n">
        <v>193.3</v>
      </c>
      <c r="E11" s="4" t="inlineStr">
        <is>
          <t xml:space="preserve"> </t>
        </is>
      </c>
    </row>
    <row r="12">
      <c r="A12" s="4" t="inlineStr">
        <is>
          <t>DomaniRx LLC | Maximum [Member]</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Additional cash capital contribution</t>
        </is>
      </c>
      <c r="B14" s="7" t="n">
        <v>240.6</v>
      </c>
      <c r="C14" s="4" t="inlineStr">
        <is>
          <t xml:space="preserve"> </t>
        </is>
      </c>
      <c r="D14" s="4" t="inlineStr">
        <is>
          <t xml:space="preserve"> </t>
        </is>
      </c>
      <c r="E14" s="4" t="inlineStr">
        <is>
          <t xml:space="preserve"> </t>
        </is>
      </c>
    </row>
    <row r="15">
      <c r="A15" s="4" t="inlineStr">
        <is>
          <t>Development costs</t>
        </is>
      </c>
      <c r="B15" s="6" t="n">
        <v>1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Assets and Liabilities (Details) - DomaniRx LLC - USD ($) $ in Millions</t>
        </is>
      </c>
      <c r="B1" s="2" t="inlineStr">
        <is>
          <t>Dec. 31, 2024</t>
        </is>
      </c>
      <c r="C1" s="2" t="inlineStr">
        <is>
          <t>Dec. 31, 2023</t>
        </is>
      </c>
    </row>
    <row r="2">
      <c r="A2" s="3" t="inlineStr">
        <is>
          <t>Assets :</t>
        </is>
      </c>
      <c r="B2" s="4" t="inlineStr">
        <is>
          <t xml:space="preserve"> </t>
        </is>
      </c>
      <c r="C2" s="4" t="inlineStr">
        <is>
          <t xml:space="preserve"> </t>
        </is>
      </c>
    </row>
    <row r="3">
      <c r="A3" s="4" t="inlineStr">
        <is>
          <t>Cash and cash equivalents</t>
        </is>
      </c>
      <c r="B3" s="7" t="n">
        <v>155.2</v>
      </c>
      <c r="C3" s="7" t="n">
        <v>100.2</v>
      </c>
    </row>
    <row r="4">
      <c r="A4" s="4" t="inlineStr">
        <is>
          <t>Intangible assets</t>
        </is>
      </c>
      <c r="B4" s="8" t="n">
        <v>217.6</v>
      </c>
      <c r="C4" s="8" t="n">
        <v>193.3</v>
      </c>
    </row>
    <row r="5">
      <c r="A5" s="4" t="inlineStr">
        <is>
          <t>Other Assets</t>
        </is>
      </c>
      <c r="B5" s="8" t="n">
        <v>2.4</v>
      </c>
      <c r="C5" s="8" t="n">
        <v>3.2</v>
      </c>
    </row>
    <row r="6">
      <c r="A6" s="3" t="inlineStr">
        <is>
          <t>Liabilities [Abstract]</t>
        </is>
      </c>
      <c r="B6" s="4" t="inlineStr">
        <is>
          <t xml:space="preserve"> </t>
        </is>
      </c>
      <c r="C6" s="4" t="inlineStr">
        <is>
          <t xml:space="preserve"> </t>
        </is>
      </c>
    </row>
    <row r="7">
      <c r="A7" s="4" t="inlineStr">
        <is>
          <t>Other Liabilities</t>
        </is>
      </c>
      <c r="B7" s="7" t="n">
        <v>1.1</v>
      </c>
      <c r="C7" s="7" t="n">
        <v>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erred Revenue Arrangement [Line Items]</t>
        </is>
      </c>
      <c r="B3" s="4" t="inlineStr">
        <is>
          <t xml:space="preserve"> </t>
        </is>
      </c>
      <c r="C3" s="4" t="inlineStr">
        <is>
          <t xml:space="preserve"> </t>
        </is>
      </c>
      <c r="D3" s="4" t="inlineStr">
        <is>
          <t xml:space="preserve"> </t>
        </is>
      </c>
    </row>
    <row r="4">
      <c r="A4" s="4" t="inlineStr">
        <is>
          <t>Retained earnings</t>
        </is>
      </c>
      <c r="B4" s="7" t="n">
        <v>3641.9</v>
      </c>
      <c r="C4" s="7" t="n">
        <v>3126.3</v>
      </c>
      <c r="D4" s="4" t="inlineStr">
        <is>
          <t xml:space="preserve"> </t>
        </is>
      </c>
    </row>
    <row r="5">
      <c r="A5" s="4" t="inlineStr">
        <is>
          <t>Deferred revenue presented net within contract assets arising from contract</t>
        </is>
      </c>
      <c r="B5" s="8" t="n">
        <v>72.3</v>
      </c>
      <c r="C5" s="5" t="n">
        <v>72</v>
      </c>
      <c r="D5" s="4" t="inlineStr">
        <is>
          <t xml:space="preserve"> </t>
        </is>
      </c>
    </row>
    <row r="6">
      <c r="A6" s="4" t="inlineStr">
        <is>
          <t>Deferred revenue recognized</t>
        </is>
      </c>
      <c r="B6" s="8" t="n">
        <v>379.8</v>
      </c>
      <c r="C6" s="7" t="n">
        <v>393.8</v>
      </c>
      <c r="D6" s="7" t="n">
        <v>262.9</v>
      </c>
    </row>
    <row r="7">
      <c r="A7" s="4" t="inlineStr">
        <is>
          <t>Revenue expected to be recognized from remaining performance obligations</t>
        </is>
      </c>
      <c r="B7" s="8" t="n">
        <v>997.3</v>
      </c>
      <c r="C7" s="4" t="inlineStr">
        <is>
          <t xml:space="preserve"> </t>
        </is>
      </c>
      <c r="D7" s="4" t="inlineStr">
        <is>
          <t xml:space="preserve"> </t>
        </is>
      </c>
    </row>
    <row r="8">
      <c r="A8" s="4" t="inlineStr">
        <is>
          <t>Revenue expected to be recognized from remaining performance obligations in next twelve months</t>
        </is>
      </c>
      <c r="B8" s="7" t="n">
        <v>492.1</v>
      </c>
      <c r="C8" s="4" t="inlineStr">
        <is>
          <t xml:space="preserve"> </t>
        </is>
      </c>
      <c r="D8" s="4" t="inlineStr">
        <is>
          <t xml:space="preserve"> </t>
        </is>
      </c>
    </row>
    <row r="9">
      <c r="A9" s="4" t="inlineStr">
        <is>
          <t>Revenue Remaining Weighted Average Period</t>
        </is>
      </c>
      <c r="B9" s="4" t="inlineStr">
        <is>
          <t>2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Geograph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5882</v>
      </c>
      <c r="C4" s="7" t="n">
        <v>5502.8</v>
      </c>
      <c r="D4" s="6" t="n">
        <v>5283</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8" t="n">
        <v>4067.6</v>
      </c>
      <c r="C7" s="8" t="n">
        <v>3804.3</v>
      </c>
      <c r="D7" s="8" t="n">
        <v>3731.8</v>
      </c>
    </row>
    <row r="8">
      <c r="A8" s="4" t="inlineStr">
        <is>
          <t>United Kingdom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8" t="n">
        <v>673.4</v>
      </c>
      <c r="C10" s="8" t="n">
        <v>638.6</v>
      </c>
      <c r="D10" s="8" t="n">
        <v>573.1</v>
      </c>
    </row>
    <row r="11">
      <c r="A11" s="4" t="inlineStr">
        <is>
          <t>Europe (excluding United Kingdom), Middle East and Afric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8" t="n">
        <v>493.2</v>
      </c>
      <c r="C13" s="8" t="n">
        <v>457.6</v>
      </c>
      <c r="D13" s="8" t="n">
        <v>402.1</v>
      </c>
    </row>
    <row r="14">
      <c r="A14" s="4" t="inlineStr">
        <is>
          <t>Asia-Pacific and Japan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8" t="n">
        <v>305.8</v>
      </c>
      <c r="C16" s="8" t="n">
        <v>279.8</v>
      </c>
      <c r="D16" s="8" t="n">
        <v>258.2</v>
      </c>
    </row>
    <row r="17">
      <c r="A17" s="4" t="inlineStr">
        <is>
          <t>Canad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8" t="n">
        <v>223.1</v>
      </c>
      <c r="C19" s="8" t="n">
        <v>221.3</v>
      </c>
      <c r="D19" s="5" t="n">
        <v>228</v>
      </c>
    </row>
    <row r="20">
      <c r="A20" s="4" t="inlineStr">
        <is>
          <t>Americas, excluding United States and Canad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7" t="n">
        <v>118.9</v>
      </c>
      <c r="C22" s="7" t="n">
        <v>101.2</v>
      </c>
      <c r="D22" s="7" t="n">
        <v>8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Sourc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5882</v>
      </c>
      <c r="C4" s="7" t="n">
        <v>5502.8</v>
      </c>
      <c r="D4" s="6" t="n">
        <v>5283</v>
      </c>
    </row>
    <row r="5">
      <c r="A5" s="4" t="inlineStr">
        <is>
          <t>Software-enabled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8" t="n">
        <v>4840.3</v>
      </c>
      <c r="C7" s="8" t="n">
        <v>4488.3</v>
      </c>
      <c r="D7" s="8" t="n">
        <v>4273.9</v>
      </c>
    </row>
    <row r="8">
      <c r="A8" s="4" t="inlineStr">
        <is>
          <t>Maintenance and Term Licens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8" t="n">
        <v>892.1</v>
      </c>
      <c r="C10" s="8" t="n">
        <v>873.7</v>
      </c>
      <c r="D10" s="8" t="n">
        <v>874.7</v>
      </c>
    </row>
    <row r="11">
      <c r="A11" s="4" t="inlineStr">
        <is>
          <t>Professional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97</v>
      </c>
      <c r="C13" s="8" t="n">
        <v>110.2</v>
      </c>
      <c r="D13" s="8" t="n">
        <v>110.1</v>
      </c>
    </row>
    <row r="14">
      <c r="A14" s="4" t="inlineStr">
        <is>
          <t>Perpetual Licens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7" t="n">
        <v>52.6</v>
      </c>
      <c r="C16" s="7" t="n">
        <v>30.6</v>
      </c>
      <c r="D16" s="7" t="n">
        <v>2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25" customWidth="1" min="8" max="8"/>
    <col width="14" customWidth="1" min="9" max="9"/>
    <col width="14" customWidth="1" min="10" max="10"/>
    <col width="13" customWidth="1" min="11" max="11"/>
  </cols>
  <sheetData>
    <row r="1">
      <c r="A1" s="1" t="inlineStr">
        <is>
          <t>Stock-based Compensation - Additional Information (Detail) - USD ($) $ / shares in Units, $ in Millions</t>
        </is>
      </c>
      <c r="B1" s="2" t="inlineStr">
        <is>
          <t>1 Months Ended</t>
        </is>
      </c>
      <c r="G1" s="2" t="inlineStr">
        <is>
          <t>12 Months Ended</t>
        </is>
      </c>
    </row>
    <row r="2">
      <c r="B2" s="2" t="inlineStr">
        <is>
          <t>Apr. 30, 2024</t>
        </is>
      </c>
      <c r="C2" s="2" t="inlineStr">
        <is>
          <t>Mar. 31, 2022</t>
        </is>
      </c>
      <c r="D2" s="2" t="inlineStr">
        <is>
          <t>Jul. 31, 2021</t>
        </is>
      </c>
      <c r="E2" s="2" t="inlineStr">
        <is>
          <t>Mar. 31, 2021</t>
        </is>
      </c>
      <c r="F2" s="2" t="inlineStr">
        <is>
          <t>Mar. 31, 2019</t>
        </is>
      </c>
      <c r="G2" s="2" t="inlineStr">
        <is>
          <t>Dec. 31, 2024</t>
        </is>
      </c>
      <c r="H2" s="2" t="inlineStr">
        <is>
          <t>Dec. 31, 2023</t>
        </is>
      </c>
      <c r="I2" s="2" t="inlineStr">
        <is>
          <t>Dec. 31, 2022</t>
        </is>
      </c>
      <c r="J2" s="2" t="inlineStr">
        <is>
          <t>Dec. 31, 2021</t>
        </is>
      </c>
      <c r="K2" s="2" t="inlineStr">
        <is>
          <t>May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203.3</v>
      </c>
      <c r="H4" s="7" t="n">
        <v>159.4</v>
      </c>
      <c r="I4" s="7" t="n">
        <v>124.8</v>
      </c>
      <c r="J4" s="4" t="inlineStr">
        <is>
          <t xml:space="preserve"> </t>
        </is>
      </c>
      <c r="K4" s="4" t="inlineStr">
        <is>
          <t xml:space="preserve"> </t>
        </is>
      </c>
    </row>
    <row r="5">
      <c r="A5" s="4" t="inlineStr">
        <is>
          <t>Tax benefit from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37</v>
      </c>
      <c r="H5" s="8" t="n">
        <v>30.4</v>
      </c>
      <c r="I5" s="8" t="n">
        <v>23.8</v>
      </c>
      <c r="J5" s="4" t="inlineStr">
        <is>
          <t xml:space="preserve"> </t>
        </is>
      </c>
      <c r="K5" s="4" t="inlineStr">
        <is>
          <t xml:space="preserve"> </t>
        </is>
      </c>
    </row>
    <row r="6">
      <c r="A6" s="4" t="inlineStr">
        <is>
          <t>Cash received from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7" t="n">
        <v>355.1</v>
      </c>
      <c r="H6" s="7" t="n">
        <v>115.4</v>
      </c>
      <c r="I6" s="7" t="n">
        <v>91.8</v>
      </c>
      <c r="J6" s="4" t="inlineStr">
        <is>
          <t xml:space="preserve"> </t>
        </is>
      </c>
      <c r="K6" s="4" t="inlineStr">
        <is>
          <t xml:space="preserve"> </t>
        </is>
      </c>
    </row>
    <row r="7">
      <c r="A7" s="4" t="inlineStr">
        <is>
          <t>Grant date fair value of options</t>
        </is>
      </c>
      <c r="B7" s="4" t="inlineStr">
        <is>
          <t xml:space="preserve"> </t>
        </is>
      </c>
      <c r="C7" s="4" t="inlineStr">
        <is>
          <t xml:space="preserve"> </t>
        </is>
      </c>
      <c r="D7" s="4" t="inlineStr">
        <is>
          <t xml:space="preserve"> </t>
        </is>
      </c>
      <c r="E7" s="4" t="inlineStr">
        <is>
          <t xml:space="preserve"> </t>
        </is>
      </c>
      <c r="F7" s="4" t="inlineStr">
        <is>
          <t xml:space="preserve"> </t>
        </is>
      </c>
      <c r="G7" s="9" t="n">
        <v>67.87</v>
      </c>
      <c r="H7" s="7" t="n">
        <v>63.5</v>
      </c>
      <c r="I7" s="4" t="inlineStr">
        <is>
          <t xml:space="preserve"> </t>
        </is>
      </c>
      <c r="J7" s="4" t="inlineStr">
        <is>
          <t xml:space="preserve"> </t>
        </is>
      </c>
      <c r="K7" s="4" t="inlineStr">
        <is>
          <t xml:space="preserve"> </t>
        </is>
      </c>
    </row>
    <row r="8">
      <c r="A8" s="4" t="inlineStr">
        <is>
          <t>Performance Bas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ployee service share-based compensation period for recognition of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9 months 18 days</t>
        </is>
      </c>
      <c r="H10" s="4" t="inlineStr">
        <is>
          <t>2 years 2 months 12 days</t>
        </is>
      </c>
      <c r="I10" s="4" t="inlineStr">
        <is>
          <t xml:space="preserve"> </t>
        </is>
      </c>
      <c r="J10" s="4" t="inlineStr">
        <is>
          <t xml:space="preserve"> </t>
        </is>
      </c>
      <c r="K10" s="4" t="inlineStr">
        <is>
          <t xml:space="preserve"> </t>
        </is>
      </c>
    </row>
    <row r="11">
      <c r="A11" s="4" t="inlineStr">
        <is>
          <t>Non-cash stock-based compensation expense not yet recognized</t>
        </is>
      </c>
      <c r="B11" s="4" t="inlineStr">
        <is>
          <t xml:space="preserve"> </t>
        </is>
      </c>
      <c r="C11" s="4" t="inlineStr">
        <is>
          <t xml:space="preserve"> </t>
        </is>
      </c>
      <c r="D11" s="4" t="inlineStr">
        <is>
          <t xml:space="preserve"> </t>
        </is>
      </c>
      <c r="E11" s="4" t="inlineStr">
        <is>
          <t xml:space="preserve"> </t>
        </is>
      </c>
      <c r="F11" s="4" t="inlineStr">
        <is>
          <t xml:space="preserve"> </t>
        </is>
      </c>
      <c r="G11" s="7" t="n">
        <v>21.3</v>
      </c>
      <c r="H11" s="7" t="n">
        <v>16.2</v>
      </c>
      <c r="I11" s="4" t="inlineStr">
        <is>
          <t xml:space="preserve"> </t>
        </is>
      </c>
      <c r="J11" s="4" t="inlineStr">
        <is>
          <t xml:space="preserve"> </t>
        </is>
      </c>
      <c r="K11" s="4" t="inlineStr">
        <is>
          <t xml:space="preserve"> </t>
        </is>
      </c>
    </row>
    <row r="12">
      <c r="A12" s="4" t="inlineStr">
        <is>
          <t>Grant date fair value of options</t>
        </is>
      </c>
      <c r="B12" s="4" t="inlineStr">
        <is>
          <t xml:space="preserve"> </t>
        </is>
      </c>
      <c r="C12" s="9" t="n">
        <v>71.89</v>
      </c>
      <c r="D12" s="9" t="n">
        <v>75.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formance Based Stock Uni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based incentive plan 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2</v>
      </c>
      <c r="H15" s="4" t="inlineStr">
        <is>
          <t xml:space="preserve"> </t>
        </is>
      </c>
      <c r="I15" s="4" t="inlineStr">
        <is>
          <t xml:space="preserve"> </t>
        </is>
      </c>
      <c r="J15" s="4" t="inlineStr">
        <is>
          <t xml:space="preserve"> </t>
        </is>
      </c>
      <c r="K15" s="4" t="inlineStr">
        <is>
          <t xml:space="preserve"> </t>
        </is>
      </c>
    </row>
    <row r="16">
      <c r="A16" s="4" t="inlineStr">
        <is>
          <t>Performance Based Stock Uni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based incentive plan 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v>
      </c>
      <c r="H18" s="4" t="inlineStr">
        <is>
          <t xml:space="preserve"> </t>
        </is>
      </c>
      <c r="I18" s="4" t="inlineStr">
        <is>
          <t xml:space="preserve"> </t>
        </is>
      </c>
      <c r="J18" s="4" t="inlineStr">
        <is>
          <t xml:space="preserve"> </t>
        </is>
      </c>
      <c r="K18" s="4" t="inlineStr">
        <is>
          <t xml:space="preserve"> </t>
        </is>
      </c>
    </row>
    <row r="19">
      <c r="A19" s="4" t="inlineStr">
        <is>
          <t>Time Based Option And Stock Appreciation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based incentive pla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Time-based stock options and SARs generally vest 25% on the first anniversary of the grant date and 1/36th of the remaining balance each month thereafter for 36 months.  </t>
        </is>
      </c>
      <c r="H21" s="4" t="inlineStr">
        <is>
          <t xml:space="preserve"> </t>
        </is>
      </c>
      <c r="I21" s="4" t="inlineStr">
        <is>
          <t xml:space="preserve"> </t>
        </is>
      </c>
      <c r="J21" s="4" t="inlineStr">
        <is>
          <t xml:space="preserve"> </t>
        </is>
      </c>
      <c r="K21" s="4" t="inlineStr">
        <is>
          <t xml:space="preserve"> </t>
        </is>
      </c>
    </row>
    <row r="22">
      <c r="A22" s="4" t="inlineStr">
        <is>
          <t>Employee service share-based compensation period for recognition of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3 months 18 days</t>
        </is>
      </c>
      <c r="H22" s="4" t="inlineStr">
        <is>
          <t>2 years 2 months 12 days</t>
        </is>
      </c>
      <c r="I22" s="4" t="inlineStr">
        <is>
          <t xml:space="preserve"> </t>
        </is>
      </c>
      <c r="J22" s="4" t="inlineStr">
        <is>
          <t xml:space="preserve"> </t>
        </is>
      </c>
      <c r="K22" s="4" t="inlineStr">
        <is>
          <t xml:space="preserve"> </t>
        </is>
      </c>
    </row>
    <row r="23">
      <c r="A23" s="4" t="inlineStr">
        <is>
          <t>Option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6 months</t>
        </is>
      </c>
      <c r="H23" s="4" t="inlineStr">
        <is>
          <t xml:space="preserve"> </t>
        </is>
      </c>
      <c r="I23" s="4" t="inlineStr">
        <is>
          <t xml:space="preserve"> </t>
        </is>
      </c>
      <c r="J23" s="4" t="inlineStr">
        <is>
          <t xml:space="preserve"> </t>
        </is>
      </c>
      <c r="K23" s="4" t="inlineStr">
        <is>
          <t xml:space="preserve"> </t>
        </is>
      </c>
    </row>
    <row r="24">
      <c r="A24" s="4" t="inlineStr">
        <is>
          <t>Awards granted, weighted average granted fair value</t>
        </is>
      </c>
      <c r="B24" s="4" t="inlineStr">
        <is>
          <t xml:space="preserve"> </t>
        </is>
      </c>
      <c r="C24" s="4" t="inlineStr">
        <is>
          <t xml:space="preserve"> </t>
        </is>
      </c>
      <c r="D24" s="4" t="inlineStr">
        <is>
          <t xml:space="preserve"> </t>
        </is>
      </c>
      <c r="E24" s="4" t="inlineStr">
        <is>
          <t xml:space="preserve"> </t>
        </is>
      </c>
      <c r="F24" s="4" t="inlineStr">
        <is>
          <t xml:space="preserve"> </t>
        </is>
      </c>
      <c r="G24" s="9" t="n">
        <v>17.11</v>
      </c>
      <c r="H24" s="9" t="n">
        <v>17.54</v>
      </c>
      <c r="I24" s="9" t="n">
        <v>15.26</v>
      </c>
      <c r="J24" s="4" t="inlineStr">
        <is>
          <t xml:space="preserve"> </t>
        </is>
      </c>
      <c r="K24" s="4" t="inlineStr">
        <is>
          <t xml:space="preserve"> </t>
        </is>
      </c>
    </row>
    <row r="25">
      <c r="A25" s="4" t="inlineStr">
        <is>
          <t>Awards vested, fair value</t>
        </is>
      </c>
      <c r="B25" s="4" t="inlineStr">
        <is>
          <t xml:space="preserve"> </t>
        </is>
      </c>
      <c r="C25" s="4" t="inlineStr">
        <is>
          <t xml:space="preserve"> </t>
        </is>
      </c>
      <c r="D25" s="4" t="inlineStr">
        <is>
          <t xml:space="preserve"> </t>
        </is>
      </c>
      <c r="E25" s="4" t="inlineStr">
        <is>
          <t xml:space="preserve"> </t>
        </is>
      </c>
      <c r="F25" s="4" t="inlineStr">
        <is>
          <t xml:space="preserve"> </t>
        </is>
      </c>
      <c r="G25" s="7" t="n">
        <v>61.2</v>
      </c>
      <c r="H25" s="7" t="n">
        <v>86.90000000000001</v>
      </c>
      <c r="I25" s="7" t="n">
        <v>102.1</v>
      </c>
      <c r="J25" s="4" t="inlineStr">
        <is>
          <t xml:space="preserve"> </t>
        </is>
      </c>
      <c r="K25" s="4" t="inlineStr">
        <is>
          <t xml:space="preserve"> </t>
        </is>
      </c>
    </row>
    <row r="26">
      <c r="A26" s="4" t="inlineStr">
        <is>
          <t>Non-cash stock-based compensation expense not yet recognized</t>
        </is>
      </c>
      <c r="B26" s="4" t="inlineStr">
        <is>
          <t xml:space="preserve"> </t>
        </is>
      </c>
      <c r="C26" s="4" t="inlineStr">
        <is>
          <t xml:space="preserve"> </t>
        </is>
      </c>
      <c r="D26" s="4" t="inlineStr">
        <is>
          <t xml:space="preserve"> </t>
        </is>
      </c>
      <c r="E26" s="4" t="inlineStr">
        <is>
          <t xml:space="preserve"> </t>
        </is>
      </c>
      <c r="F26" s="4" t="inlineStr">
        <is>
          <t xml:space="preserve"> </t>
        </is>
      </c>
      <c r="G26" s="8" t="n">
        <v>71.40000000000001</v>
      </c>
      <c r="H26" s="8" t="n">
        <v>111.7</v>
      </c>
      <c r="I26" s="4" t="inlineStr">
        <is>
          <t xml:space="preserve"> </t>
        </is>
      </c>
      <c r="J26" s="4" t="inlineStr">
        <is>
          <t xml:space="preserve"> </t>
        </is>
      </c>
      <c r="K26" s="4" t="inlineStr">
        <is>
          <t xml:space="preserve"> </t>
        </is>
      </c>
    </row>
    <row r="27">
      <c r="A27" s="4" t="inlineStr">
        <is>
          <t>Total intrinsic value of the awards</t>
        </is>
      </c>
      <c r="B27" s="4" t="inlineStr">
        <is>
          <t xml:space="preserve"> </t>
        </is>
      </c>
      <c r="C27" s="4" t="inlineStr">
        <is>
          <t xml:space="preserve"> </t>
        </is>
      </c>
      <c r="D27" s="4" t="inlineStr">
        <is>
          <t xml:space="preserve"> </t>
        </is>
      </c>
      <c r="E27" s="4" t="inlineStr">
        <is>
          <t xml:space="preserve"> </t>
        </is>
      </c>
      <c r="F27" s="4" t="inlineStr">
        <is>
          <t xml:space="preserve"> </t>
        </is>
      </c>
      <c r="G27" s="7" t="n">
        <v>198.5</v>
      </c>
      <c r="H27" s="7" t="n">
        <v>84.2</v>
      </c>
      <c r="I27" s="8" t="n">
        <v>92.59999999999999</v>
      </c>
      <c r="J27" s="4" t="inlineStr">
        <is>
          <t xml:space="preserve"> </t>
        </is>
      </c>
      <c r="K27" s="4" t="inlineStr">
        <is>
          <t xml:space="preserve"> </t>
        </is>
      </c>
    </row>
    <row r="28">
      <c r="A28" s="4" t="inlineStr">
        <is>
          <t>Time Based Option And Stock Appreciation Rights [Member] |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based incentive plan 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25</v>
      </c>
      <c r="H30" s="4" t="inlineStr">
        <is>
          <t xml:space="preserve"> </t>
        </is>
      </c>
      <c r="I30" s="4" t="inlineStr">
        <is>
          <t xml:space="preserve"> </t>
        </is>
      </c>
      <c r="J30" s="4" t="inlineStr">
        <is>
          <t xml:space="preserve"> </t>
        </is>
      </c>
      <c r="K30" s="4" t="inlineStr">
        <is>
          <t xml:space="preserve"> </t>
        </is>
      </c>
    </row>
    <row r="31">
      <c r="A31" s="4" t="inlineStr">
        <is>
          <t>Time Based Option And Stock Appreciation Rights [Member] | Tranche Two and Thereaft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based incentive plan 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13" t="n">
        <v>0.000208</v>
      </c>
      <c r="H33" s="4" t="inlineStr">
        <is>
          <t xml:space="preserve"> </t>
        </is>
      </c>
      <c r="I33" s="4" t="inlineStr">
        <is>
          <t xml:space="preserve"> </t>
        </is>
      </c>
      <c r="J33" s="4" t="inlineStr">
        <is>
          <t xml:space="preserve"> </t>
        </is>
      </c>
      <c r="K33" s="4" t="inlineStr">
        <is>
          <t xml:space="preserve"> </t>
        </is>
      </c>
    </row>
    <row r="34">
      <c r="A34" s="4" t="inlineStr">
        <is>
          <t>Performance Based 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mployee service share-based compensation period for recognition of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 months 12 days</t>
        </is>
      </c>
      <c r="H36" s="4" t="inlineStr">
        <is>
          <t>1 year 2 months 12 days</t>
        </is>
      </c>
      <c r="I36" s="4" t="inlineStr">
        <is>
          <t xml:space="preserve"> </t>
        </is>
      </c>
      <c r="J36" s="4" t="inlineStr">
        <is>
          <t xml:space="preserve"> </t>
        </is>
      </c>
      <c r="K36" s="4" t="inlineStr">
        <is>
          <t xml:space="preserve"> </t>
        </is>
      </c>
    </row>
    <row r="37">
      <c r="A37" s="4" t="inlineStr">
        <is>
          <t>Option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3 years</t>
        </is>
      </c>
      <c r="K37" s="4" t="inlineStr">
        <is>
          <t xml:space="preserve"> </t>
        </is>
      </c>
    </row>
    <row r="38">
      <c r="A38" s="4" t="inlineStr">
        <is>
          <t>Non-cash stock-based compensation expense not yet recognized</t>
        </is>
      </c>
      <c r="B38" s="4" t="inlineStr">
        <is>
          <t xml:space="preserve"> </t>
        </is>
      </c>
      <c r="C38" s="4" t="inlineStr">
        <is>
          <t xml:space="preserve"> </t>
        </is>
      </c>
      <c r="D38" s="4" t="inlineStr">
        <is>
          <t xml:space="preserve"> </t>
        </is>
      </c>
      <c r="E38" s="4" t="inlineStr">
        <is>
          <t xml:space="preserve"> </t>
        </is>
      </c>
      <c r="F38" s="4" t="inlineStr">
        <is>
          <t xml:space="preserve"> </t>
        </is>
      </c>
      <c r="G38" s="7" t="n">
        <v>3.8</v>
      </c>
      <c r="H38" s="7" t="n">
        <v>23.3</v>
      </c>
      <c r="I38" s="4" t="inlineStr">
        <is>
          <t xml:space="preserve"> </t>
        </is>
      </c>
      <c r="J38" s="4" t="inlineStr">
        <is>
          <t xml:space="preserve"> </t>
        </is>
      </c>
      <c r="K38" s="4" t="inlineStr">
        <is>
          <t xml:space="preserve"> </t>
        </is>
      </c>
    </row>
    <row r="39">
      <c r="A39" s="4" t="inlineStr">
        <is>
          <t>Vested</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4" t="inlineStr">
        <is>
          <t xml:space="preserve"> </t>
        </is>
      </c>
      <c r="J39" s="4" t="inlineStr">
        <is>
          <t xml:space="preserve"> </t>
        </is>
      </c>
      <c r="K39" s="4" t="inlineStr">
        <is>
          <t xml:space="preserve"> </t>
        </is>
      </c>
    </row>
    <row r="40">
      <c r="A40" s="4" t="inlineStr">
        <is>
          <t>Performance Based Stock Option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based incentive plan vesting percentage</t>
        </is>
      </c>
      <c r="B42" s="4" t="inlineStr">
        <is>
          <t xml:space="preserve"> </t>
        </is>
      </c>
      <c r="C42" s="4" t="inlineStr">
        <is>
          <t xml:space="preserve"> </t>
        </is>
      </c>
      <c r="D42" s="4" t="inlineStr">
        <is>
          <t xml:space="preserve"> </t>
        </is>
      </c>
      <c r="E42" s="11" t="n">
        <v>0.792</v>
      </c>
      <c r="F42" s="4" t="inlineStr">
        <is>
          <t xml:space="preserve"> </t>
        </is>
      </c>
      <c r="G42" s="4" t="inlineStr">
        <is>
          <t xml:space="preserve"> </t>
        </is>
      </c>
      <c r="H42" s="4" t="inlineStr">
        <is>
          <t xml:space="preserve"> </t>
        </is>
      </c>
      <c r="I42" s="4" t="inlineStr">
        <is>
          <t xml:space="preserve"> </t>
        </is>
      </c>
      <c r="J42" s="10" t="n">
        <v>2</v>
      </c>
      <c r="K42" s="4" t="inlineStr">
        <is>
          <t xml:space="preserve"> </t>
        </is>
      </c>
    </row>
    <row r="43">
      <c r="A43" s="4" t="inlineStr">
        <is>
          <t>Performance Based Stock Option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based incentive plan 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v>
      </c>
      <c r="K45" s="4" t="inlineStr">
        <is>
          <t xml:space="preserve"> </t>
        </is>
      </c>
    </row>
    <row r="46">
      <c r="A46" s="4" t="inlineStr">
        <is>
          <t>Employee Stock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ax benefit from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7" t="n">
        <v>58.5</v>
      </c>
      <c r="H48" s="7" t="n">
        <v>28.9</v>
      </c>
      <c r="I48" s="7" t="n">
        <v>19.2</v>
      </c>
      <c r="J48" s="4" t="inlineStr">
        <is>
          <t xml:space="preserve"> </t>
        </is>
      </c>
      <c r="K48" s="4" t="inlineStr">
        <is>
          <t xml:space="preserve"> </t>
        </is>
      </c>
    </row>
    <row r="49">
      <c r="A49" s="4" t="inlineStr">
        <is>
          <t>Second Amended and Restated 2014 Stock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ditional shares available for equity awards</t>
        </is>
      </c>
      <c r="B51" s="4" t="inlineStr">
        <is>
          <t xml:space="preserve"> </t>
        </is>
      </c>
      <c r="C51" s="4" t="inlineStr">
        <is>
          <t xml:space="preserve"> </t>
        </is>
      </c>
      <c r="D51" s="4" t="inlineStr">
        <is>
          <t xml:space="preserve"> </t>
        </is>
      </c>
      <c r="E51" s="4" t="inlineStr">
        <is>
          <t xml:space="preserve"> </t>
        </is>
      </c>
      <c r="F51" s="5" t="n">
        <v>34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14 Stock Option Plan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based Compensation not yet Recognized</t>
        </is>
      </c>
      <c r="B54" s="4" t="inlineStr">
        <is>
          <t xml:space="preserve"> </t>
        </is>
      </c>
      <c r="C54" s="4" t="inlineStr">
        <is>
          <t xml:space="preserve"> </t>
        </is>
      </c>
      <c r="D54" s="4" t="inlineStr">
        <is>
          <t xml:space="preserve"> </t>
        </is>
      </c>
      <c r="E54" s="4" t="inlineStr">
        <is>
          <t xml:space="preserve"> </t>
        </is>
      </c>
      <c r="F54" s="4" t="inlineStr">
        <is>
          <t xml:space="preserve"> </t>
        </is>
      </c>
      <c r="G54" s="7" t="n">
        <v>196.2</v>
      </c>
      <c r="H54" s="7" t="n">
        <v>114.5</v>
      </c>
      <c r="I54" s="4" t="inlineStr">
        <is>
          <t xml:space="preserve"> </t>
        </is>
      </c>
      <c r="J54" s="4" t="inlineStr">
        <is>
          <t xml:space="preserve"> </t>
        </is>
      </c>
      <c r="K54" s="4" t="inlineStr">
        <is>
          <t xml:space="preserve"> </t>
        </is>
      </c>
    </row>
    <row r="55">
      <c r="A55" s="4" t="inlineStr">
        <is>
          <t>Employee service share-based compensation period for recognition of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 10 months 24 days</t>
        </is>
      </c>
      <c r="H55" s="4" t="inlineStr">
        <is>
          <t>2 years 1 month 6 days</t>
        </is>
      </c>
      <c r="I55" s="4" t="inlineStr">
        <is>
          <t xml:space="preserve"> </t>
        </is>
      </c>
      <c r="J55" s="4" t="inlineStr">
        <is>
          <t xml:space="preserve"> </t>
        </is>
      </c>
      <c r="K55" s="4" t="inlineStr">
        <is>
          <t xml:space="preserve"> </t>
        </is>
      </c>
    </row>
    <row r="56">
      <c r="A56" s="4" t="inlineStr">
        <is>
          <t>Option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 years</t>
        </is>
      </c>
      <c r="H56" s="4" t="inlineStr">
        <is>
          <t>2 years</t>
        </is>
      </c>
      <c r="I56" s="4" t="inlineStr">
        <is>
          <t>2 years</t>
        </is>
      </c>
      <c r="J56" s="4" t="inlineStr">
        <is>
          <t xml:space="preserve"> </t>
        </is>
      </c>
      <c r="K56" s="4" t="inlineStr">
        <is>
          <t xml:space="preserve"> </t>
        </is>
      </c>
    </row>
    <row r="57">
      <c r="A57" s="4" t="inlineStr">
        <is>
          <t>2014 Stock Option Plan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authorized under equity-based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000000</v>
      </c>
    </row>
    <row r="60">
      <c r="A60" s="4" t="inlineStr">
        <is>
          <t>Amended 2014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itial authoriz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4000000</v>
      </c>
    </row>
    <row r="63">
      <c r="A63" s="4" t="inlineStr">
        <is>
          <t>2023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ditional shares available for equity awards</t>
        </is>
      </c>
      <c r="B65" s="5" t="n">
        <v>2600000</v>
      </c>
      <c r="C65" s="4" t="inlineStr">
        <is>
          <t xml:space="preserve"> </t>
        </is>
      </c>
      <c r="D65" s="4" t="inlineStr">
        <is>
          <t xml:space="preserve"> </t>
        </is>
      </c>
      <c r="E65" s="4" t="inlineStr">
        <is>
          <t xml:space="preserve"> </t>
        </is>
      </c>
      <c r="F65" s="4" t="inlineStr">
        <is>
          <t xml:space="preserve"> </t>
        </is>
      </c>
      <c r="G65" s="5" t="n">
        <v>11500000</v>
      </c>
      <c r="H65" s="4" t="inlineStr">
        <is>
          <t xml:space="preserve"> </t>
        </is>
      </c>
      <c r="I65" s="4" t="inlineStr">
        <is>
          <t xml:space="preserve"> </t>
        </is>
      </c>
      <c r="J65" s="4" t="inlineStr">
        <is>
          <t xml:space="preserve"> </t>
        </is>
      </c>
      <c r="K65" s="4" t="inlineStr">
        <is>
          <t xml:space="preserve"> </t>
        </is>
      </c>
    </row>
    <row r="66">
      <c r="A66" s="4" t="inlineStr">
        <is>
          <t>2014 Plan, 2008 Plan and 2006 Plan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quity-based incentive plan,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Under the terms of the 2023 Plans and 2014 Plans, the exercise price of awards is set on the grant date and may not be less than the fair market value per share on such date.</t>
        </is>
      </c>
      <c r="H68" s="4" t="inlineStr">
        <is>
          <t xml:space="preserve"> </t>
        </is>
      </c>
      <c r="I68" s="4" t="inlineStr">
        <is>
          <t xml:space="preserve"> </t>
        </is>
      </c>
      <c r="J68" s="4" t="inlineStr">
        <is>
          <t xml:space="preserve"> </t>
        </is>
      </c>
      <c r="K68" s="4" t="inlineStr">
        <is>
          <t xml:space="preserve"> </t>
        </is>
      </c>
    </row>
    <row r="69">
      <c r="A69" s="4" t="inlineStr">
        <is>
          <t>Equity based incentive plan expiry period from date of g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0 years</t>
        </is>
      </c>
      <c r="H69" s="4" t="inlineStr">
        <is>
          <t xml:space="preserve"> </t>
        </is>
      </c>
      <c r="I69" s="4" t="inlineStr">
        <is>
          <t xml:space="preserve"> </t>
        </is>
      </c>
      <c r="J69" s="4" t="inlineStr">
        <is>
          <t xml:space="preserve"> </t>
        </is>
      </c>
      <c r="K69" s="4" t="inlineStr">
        <is>
          <t xml:space="preserve"> </t>
        </is>
      </c>
    </row>
  </sheetData>
  <mergeCells count="3">
    <mergeCell ref="A1:A2"/>
    <mergeCell ref="B1:F1"/>
    <mergeCell ref="G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ummary of Weighted-Average Assumptions Using Black-Scholes Option-Pricing Model (Detail)</t>
        </is>
      </c>
      <c r="B1" s="2" t="inlineStr">
        <is>
          <t>12 Months Ended</t>
        </is>
      </c>
    </row>
    <row r="2">
      <c r="B2" s="2" t="inlineStr">
        <is>
          <t>Dec. 31, 2024</t>
        </is>
      </c>
      <c r="C2" s="2" t="inlineStr">
        <is>
          <t>Dec. 31, 2023</t>
        </is>
      </c>
      <c r="D2" s="2" t="inlineStr">
        <is>
          <t>Dec. 31, 2022</t>
        </is>
      </c>
    </row>
    <row r="3">
      <c r="A3" s="4" t="inlineStr">
        <is>
          <t>Time-Based Stock Options and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to exercise (years), Time-Based awards</t>
        </is>
      </c>
      <c r="B5" s="4" t="inlineStr">
        <is>
          <t>4 years</t>
        </is>
      </c>
      <c r="C5" s="4" t="inlineStr">
        <is>
          <t>4 years</t>
        </is>
      </c>
      <c r="D5" s="4" t="inlineStr">
        <is>
          <t>4 years</t>
        </is>
      </c>
    </row>
    <row r="6">
      <c r="A6" s="4" t="inlineStr">
        <is>
          <t>Expected volatility, Time-Based awards</t>
        </is>
      </c>
      <c r="B6" s="11" t="n">
        <v>0.295</v>
      </c>
      <c r="C6" s="11" t="n">
        <v>0.346</v>
      </c>
      <c r="D6" s="11" t="n">
        <v>0.353</v>
      </c>
    </row>
    <row r="7">
      <c r="A7" s="4" t="inlineStr">
        <is>
          <t>Risk-free interest rate, Time-Based awards</t>
        </is>
      </c>
      <c r="B7" s="11" t="n">
        <v>0.043</v>
      </c>
      <c r="C7" s="11" t="n">
        <v>0.044</v>
      </c>
      <c r="D7" s="10" t="n">
        <v>0.04</v>
      </c>
    </row>
    <row r="8">
      <c r="A8" s="4" t="inlineStr">
        <is>
          <t>Expected dividend yield, Time-Based awards</t>
        </is>
      </c>
      <c r="B8" s="11" t="n">
        <v>0.015</v>
      </c>
      <c r="C8" s="11" t="n">
        <v>0.014</v>
      </c>
      <c r="D8" s="11" t="n">
        <v>0.016</v>
      </c>
    </row>
    <row r="9">
      <c r="A9" s="4" t="inlineStr">
        <is>
          <t>Performance Bas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to exercise (years), Time-Based awards</t>
        </is>
      </c>
      <c r="B11" s="4" t="inlineStr">
        <is>
          <t>2 years 10 months 24 days</t>
        </is>
      </c>
      <c r="C11" s="4" t="inlineStr">
        <is>
          <t>2 years 9 months 18 days</t>
        </is>
      </c>
      <c r="D11" s="4" t="inlineStr">
        <is>
          <t xml:space="preserve"> </t>
        </is>
      </c>
    </row>
    <row r="12">
      <c r="A12" s="4" t="inlineStr">
        <is>
          <t>Expected volatility, Time-Based awards</t>
        </is>
      </c>
      <c r="B12" s="11" t="n">
        <v>0.239</v>
      </c>
      <c r="C12" s="11" t="n">
        <v>0.274</v>
      </c>
      <c r="D12" s="4" t="inlineStr">
        <is>
          <t xml:space="preserve"> </t>
        </is>
      </c>
    </row>
    <row r="13">
      <c r="A13" s="4" t="inlineStr">
        <is>
          <t>Risk-free interest rate, Time-Based awards</t>
        </is>
      </c>
      <c r="B13" s="11" t="n">
        <v>0.045</v>
      </c>
      <c r="C13" s="11" t="n">
        <v>0.046</v>
      </c>
      <c r="D13" s="4" t="inlineStr">
        <is>
          <t xml:space="preserve"> </t>
        </is>
      </c>
    </row>
    <row r="14">
      <c r="A14" s="4" t="inlineStr">
        <is>
          <t>Expected dividend yield, Time-Based awards</t>
        </is>
      </c>
      <c r="B14" s="11" t="n">
        <v>0.015</v>
      </c>
      <c r="C14" s="11" t="n">
        <v>0.014</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Detail)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03.3</v>
      </c>
      <c r="C4" s="7" t="n">
        <v>159.4</v>
      </c>
      <c r="D4" s="7" t="n">
        <v>124.8</v>
      </c>
    </row>
    <row r="5">
      <c r="A5" s="4" t="inlineStr">
        <is>
          <t>Stock Options, (SARs)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8" t="n">
        <v>84.3</v>
      </c>
      <c r="C7" s="8" t="n">
        <v>100.6</v>
      </c>
      <c r="D7" s="8" t="n">
        <v>129.3</v>
      </c>
    </row>
    <row r="8">
      <c r="A8" s="4" t="inlineStr">
        <is>
          <t>RSUs and PSUs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119</v>
      </c>
      <c r="C10" s="8" t="n">
        <v>58.8</v>
      </c>
      <c r="D10" s="8" t="n">
        <v>-4.5</v>
      </c>
    </row>
    <row r="11">
      <c r="A11" s="4" t="inlineStr">
        <is>
          <t>Total Cost of Revenue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8" t="n">
        <v>78.90000000000001</v>
      </c>
      <c r="C13" s="8" t="n">
        <v>63.8</v>
      </c>
      <c r="D13" s="8" t="n">
        <v>51.6</v>
      </c>
    </row>
    <row r="14">
      <c r="A14" s="4" t="inlineStr">
        <is>
          <t>Total Cost of Revenues | Software-enabled Services [Member]</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8" t="n">
        <v>70.90000000000001</v>
      </c>
      <c r="C16" s="5" t="n">
        <v>57</v>
      </c>
      <c r="D16" s="8" t="n">
        <v>46.1</v>
      </c>
    </row>
    <row r="17">
      <c r="A17" s="4" t="inlineStr">
        <is>
          <t>Total Cost of Revenues | License, Maintenance and Other Related [Member]</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5" t="n">
        <v>8</v>
      </c>
      <c r="C19" s="8" t="n">
        <v>6.8</v>
      </c>
      <c r="D19" s="8" t="n">
        <v>5.5</v>
      </c>
    </row>
    <row r="20">
      <c r="A20" s="4" t="inlineStr">
        <is>
          <t>Total Cost of Revenues | Stock Options, (SARs) [Member]</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Total stock-based compensation expense</t>
        </is>
      </c>
      <c r="B22" s="5" t="n">
        <v>31</v>
      </c>
      <c r="C22" s="8" t="n">
        <v>38.9</v>
      </c>
      <c r="D22" s="8" t="n">
        <v>52.8</v>
      </c>
    </row>
    <row r="23">
      <c r="A23" s="4" t="inlineStr">
        <is>
          <t>Total Cost of Revenues | Stock Options, (SARs) [Member] | Software-enabled Services [Member]</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Total stock-based compensation expense</t>
        </is>
      </c>
      <c r="B25" s="8" t="n">
        <v>27.8</v>
      </c>
      <c r="C25" s="8" t="n">
        <v>34.4</v>
      </c>
      <c r="D25" s="8" t="n">
        <v>47.2</v>
      </c>
    </row>
    <row r="26">
      <c r="A26" s="4" t="inlineStr">
        <is>
          <t>Total Cost of Revenues | Stock Options, (SARs) [Member] | License, Maintenance and Other Related [Member]</t>
        </is>
      </c>
      <c r="B26" s="4" t="inlineStr">
        <is>
          <t xml:space="preserve"> </t>
        </is>
      </c>
      <c r="C26" s="4" t="inlineStr">
        <is>
          <t xml:space="preserve"> </t>
        </is>
      </c>
      <c r="D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row>
    <row r="28">
      <c r="A28" s="4" t="inlineStr">
        <is>
          <t>Total stock-based compensation expense</t>
        </is>
      </c>
      <c r="B28" s="8" t="n">
        <v>3.2</v>
      </c>
      <c r="C28" s="8" t="n">
        <v>4.5</v>
      </c>
      <c r="D28" s="8" t="n">
        <v>5.6</v>
      </c>
    </row>
    <row r="29">
      <c r="A29" s="4" t="inlineStr">
        <is>
          <t>Total Cost of Revenues | RSUs and PSUs [Member]</t>
        </is>
      </c>
      <c r="B29" s="4" t="inlineStr">
        <is>
          <t xml:space="preserve"> </t>
        </is>
      </c>
      <c r="C29" s="4" t="inlineStr">
        <is>
          <t xml:space="preserve"> </t>
        </is>
      </c>
      <c r="D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row>
    <row r="31">
      <c r="A31" s="4" t="inlineStr">
        <is>
          <t>Total stock-based compensation expense</t>
        </is>
      </c>
      <c r="B31" s="8" t="n">
        <v>47.9</v>
      </c>
      <c r="C31" s="8" t="n">
        <v>24.9</v>
      </c>
      <c r="D31" s="8" t="n">
        <v>-1.2</v>
      </c>
    </row>
    <row r="32">
      <c r="A32" s="4" t="inlineStr">
        <is>
          <t>Total Cost of Revenues | RSUs and PSUs [Member] | Software-enabled Services [Member]</t>
        </is>
      </c>
      <c r="B32" s="4" t="inlineStr">
        <is>
          <t xml:space="preserve"> </t>
        </is>
      </c>
      <c r="C32" s="4" t="inlineStr">
        <is>
          <t xml:space="preserve"> </t>
        </is>
      </c>
      <c r="D32" s="4" t="inlineStr">
        <is>
          <t xml:space="preserve"> </t>
        </is>
      </c>
    </row>
    <row r="33">
      <c r="A33" s="3" t="inlineStr">
        <is>
          <t>Employee Service Share-based Compensation, Allocation of Recognized Period Costs [Line Items]</t>
        </is>
      </c>
      <c r="B33" s="4" t="inlineStr">
        <is>
          <t xml:space="preserve"> </t>
        </is>
      </c>
      <c r="C33" s="4" t="inlineStr">
        <is>
          <t xml:space="preserve"> </t>
        </is>
      </c>
      <c r="D33" s="4" t="inlineStr">
        <is>
          <t xml:space="preserve"> </t>
        </is>
      </c>
    </row>
    <row r="34">
      <c r="A34" s="4" t="inlineStr">
        <is>
          <t>Total stock-based compensation expense</t>
        </is>
      </c>
      <c r="B34" s="8" t="n">
        <v>43.1</v>
      </c>
      <c r="C34" s="8" t="n">
        <v>22.6</v>
      </c>
      <c r="D34" s="8" t="n">
        <v>-1.1</v>
      </c>
    </row>
    <row r="35">
      <c r="A35" s="4" t="inlineStr">
        <is>
          <t>Total Cost of Revenues | RSUs and PSUs [Member] | License, Maintenance and Other Related [Member]</t>
        </is>
      </c>
      <c r="B35" s="4" t="inlineStr">
        <is>
          <t xml:space="preserve"> </t>
        </is>
      </c>
      <c r="C35" s="4" t="inlineStr">
        <is>
          <t xml:space="preserve"> </t>
        </is>
      </c>
      <c r="D35" s="4" t="inlineStr">
        <is>
          <t xml:space="preserve"> </t>
        </is>
      </c>
    </row>
    <row r="36">
      <c r="A36" s="3" t="inlineStr">
        <is>
          <t>Employee Service Share-based Compensation, Allocation of Recognized Period Costs [Line Items]</t>
        </is>
      </c>
      <c r="B36" s="4" t="inlineStr">
        <is>
          <t xml:space="preserve"> </t>
        </is>
      </c>
      <c r="C36" s="4" t="inlineStr">
        <is>
          <t xml:space="preserve"> </t>
        </is>
      </c>
      <c r="D36" s="4" t="inlineStr">
        <is>
          <t xml:space="preserve"> </t>
        </is>
      </c>
    </row>
    <row r="37">
      <c r="A37" s="4" t="inlineStr">
        <is>
          <t>Total stock-based compensation expense</t>
        </is>
      </c>
      <c r="B37" s="8" t="n">
        <v>4.8</v>
      </c>
      <c r="C37" s="8" t="n">
        <v>2.3</v>
      </c>
      <c r="D37" s="8" t="n">
        <v>-0.1</v>
      </c>
    </row>
    <row r="38">
      <c r="A38" s="4" t="inlineStr">
        <is>
          <t>Selling and Marketing</t>
        </is>
      </c>
      <c r="B38" s="4" t="inlineStr">
        <is>
          <t xml:space="preserve"> </t>
        </is>
      </c>
      <c r="C38" s="4" t="inlineStr">
        <is>
          <t xml:space="preserve"> </t>
        </is>
      </c>
      <c r="D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row>
    <row r="40">
      <c r="A40" s="4" t="inlineStr">
        <is>
          <t>Total stock-based compensation expense</t>
        </is>
      </c>
      <c r="B40" s="8" t="n">
        <v>35.4</v>
      </c>
      <c r="C40" s="5" t="n">
        <v>29</v>
      </c>
      <c r="D40" s="8" t="n">
        <v>22.9</v>
      </c>
    </row>
    <row r="41">
      <c r="A41" s="4" t="inlineStr">
        <is>
          <t>Selling and Marketing | Stock Options, (SARs) [Member]</t>
        </is>
      </c>
      <c r="B41" s="4" t="inlineStr">
        <is>
          <t xml:space="preserve"> </t>
        </is>
      </c>
      <c r="C41" s="4" t="inlineStr">
        <is>
          <t xml:space="preserve"> </t>
        </is>
      </c>
      <c r="D41" s="4" t="inlineStr">
        <is>
          <t xml:space="preserve"> </t>
        </is>
      </c>
    </row>
    <row r="42">
      <c r="A42" s="3" t="inlineStr">
        <is>
          <t>Employee Service Share-based Compensation, Allocation of Recognized Period Costs [Line Items]</t>
        </is>
      </c>
      <c r="B42" s="4" t="inlineStr">
        <is>
          <t xml:space="preserve"> </t>
        </is>
      </c>
      <c r="C42" s="4" t="inlineStr">
        <is>
          <t xml:space="preserve"> </t>
        </is>
      </c>
      <c r="D42" s="4" t="inlineStr">
        <is>
          <t xml:space="preserve"> </t>
        </is>
      </c>
    </row>
    <row r="43">
      <c r="A43" s="4" t="inlineStr">
        <is>
          <t>Total stock-based compensation expense</t>
        </is>
      </c>
      <c r="B43" s="8" t="n">
        <v>17.1</v>
      </c>
      <c r="C43" s="8" t="n">
        <v>19.7</v>
      </c>
      <c r="D43" s="8" t="n">
        <v>24.2</v>
      </c>
    </row>
    <row r="44">
      <c r="A44" s="4" t="inlineStr">
        <is>
          <t>Selling and Marketing | RSUs and PSUs [Member]</t>
        </is>
      </c>
      <c r="B44" s="4" t="inlineStr">
        <is>
          <t xml:space="preserve"> </t>
        </is>
      </c>
      <c r="C44" s="4" t="inlineStr">
        <is>
          <t xml:space="preserve"> </t>
        </is>
      </c>
      <c r="D44" s="4" t="inlineStr">
        <is>
          <t xml:space="preserve"> </t>
        </is>
      </c>
    </row>
    <row r="45">
      <c r="A45" s="3" t="inlineStr">
        <is>
          <t>Employee Service Share-based Compensation, Allocation of Recognized Period Costs [Line Items]</t>
        </is>
      </c>
      <c r="B45" s="4" t="inlineStr">
        <is>
          <t xml:space="preserve"> </t>
        </is>
      </c>
      <c r="C45" s="4" t="inlineStr">
        <is>
          <t xml:space="preserve"> </t>
        </is>
      </c>
      <c r="D45" s="4" t="inlineStr">
        <is>
          <t xml:space="preserve"> </t>
        </is>
      </c>
    </row>
    <row r="46">
      <c r="A46" s="4" t="inlineStr">
        <is>
          <t>Total stock-based compensation expense</t>
        </is>
      </c>
      <c r="B46" s="8" t="n">
        <v>18.3</v>
      </c>
      <c r="C46" s="8" t="n">
        <v>9.300000000000001</v>
      </c>
      <c r="D46" s="8" t="n">
        <v>-1.3</v>
      </c>
    </row>
    <row r="47">
      <c r="A47" s="4" t="inlineStr">
        <is>
          <t>Research and Development</t>
        </is>
      </c>
      <c r="B47" s="4" t="inlineStr">
        <is>
          <t xml:space="preserve"> </t>
        </is>
      </c>
      <c r="C47" s="4" t="inlineStr">
        <is>
          <t xml:space="preserve"> </t>
        </is>
      </c>
      <c r="D47" s="4" t="inlineStr">
        <is>
          <t xml:space="preserve"> </t>
        </is>
      </c>
    </row>
    <row r="48">
      <c r="A48" s="3" t="inlineStr">
        <is>
          <t>Employee Service Share-based Compensation, Allocation of Recognized Period Costs [Line Items]</t>
        </is>
      </c>
      <c r="B48" s="4" t="inlineStr">
        <is>
          <t xml:space="preserve"> </t>
        </is>
      </c>
      <c r="C48" s="4" t="inlineStr">
        <is>
          <t xml:space="preserve"> </t>
        </is>
      </c>
      <c r="D48" s="4" t="inlineStr">
        <is>
          <t xml:space="preserve"> </t>
        </is>
      </c>
    </row>
    <row r="49">
      <c r="A49" s="4" t="inlineStr">
        <is>
          <t>Total stock-based compensation expense</t>
        </is>
      </c>
      <c r="B49" s="8" t="n">
        <v>29.8</v>
      </c>
      <c r="C49" s="8" t="n">
        <v>21.4</v>
      </c>
      <c r="D49" s="8" t="n">
        <v>16.6</v>
      </c>
    </row>
    <row r="50">
      <c r="A50" s="4" t="inlineStr">
        <is>
          <t>Research and Development | Stock Options, (SARs) [Member]</t>
        </is>
      </c>
      <c r="B50" s="4" t="inlineStr">
        <is>
          <t xml:space="preserve"> </t>
        </is>
      </c>
      <c r="C50" s="4" t="inlineStr">
        <is>
          <t xml:space="preserve"> </t>
        </is>
      </c>
      <c r="D50" s="4" t="inlineStr">
        <is>
          <t xml:space="preserve"> </t>
        </is>
      </c>
    </row>
    <row r="51">
      <c r="A51" s="3" t="inlineStr">
        <is>
          <t>Employee Service Share-based Compensation, Allocation of Recognized Period Costs [Line Items]</t>
        </is>
      </c>
      <c r="B51" s="4" t="inlineStr">
        <is>
          <t xml:space="preserve"> </t>
        </is>
      </c>
      <c r="C51" s="4" t="inlineStr">
        <is>
          <t xml:space="preserve"> </t>
        </is>
      </c>
      <c r="D51" s="4" t="inlineStr">
        <is>
          <t xml:space="preserve"> </t>
        </is>
      </c>
    </row>
    <row r="52">
      <c r="A52" s="4" t="inlineStr">
        <is>
          <t>Total stock-based compensation expense</t>
        </is>
      </c>
      <c r="B52" s="8" t="n">
        <v>12.2</v>
      </c>
      <c r="C52" s="8" t="n">
        <v>13.9</v>
      </c>
      <c r="D52" s="8" t="n">
        <v>17.2</v>
      </c>
    </row>
    <row r="53">
      <c r="A53" s="4" t="inlineStr">
        <is>
          <t>Research and Development | RSUs and PSUs [Member]</t>
        </is>
      </c>
      <c r="B53" s="4" t="inlineStr">
        <is>
          <t xml:space="preserve"> </t>
        </is>
      </c>
      <c r="C53" s="4" t="inlineStr">
        <is>
          <t xml:space="preserve"> </t>
        </is>
      </c>
      <c r="D53" s="4" t="inlineStr">
        <is>
          <t xml:space="preserve"> </t>
        </is>
      </c>
    </row>
    <row r="54">
      <c r="A54" s="3" t="inlineStr">
        <is>
          <t>Employee Service Share-based Compensation, Allocation of Recognized Period Costs [Line Items]</t>
        </is>
      </c>
      <c r="B54" s="4" t="inlineStr">
        <is>
          <t xml:space="preserve"> </t>
        </is>
      </c>
      <c r="C54" s="4" t="inlineStr">
        <is>
          <t xml:space="preserve"> </t>
        </is>
      </c>
      <c r="D54" s="4" t="inlineStr">
        <is>
          <t xml:space="preserve"> </t>
        </is>
      </c>
    </row>
    <row r="55">
      <c r="A55" s="4" t="inlineStr">
        <is>
          <t>Total stock-based compensation expense</t>
        </is>
      </c>
      <c r="B55" s="8" t="n">
        <v>17.6</v>
      </c>
      <c r="C55" s="8" t="n">
        <v>7.5</v>
      </c>
      <c r="D55" s="8" t="n">
        <v>-0.6</v>
      </c>
    </row>
    <row r="56">
      <c r="A56" s="4" t="inlineStr">
        <is>
          <t>General and Administrative</t>
        </is>
      </c>
      <c r="B56" s="4" t="inlineStr">
        <is>
          <t xml:space="preserve"> </t>
        </is>
      </c>
      <c r="C56" s="4" t="inlineStr">
        <is>
          <t xml:space="preserve"> </t>
        </is>
      </c>
      <c r="D56" s="4" t="inlineStr">
        <is>
          <t xml:space="preserve"> </t>
        </is>
      </c>
    </row>
    <row r="57">
      <c r="A57" s="3" t="inlineStr">
        <is>
          <t>Employee Service Share-based Compensation, Allocation of Recognized Period Costs [Line Items]</t>
        </is>
      </c>
      <c r="B57" s="4" t="inlineStr">
        <is>
          <t xml:space="preserve"> </t>
        </is>
      </c>
      <c r="C57" s="4" t="inlineStr">
        <is>
          <t xml:space="preserve"> </t>
        </is>
      </c>
      <c r="D57" s="4" t="inlineStr">
        <is>
          <t xml:space="preserve"> </t>
        </is>
      </c>
    </row>
    <row r="58">
      <c r="A58" s="4" t="inlineStr">
        <is>
          <t>Total stock-based compensation expense</t>
        </is>
      </c>
      <c r="B58" s="8" t="n">
        <v>59.2</v>
      </c>
      <c r="C58" s="8" t="n">
        <v>45.2</v>
      </c>
      <c r="D58" s="8" t="n">
        <v>33.7</v>
      </c>
    </row>
    <row r="59">
      <c r="A59" s="4" t="inlineStr">
        <is>
          <t>General and Administrative | Stock Options, (SARs) [Member]</t>
        </is>
      </c>
      <c r="B59" s="4" t="inlineStr">
        <is>
          <t xml:space="preserve"> </t>
        </is>
      </c>
      <c r="C59" s="4" t="inlineStr">
        <is>
          <t xml:space="preserve"> </t>
        </is>
      </c>
      <c r="D59" s="4" t="inlineStr">
        <is>
          <t xml:space="preserve"> </t>
        </is>
      </c>
    </row>
    <row r="60">
      <c r="A60" s="3" t="inlineStr">
        <is>
          <t>Employee Service Share-based Compensation, Allocation of Recognized Period Costs [Line Items]</t>
        </is>
      </c>
      <c r="B60" s="4" t="inlineStr">
        <is>
          <t xml:space="preserve"> </t>
        </is>
      </c>
      <c r="C60" s="4" t="inlineStr">
        <is>
          <t xml:space="preserve"> </t>
        </is>
      </c>
      <c r="D60" s="4" t="inlineStr">
        <is>
          <t xml:space="preserve"> </t>
        </is>
      </c>
    </row>
    <row r="61">
      <c r="A61" s="4" t="inlineStr">
        <is>
          <t>Total stock-based compensation expense</t>
        </is>
      </c>
      <c r="B61" s="5" t="n">
        <v>24</v>
      </c>
      <c r="C61" s="8" t="n">
        <v>28.1</v>
      </c>
      <c r="D61" s="8" t="n">
        <v>35.1</v>
      </c>
    </row>
    <row r="62">
      <c r="A62" s="4" t="inlineStr">
        <is>
          <t>General and Administrative | RSUs and PSUs [Member]</t>
        </is>
      </c>
      <c r="B62" s="4" t="inlineStr">
        <is>
          <t xml:space="preserve"> </t>
        </is>
      </c>
      <c r="C62" s="4" t="inlineStr">
        <is>
          <t xml:space="preserve"> </t>
        </is>
      </c>
      <c r="D62" s="4" t="inlineStr">
        <is>
          <t xml:space="preserve"> </t>
        </is>
      </c>
    </row>
    <row r="63">
      <c r="A63" s="3" t="inlineStr">
        <is>
          <t>Employee Service Share-based Compensation, Allocation of Recognized Period Costs [Line Items]</t>
        </is>
      </c>
      <c r="B63" s="4" t="inlineStr">
        <is>
          <t xml:space="preserve"> </t>
        </is>
      </c>
      <c r="C63" s="4" t="inlineStr">
        <is>
          <t xml:space="preserve"> </t>
        </is>
      </c>
      <c r="D63" s="4" t="inlineStr">
        <is>
          <t xml:space="preserve"> </t>
        </is>
      </c>
    </row>
    <row r="64">
      <c r="A64" s="4" t="inlineStr">
        <is>
          <t>Total stock-based compensation expense</t>
        </is>
      </c>
      <c r="B64" s="8" t="n">
        <v>35.2</v>
      </c>
      <c r="C64" s="8" t="n">
        <v>17.1</v>
      </c>
      <c r="D64" s="8" t="n">
        <v>-1.4</v>
      </c>
    </row>
    <row r="65">
      <c r="A65" s="4" t="inlineStr">
        <is>
          <t>Total Operating Expenses</t>
        </is>
      </c>
      <c r="B65" s="4" t="inlineStr">
        <is>
          <t xml:space="preserve"> </t>
        </is>
      </c>
      <c r="C65" s="4" t="inlineStr">
        <is>
          <t xml:space="preserve"> </t>
        </is>
      </c>
      <c r="D65" s="4" t="inlineStr">
        <is>
          <t xml:space="preserve"> </t>
        </is>
      </c>
    </row>
    <row r="66">
      <c r="A66" s="3" t="inlineStr">
        <is>
          <t>Employee Service Share-based Compensation, Allocation of Recognized Period Costs [Line Items]</t>
        </is>
      </c>
      <c r="B66" s="4" t="inlineStr">
        <is>
          <t xml:space="preserve"> </t>
        </is>
      </c>
      <c r="C66" s="4" t="inlineStr">
        <is>
          <t xml:space="preserve"> </t>
        </is>
      </c>
      <c r="D66" s="4" t="inlineStr">
        <is>
          <t xml:space="preserve"> </t>
        </is>
      </c>
    </row>
    <row r="67">
      <c r="A67" s="4" t="inlineStr">
        <is>
          <t>Total stock-based compensation expense</t>
        </is>
      </c>
      <c r="B67" s="8" t="n">
        <v>124.4</v>
      </c>
      <c r="C67" s="8" t="n">
        <v>95.59999999999999</v>
      </c>
      <c r="D67" s="8" t="n">
        <v>73.2</v>
      </c>
    </row>
    <row r="68">
      <c r="A68" s="4" t="inlineStr">
        <is>
          <t>Total Operating Expenses | Stock Options, (SARs) [Member]</t>
        </is>
      </c>
      <c r="B68" s="4" t="inlineStr">
        <is>
          <t xml:space="preserve"> </t>
        </is>
      </c>
      <c r="C68" s="4" t="inlineStr">
        <is>
          <t xml:space="preserve"> </t>
        </is>
      </c>
      <c r="D68" s="4" t="inlineStr">
        <is>
          <t xml:space="preserve"> </t>
        </is>
      </c>
    </row>
    <row r="69">
      <c r="A69" s="3" t="inlineStr">
        <is>
          <t>Employee Service Share-based Compensation, Allocation of Recognized Period Costs [Line Items]</t>
        </is>
      </c>
      <c r="B69" s="4" t="inlineStr">
        <is>
          <t xml:space="preserve"> </t>
        </is>
      </c>
      <c r="C69" s="4" t="inlineStr">
        <is>
          <t xml:space="preserve"> </t>
        </is>
      </c>
      <c r="D69" s="4" t="inlineStr">
        <is>
          <t xml:space="preserve"> </t>
        </is>
      </c>
    </row>
    <row r="70">
      <c r="A70" s="4" t="inlineStr">
        <is>
          <t>Total stock-based compensation expense</t>
        </is>
      </c>
      <c r="B70" s="8" t="n">
        <v>53.3</v>
      </c>
      <c r="C70" s="8" t="n">
        <v>61.7</v>
      </c>
      <c r="D70" s="8" t="n">
        <v>76.5</v>
      </c>
    </row>
    <row r="71">
      <c r="A71" s="4" t="inlineStr">
        <is>
          <t>Total Operating Expenses | RSUs and PSUs [Member]</t>
        </is>
      </c>
      <c r="B71" s="4" t="inlineStr">
        <is>
          <t xml:space="preserve"> </t>
        </is>
      </c>
      <c r="C71" s="4" t="inlineStr">
        <is>
          <t xml:space="preserve"> </t>
        </is>
      </c>
      <c r="D71" s="4" t="inlineStr">
        <is>
          <t xml:space="preserve"> </t>
        </is>
      </c>
    </row>
    <row r="72">
      <c r="A72" s="3" t="inlineStr">
        <is>
          <t>Employee Service Share-based Compensation, Allocation of Recognized Period Costs [Line Items]</t>
        </is>
      </c>
      <c r="B72" s="4" t="inlineStr">
        <is>
          <t xml:space="preserve"> </t>
        </is>
      </c>
      <c r="C72" s="4" t="inlineStr">
        <is>
          <t xml:space="preserve"> </t>
        </is>
      </c>
      <c r="D72" s="4" t="inlineStr">
        <is>
          <t xml:space="preserve"> </t>
        </is>
      </c>
    </row>
    <row r="73">
      <c r="A73" s="4" t="inlineStr">
        <is>
          <t>Total stock-based compensation expense</t>
        </is>
      </c>
      <c r="B73" s="7" t="n">
        <v>71.09999999999999</v>
      </c>
      <c r="C73" s="7" t="n">
        <v>33.9</v>
      </c>
      <c r="D73" s="7" t="n">
        <v>-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nd SAR Activity as well as RSU Activity (Detail) - $ / shares shares in Millions</t>
        </is>
      </c>
      <c r="B1" s="2" t="inlineStr">
        <is>
          <t>12 Months Ended</t>
        </is>
      </c>
    </row>
    <row r="2">
      <c r="B2" s="2" t="inlineStr">
        <is>
          <t>Dec. 31, 2024</t>
        </is>
      </c>
      <c r="C2" s="2" t="inlineStr">
        <is>
          <t>Dec. 31, 2023</t>
        </is>
      </c>
      <c r="D2" s="2" t="inlineStr">
        <is>
          <t>Dec. 31, 2022</t>
        </is>
      </c>
    </row>
    <row r="3">
      <c r="A3" s="4" t="inlineStr">
        <is>
          <t>Stock Options and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Outstanding Opening</t>
        </is>
      </c>
      <c r="B5" s="8" t="n">
        <v>38.8</v>
      </c>
      <c r="C5" s="8" t="n">
        <v>43.6</v>
      </c>
      <c r="D5" s="8" t="n">
        <v>44.9</v>
      </c>
    </row>
    <row r="6">
      <c r="A6" s="4" t="inlineStr">
        <is>
          <t>Granted</t>
        </is>
      </c>
      <c r="B6" s="5" t="n">
        <v>2</v>
      </c>
      <c r="C6" s="8" t="n">
        <v>0.6</v>
      </c>
      <c r="D6" s="8" t="n">
        <v>3.2</v>
      </c>
    </row>
    <row r="7">
      <c r="A7" s="4" t="inlineStr">
        <is>
          <t>Cancelled/forfeited</t>
        </is>
      </c>
      <c r="B7" s="8" t="n">
        <v>-1.6</v>
      </c>
      <c r="C7" s="8" t="n">
        <v>-1.9</v>
      </c>
      <c r="D7" s="8" t="n">
        <v>-1.6</v>
      </c>
    </row>
    <row r="8">
      <c r="A8" s="4" t="inlineStr">
        <is>
          <t>Vested</t>
        </is>
      </c>
      <c r="B8" s="5" t="n">
        <v>0</v>
      </c>
      <c r="C8" s="5" t="n">
        <v>0</v>
      </c>
      <c r="D8" s="4" t="inlineStr">
        <is>
          <t xml:space="preserve"> </t>
        </is>
      </c>
    </row>
    <row r="9">
      <c r="A9" s="4" t="inlineStr">
        <is>
          <t>Exercised</t>
        </is>
      </c>
      <c r="B9" s="8" t="n">
        <v>-7.9</v>
      </c>
      <c r="C9" s="8" t="n">
        <v>-3.5</v>
      </c>
      <c r="D9" s="8" t="n">
        <v>-2.9</v>
      </c>
    </row>
    <row r="10">
      <c r="A10" s="4" t="inlineStr">
        <is>
          <t>Number of Shares, Outstanding Closing</t>
        </is>
      </c>
      <c r="B10" s="8" t="n">
        <v>31.3</v>
      </c>
      <c r="C10" s="8" t="n">
        <v>38.8</v>
      </c>
      <c r="D10" s="8" t="n">
        <v>43.6</v>
      </c>
    </row>
    <row r="11">
      <c r="A11" s="4" t="inlineStr">
        <is>
          <t>Weighted Average Exercise Price, Outstanding Opening</t>
        </is>
      </c>
      <c r="B11" s="9" t="n">
        <v>57.38</v>
      </c>
      <c r="C11" s="9" t="n">
        <v>55.91</v>
      </c>
      <c r="D11" s="9" t="n">
        <v>55.31</v>
      </c>
    </row>
    <row r="12">
      <c r="A12" s="4" t="inlineStr">
        <is>
          <t>Granted , Weighted Average Exercise Price</t>
        </is>
      </c>
      <c r="B12" s="14" t="n">
        <v>65.83</v>
      </c>
      <c r="C12" s="14" t="n">
        <v>58.75</v>
      </c>
      <c r="D12" s="14" t="n">
        <v>51.45</v>
      </c>
    </row>
    <row r="13">
      <c r="A13" s="4" t="inlineStr">
        <is>
          <t>Cancelled/forfeited, Weighted Average Exercise Price</t>
        </is>
      </c>
      <c r="B13" s="14" t="n">
        <v>71.97</v>
      </c>
      <c r="C13" s="14" t="n">
        <v>68.89</v>
      </c>
      <c r="D13" s="8" t="n">
        <v>71.5</v>
      </c>
    </row>
    <row r="14">
      <c r="A14" s="4" t="inlineStr">
        <is>
          <t>Exercised, Weighted Average Exercise Price</t>
        </is>
      </c>
      <c r="B14" s="14" t="n">
        <v>45.36</v>
      </c>
      <c r="C14" s="14" t="n">
        <v>33.49</v>
      </c>
      <c r="D14" s="8" t="n">
        <v>32.6</v>
      </c>
    </row>
    <row r="15">
      <c r="A15" s="4" t="inlineStr">
        <is>
          <t>Weighted Average Exercise Price, Outstanding Closing</t>
        </is>
      </c>
      <c r="B15" s="9" t="n">
        <v>60.22</v>
      </c>
      <c r="C15" s="9" t="n">
        <v>57.38</v>
      </c>
      <c r="D15" s="9" t="n">
        <v>55.91</v>
      </c>
    </row>
    <row r="16">
      <c r="A16" s="4" t="inlineStr">
        <is>
          <t>Granted</t>
        </is>
      </c>
      <c r="B16" s="5" t="n">
        <v>2</v>
      </c>
      <c r="C16" s="8" t="n">
        <v>0.6</v>
      </c>
      <c r="D16" s="8" t="n">
        <v>3.2</v>
      </c>
    </row>
    <row r="17">
      <c r="A17" s="4" t="inlineStr">
        <is>
          <t>Vested, Weighted Average Grant Date Fair Value</t>
        </is>
      </c>
      <c r="B17" s="6" t="n">
        <v>0</v>
      </c>
      <c r="C17" s="6" t="n">
        <v>0</v>
      </c>
      <c r="D17" s="4" t="inlineStr">
        <is>
          <t xml:space="preserve"> </t>
        </is>
      </c>
    </row>
    <row r="18">
      <c r="A18" s="4" t="inlineStr">
        <is>
          <t>RSUs and P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t>
        </is>
      </c>
      <c r="B20" s="8" t="n">
        <v>3.5</v>
      </c>
      <c r="C20" s="8" t="n">
        <v>1.4</v>
      </c>
      <c r="D20" s="8" t="n">
        <v>3.1</v>
      </c>
    </row>
    <row r="21">
      <c r="A21" s="4" t="inlineStr">
        <is>
          <t>Number of Shares, Outstanding Opening</t>
        </is>
      </c>
      <c r="B21" s="8" t="n">
        <v>3.5</v>
      </c>
      <c r="C21" s="8" t="n">
        <v>3.4</v>
      </c>
      <c r="D21" s="8" t="n">
        <v>0.4</v>
      </c>
    </row>
    <row r="22">
      <c r="A22" s="4" t="inlineStr">
        <is>
          <t>Granted</t>
        </is>
      </c>
      <c r="B22" s="8" t="n">
        <v>3.5</v>
      </c>
      <c r="C22" s="8" t="n">
        <v>1.4</v>
      </c>
      <c r="D22" s="8" t="n">
        <v>3.1</v>
      </c>
    </row>
    <row r="23">
      <c r="A23" s="4" t="inlineStr">
        <is>
          <t>Cancelled/forfeited</t>
        </is>
      </c>
      <c r="B23" s="8" t="n">
        <v>-1.1</v>
      </c>
      <c r="C23" s="8" t="n">
        <v>-0.6</v>
      </c>
      <c r="D23" s="8" t="n">
        <v>-0.1</v>
      </c>
    </row>
    <row r="24">
      <c r="A24" s="4" t="inlineStr">
        <is>
          <t>Vested</t>
        </is>
      </c>
      <c r="B24" s="8" t="n">
        <v>-1.1</v>
      </c>
      <c r="C24" s="8" t="n">
        <v>-0.7</v>
      </c>
      <c r="D24" s="4" t="inlineStr">
        <is>
          <t xml:space="preserve"> </t>
        </is>
      </c>
    </row>
    <row r="25">
      <c r="A25" s="4" t="inlineStr">
        <is>
          <t>Exercised</t>
        </is>
      </c>
      <c r="B25" s="5" t="n">
        <v>0</v>
      </c>
      <c r="C25" s="5" t="n">
        <v>0</v>
      </c>
      <c r="D25" s="5" t="n">
        <v>0</v>
      </c>
    </row>
    <row r="26">
      <c r="A26" s="4" t="inlineStr">
        <is>
          <t>Number of Shares, Outstanding Closing</t>
        </is>
      </c>
      <c r="B26" s="8" t="n">
        <v>4.8</v>
      </c>
      <c r="C26" s="8" t="n">
        <v>3.5</v>
      </c>
      <c r="D26" s="8" t="n">
        <v>3.4</v>
      </c>
    </row>
    <row r="27">
      <c r="A27" s="4" t="inlineStr">
        <is>
          <t>Weighted Average Grant Date Fair Value, Outstanding Opening</t>
        </is>
      </c>
      <c r="B27" s="9" t="n">
        <v>59.04</v>
      </c>
      <c r="C27" s="9" t="n">
        <v>58.71</v>
      </c>
      <c r="D27" s="9" t="n">
        <v>75.03</v>
      </c>
    </row>
    <row r="28">
      <c r="A28" s="4" t="inlineStr">
        <is>
          <t>Granted, Weighted Average Grant Date Fair Value</t>
        </is>
      </c>
      <c r="B28" s="14" t="n">
        <v>65.04000000000001</v>
      </c>
      <c r="C28" s="14" t="n">
        <v>58.54</v>
      </c>
      <c r="D28" s="14" t="n">
        <v>55.61</v>
      </c>
    </row>
    <row r="29">
      <c r="A29" s="4" t="inlineStr">
        <is>
          <t>Cancelled/forfeited, Weighted Average Grant Date Fair Value</t>
        </is>
      </c>
      <c r="B29" s="14" t="n">
        <v>67.61</v>
      </c>
      <c r="C29" s="14" t="n">
        <v>66.09</v>
      </c>
      <c r="D29" s="14" t="n">
        <v>72.47</v>
      </c>
    </row>
    <row r="30">
      <c r="A30" s="4" t="inlineStr">
        <is>
          <t>Vested, Weighted Average Grant Date Fair Value</t>
        </is>
      </c>
      <c r="B30" s="14" t="n">
        <v>54.77</v>
      </c>
      <c r="C30" s="14" t="n">
        <v>52.72</v>
      </c>
      <c r="D30" s="4" t="inlineStr">
        <is>
          <t xml:space="preserve"> </t>
        </is>
      </c>
    </row>
    <row r="31">
      <c r="A31" s="4" t="inlineStr">
        <is>
          <t>Exercised, Weighted Average Grant Date Fair Value</t>
        </is>
      </c>
      <c r="B31" s="5" t="n">
        <v>0</v>
      </c>
      <c r="C31" s="5" t="n">
        <v>0</v>
      </c>
      <c r="D31" s="5" t="n">
        <v>0</v>
      </c>
    </row>
    <row r="32">
      <c r="A32" s="4" t="inlineStr">
        <is>
          <t>Weighted Average Grant Date Fair Value, Outstanding Closing</t>
        </is>
      </c>
      <c r="B32" s="9" t="n">
        <v>62.69</v>
      </c>
      <c r="C32" s="9" t="n">
        <v>59.04</v>
      </c>
      <c r="D32" s="9" t="n">
        <v>58.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Vested Stock Options and SARs Outstanding that are Currently Exercisable and Stock Options and SARs Outstanding that are Expected to Vest (Detail) $ / shares in Units, shares in Millions, $ in Million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utstanding, Vested Stock Options and SARs Currently Exercisable, Shares | shares</t>
        </is>
      </c>
      <c r="B4" s="8" t="n">
        <v>23.5</v>
      </c>
    </row>
    <row r="5">
      <c r="A5" s="4" t="inlineStr">
        <is>
          <t>Outstanding, Vested Stock Options and SARs Currently Exercisable, Weighted Average Exercise Price | $ / shares</t>
        </is>
      </c>
      <c r="B5" s="9" t="n">
        <v>56.53</v>
      </c>
    </row>
    <row r="6">
      <c r="A6" s="4" t="inlineStr">
        <is>
          <t>Outstanding, Vested Stock Options and SARs Currently Exercisable, Aggregate Intrinsic Value | $</t>
        </is>
      </c>
      <c r="B6" s="7" t="n">
        <v>466.4</v>
      </c>
    </row>
    <row r="7">
      <c r="A7" s="4" t="inlineStr">
        <is>
          <t>Outstanding, Vested Stock Options and SARs Currently Exercisable, Weighted Average Remaining Contractual Term (Years)</t>
        </is>
      </c>
      <c r="B7" s="4" t="inlineStr">
        <is>
          <t>4 years 8 months 12 days</t>
        </is>
      </c>
    </row>
    <row r="8">
      <c r="A8" s="4" t="inlineStr">
        <is>
          <t>Outstanding Stock Options and SARs Expected to Vest, Shares | shares</t>
        </is>
      </c>
      <c r="B8" s="8" t="n">
        <v>30.7</v>
      </c>
    </row>
    <row r="9">
      <c r="A9" s="4" t="inlineStr">
        <is>
          <t>Outstanding Stock Options and SARs Expected to Vest, Weighted Average Exercise Price | $ / shares</t>
        </is>
      </c>
      <c r="B9" s="9" t="n">
        <v>59.65</v>
      </c>
    </row>
    <row r="10">
      <c r="A10" s="4" t="inlineStr">
        <is>
          <t>Outstanding Stock Options and SARs Expected to Vest, Aggregate Intrinsic Value | $</t>
        </is>
      </c>
      <c r="B10" s="7" t="n">
        <v>524.5</v>
      </c>
    </row>
    <row r="11">
      <c r="A11" s="4" t="inlineStr">
        <is>
          <t>Outstanding Stock Options and SARs Expected to Vest, Weighted Average Remaining Contractual Term (Years)</t>
        </is>
      </c>
      <c r="B11" s="4" t="inlineStr">
        <is>
          <t>5 years 5 months 4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incurred matching contribution expenses</t>
        </is>
      </c>
      <c r="B4" s="7" t="n">
        <v>122.9</v>
      </c>
      <c r="C4" s="7" t="n">
        <v>117.5</v>
      </c>
      <c r="D4" s="7" t="n">
        <v>111.7</v>
      </c>
    </row>
    <row r="5">
      <c r="A5" s="4" t="inlineStr">
        <is>
          <t>Defined benefit plan, assets</t>
        </is>
      </c>
      <c r="B5" s="8" t="n">
        <v>14.8</v>
      </c>
      <c r="C5" s="8" t="n">
        <v>17.3</v>
      </c>
      <c r="D5" s="4" t="inlineStr">
        <is>
          <t xml:space="preserve"> </t>
        </is>
      </c>
    </row>
    <row r="6">
      <c r="A6" s="4" t="inlineStr">
        <is>
          <t>Defined benefit plan, liabilities</t>
        </is>
      </c>
      <c r="B6" s="7" t="n">
        <v>2.3</v>
      </c>
      <c r="C6" s="6" t="n">
        <v>2</v>
      </c>
      <c r="D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Computation of Basic and Diluted EPS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S&amp;C common stockholders</t>
        </is>
      </c>
      <c r="B4" s="7" t="n">
        <v>760.5</v>
      </c>
      <c r="C4" s="7" t="n">
        <v>607.1</v>
      </c>
      <c r="D4" s="7" t="n">
        <v>650.2</v>
      </c>
    </row>
    <row r="5">
      <c r="A5" s="3" t="inlineStr">
        <is>
          <t>Shares attributable to SS&amp;C:</t>
        </is>
      </c>
      <c r="B5" s="4" t="inlineStr">
        <is>
          <t xml:space="preserve"> </t>
        </is>
      </c>
      <c r="C5" s="4" t="inlineStr">
        <is>
          <t xml:space="preserve"> </t>
        </is>
      </c>
      <c r="D5" s="4" t="inlineStr">
        <is>
          <t xml:space="preserve"> </t>
        </is>
      </c>
    </row>
    <row r="6">
      <c r="A6" s="4" t="inlineStr">
        <is>
          <t>Weighted-average common shares outstanding - used in calculation of basic EPS</t>
        </is>
      </c>
      <c r="B6" s="8" t="n">
        <v>246.4</v>
      </c>
      <c r="C6" s="8" t="n">
        <v>248.3</v>
      </c>
      <c r="D6" s="5" t="n">
        <v>254</v>
      </c>
    </row>
    <row r="7">
      <c r="A7" s="4" t="inlineStr">
        <is>
          <t>Weighted-average common stock equivalents – stock options and restricted shares</t>
        </is>
      </c>
      <c r="B7" s="8" t="n">
        <v>7.4</v>
      </c>
      <c r="C7" s="8" t="n">
        <v>6.2</v>
      </c>
      <c r="D7" s="5" t="n">
        <v>8</v>
      </c>
    </row>
    <row r="8">
      <c r="A8" s="4" t="inlineStr">
        <is>
          <t>Weighted-average common and common equivalent shares outstanding – used in calculation of diluted EPS</t>
        </is>
      </c>
      <c r="B8" s="8" t="n">
        <v>253.8</v>
      </c>
      <c r="C8" s="8" t="n">
        <v>254.5</v>
      </c>
      <c r="D8" s="5" t="n">
        <v>262</v>
      </c>
    </row>
    <row r="9">
      <c r="A9" s="4" t="inlineStr">
        <is>
          <t>Earnings per share attributable to SS&amp;C common stockholders- Basic</t>
        </is>
      </c>
      <c r="B9" s="9" t="n">
        <v>3.09</v>
      </c>
      <c r="C9" s="9" t="n">
        <v>2.45</v>
      </c>
      <c r="D9" s="9" t="n">
        <v>2.56</v>
      </c>
    </row>
    <row r="10">
      <c r="A10" s="4" t="inlineStr">
        <is>
          <t>Earnings per share attributable to SS&amp;C common stockholders - Diluted</t>
        </is>
      </c>
      <c r="B10" s="6" t="n">
        <v>3</v>
      </c>
      <c r="C10" s="9" t="n">
        <v>2.39</v>
      </c>
      <c r="D10" s="9" t="n">
        <v>2.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Additional Information (Detail) - shares shares in Millions</t>
        </is>
      </c>
      <c r="B1" s="2" t="inlineStr">
        <is>
          <t>12 Months Ended</t>
        </is>
      </c>
    </row>
    <row r="2">
      <c r="B2" s="2" t="inlineStr">
        <is>
          <t>Dec. 31, 2024</t>
        </is>
      </c>
      <c r="C2" s="2" t="inlineStr">
        <is>
          <t>Dec. 31, 2023</t>
        </is>
      </c>
      <c r="D2" s="2" t="inlineStr">
        <is>
          <t>Dec. 31, 2022</t>
        </is>
      </c>
    </row>
    <row r="3">
      <c r="A3" s="4" t="inlineStr">
        <is>
          <t>Stock Options, SARs, RSUs, and RSAs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hares not included in computation of diluted EPS</t>
        </is>
      </c>
      <c r="B5" s="8" t="n">
        <v>14.2</v>
      </c>
      <c r="C5" s="8" t="n">
        <v>23.4</v>
      </c>
      <c r="D5" s="8" t="n">
        <v>2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ources of Income Before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98.7</v>
      </c>
      <c r="C4" s="7" t="n">
        <v>751.6</v>
      </c>
      <c r="D4" s="7" t="n">
        <v>790.5</v>
      </c>
    </row>
    <row r="5">
      <c r="A5" s="4" t="inlineStr">
        <is>
          <t>Foreign</t>
        </is>
      </c>
      <c r="B5" s="5" t="n">
        <v>195</v>
      </c>
      <c r="C5" s="8" t="n">
        <v>106.1</v>
      </c>
      <c r="D5" s="8" t="n">
        <v>85.59999999999999</v>
      </c>
    </row>
    <row r="6">
      <c r="A6" s="4" t="inlineStr">
        <is>
          <t>Income before income taxes</t>
        </is>
      </c>
      <c r="B6" s="7" t="n">
        <v>893.7</v>
      </c>
      <c r="C6" s="7" t="n">
        <v>857.7</v>
      </c>
      <c r="D6" s="7" t="n">
        <v>87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 Provision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28</v>
      </c>
      <c r="C4" s="7" t="n">
        <v>194.4</v>
      </c>
      <c r="D4" s="7" t="n">
        <v>185.6</v>
      </c>
    </row>
    <row r="5">
      <c r="A5" s="4" t="inlineStr">
        <is>
          <t>Foreign</t>
        </is>
      </c>
      <c r="B5" s="8" t="n">
        <v>77.40000000000001</v>
      </c>
      <c r="C5" s="8" t="n">
        <v>63.7</v>
      </c>
      <c r="D5" s="8" t="n">
        <v>45.5</v>
      </c>
    </row>
    <row r="6">
      <c r="A6" s="4" t="inlineStr">
        <is>
          <t>State</t>
        </is>
      </c>
      <c r="B6" s="5" t="n">
        <v>42</v>
      </c>
      <c r="C6" s="8" t="n">
        <v>73.90000000000001</v>
      </c>
      <c r="D6" s="5" t="n">
        <v>73</v>
      </c>
    </row>
    <row r="7">
      <c r="A7" s="4" t="inlineStr">
        <is>
          <t>Total</t>
        </is>
      </c>
      <c r="B7" s="8" t="n">
        <v>247.4</v>
      </c>
      <c r="C7" s="5" t="n">
        <v>332</v>
      </c>
      <c r="D7" s="8" t="n">
        <v>304.1</v>
      </c>
    </row>
    <row r="8">
      <c r="A8" s="3" t="inlineStr">
        <is>
          <t>Deferred:</t>
        </is>
      </c>
      <c r="B8" s="4" t="inlineStr">
        <is>
          <t xml:space="preserve"> </t>
        </is>
      </c>
      <c r="C8" s="4" t="inlineStr">
        <is>
          <t xml:space="preserve"> </t>
        </is>
      </c>
      <c r="D8" s="4" t="inlineStr">
        <is>
          <t xml:space="preserve"> </t>
        </is>
      </c>
    </row>
    <row r="9">
      <c r="A9" s="4" t="inlineStr">
        <is>
          <t>Federal</t>
        </is>
      </c>
      <c r="B9" s="8" t="n">
        <v>-67.7</v>
      </c>
      <c r="C9" s="8" t="n">
        <v>-53.9</v>
      </c>
      <c r="D9" s="8" t="n">
        <v>-51.9</v>
      </c>
    </row>
    <row r="10">
      <c r="A10" s="4" t="inlineStr">
        <is>
          <t>Foreign</t>
        </is>
      </c>
      <c r="B10" s="8" t="n">
        <v>-14.9</v>
      </c>
      <c r="C10" s="8" t="n">
        <v>-20.8</v>
      </c>
      <c r="D10" s="8" t="n">
        <v>-14.9</v>
      </c>
    </row>
    <row r="11">
      <c r="A11" s="4" t="inlineStr">
        <is>
          <t>State</t>
        </is>
      </c>
      <c r="B11" s="8" t="n">
        <v>-32.8</v>
      </c>
      <c r="C11" s="8" t="n">
        <v>-8.199999999999999</v>
      </c>
      <c r="D11" s="8" t="n">
        <v>-10.2</v>
      </c>
    </row>
    <row r="12">
      <c r="A12" s="4" t="inlineStr">
        <is>
          <t>Total</t>
        </is>
      </c>
      <c r="B12" s="8" t="n">
        <v>-115.4</v>
      </c>
      <c r="C12" s="8" t="n">
        <v>-82.90000000000001</v>
      </c>
      <c r="D12" s="5" t="n">
        <v>-77</v>
      </c>
    </row>
    <row r="13">
      <c r="A13" s="4" t="inlineStr">
        <is>
          <t>Provision for income taxes</t>
        </is>
      </c>
      <c r="B13" s="6" t="n">
        <v>132</v>
      </c>
      <c r="C13" s="7" t="n">
        <v>249.1</v>
      </c>
      <c r="D13" s="7" t="n">
        <v>22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U.S. federal corporate income tax rate</t>
        </is>
      </c>
      <c r="B4" s="10" t="n">
        <v>0.21</v>
      </c>
      <c r="C4" s="4" t="inlineStr">
        <is>
          <t xml:space="preserve"> </t>
        </is>
      </c>
    </row>
    <row r="5">
      <c r="A5" s="4" t="inlineStr">
        <is>
          <t>Federal net loss carryforwards</t>
        </is>
      </c>
      <c r="B5" s="4" t="inlineStr">
        <is>
          <t>2026</t>
        </is>
      </c>
      <c r="C5" s="4" t="inlineStr">
        <is>
          <t xml:space="preserve"> </t>
        </is>
      </c>
    </row>
    <row r="6">
      <c r="A6" s="4" t="inlineStr">
        <is>
          <t>State net loss carryforwards</t>
        </is>
      </c>
      <c r="B6" s="4" t="inlineStr">
        <is>
          <t>2025</t>
        </is>
      </c>
      <c r="C6" s="4" t="inlineStr">
        <is>
          <t xml:space="preserve"> </t>
        </is>
      </c>
    </row>
    <row r="7">
      <c r="A7" s="4" t="inlineStr">
        <is>
          <t>Net operating loss carryforwards</t>
        </is>
      </c>
      <c r="B7" s="7" t="n">
        <v>196.6</v>
      </c>
      <c r="C7" s="4" t="inlineStr">
        <is>
          <t xml:space="preserve"> </t>
        </is>
      </c>
    </row>
    <row r="8">
      <c r="A8" s="4" t="inlineStr">
        <is>
          <t>Remaining foreign net operating loss carryforwards</t>
        </is>
      </c>
      <c r="B8" s="6" t="n">
        <v>12</v>
      </c>
      <c r="C8" s="4" t="inlineStr">
        <is>
          <t xml:space="preserve"> </t>
        </is>
      </c>
    </row>
    <row r="9">
      <c r="A9" s="4" t="inlineStr">
        <is>
          <t>Foreign net operating loss carryforwards expiry period</t>
        </is>
      </c>
      <c r="B9" s="4" t="inlineStr">
        <is>
          <t>2025</t>
        </is>
      </c>
      <c r="C9" s="4" t="inlineStr">
        <is>
          <t xml:space="preserve"> </t>
        </is>
      </c>
    </row>
    <row r="10">
      <c r="A10" s="4" t="inlineStr">
        <is>
          <t>Tax credit carryforwards relating to domestic and foreign jurisdiction</t>
        </is>
      </c>
      <c r="B10" s="7" t="n">
        <v>35.1</v>
      </c>
      <c r="C10" s="4" t="inlineStr">
        <is>
          <t xml:space="preserve"> </t>
        </is>
      </c>
    </row>
    <row r="11">
      <c r="A11" s="4" t="inlineStr">
        <is>
          <t>Valuation allowance</t>
        </is>
      </c>
      <c r="B11" s="8" t="n">
        <v>38.4</v>
      </c>
      <c r="C11" s="7" t="n">
        <v>51.4</v>
      </c>
    </row>
    <row r="12">
      <c r="A12" s="4" t="inlineStr">
        <is>
          <t>Potential penalties and interest on unrecognized tax benefits</t>
        </is>
      </c>
      <c r="B12" s="8" t="n">
        <v>12.9</v>
      </c>
      <c r="C12" s="5" t="n">
        <v>3</v>
      </c>
    </row>
    <row r="13">
      <c r="A13" s="4" t="inlineStr">
        <is>
          <t>Potential penalties and interest</t>
        </is>
      </c>
      <c r="B13" s="8" t="n">
        <v>16.1</v>
      </c>
      <c r="C13" s="8" t="n">
        <v>32.1</v>
      </c>
    </row>
    <row r="14">
      <c r="A14" s="4" t="inlineStr">
        <is>
          <t>Domestic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t>
        </is>
      </c>
      <c r="B16" s="8" t="n">
        <v>60.1</v>
      </c>
      <c r="C16" s="4" t="inlineStr">
        <is>
          <t xml:space="preserve"> </t>
        </is>
      </c>
    </row>
    <row r="17">
      <c r="A17" s="4" t="inlineStr">
        <is>
          <t>Tax credit carryforwards relating to domestic and foreign jurisdiction</t>
        </is>
      </c>
      <c r="B17" s="7" t="n">
        <v>15.7</v>
      </c>
      <c r="C17" s="4" t="inlineStr">
        <is>
          <t xml:space="preserve"> </t>
        </is>
      </c>
    </row>
    <row r="18">
      <c r="A18" s="4" t="inlineStr">
        <is>
          <t>Tax credit carryforward expiration period</t>
        </is>
      </c>
      <c r="B18" s="4" t="inlineStr">
        <is>
          <t>2025</t>
        </is>
      </c>
      <c r="C18" s="4" t="inlineStr">
        <is>
          <t xml:space="preserve"> </t>
        </is>
      </c>
    </row>
    <row r="19">
      <c r="A19" s="4" t="inlineStr">
        <is>
          <t>Domestic [Member] | 2024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s relating to domestic and foreign jurisdiction</t>
        </is>
      </c>
      <c r="B21" s="7" t="n">
        <v>16.4</v>
      </c>
      <c r="C21" s="4" t="inlineStr">
        <is>
          <t xml:space="preserve"> </t>
        </is>
      </c>
    </row>
    <row r="22">
      <c r="A22" s="4" t="inlineStr">
        <is>
          <t>Tax credit carryforward expiration period</t>
        </is>
      </c>
      <c r="B22" s="4" t="inlineStr">
        <is>
          <t>2025</t>
        </is>
      </c>
      <c r="C22" s="4" t="inlineStr">
        <is>
          <t xml:space="preserve"> </t>
        </is>
      </c>
    </row>
    <row r="23">
      <c r="A23" s="4" t="inlineStr">
        <is>
          <t>State and Local Jurisdiction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Net operating loss carryforwards</t>
        </is>
      </c>
      <c r="B25" s="7" t="n">
        <v>88.5</v>
      </c>
      <c r="C25" s="4" t="inlineStr">
        <is>
          <t xml:space="preserve"> </t>
        </is>
      </c>
    </row>
    <row r="26">
      <c r="A26" s="4" t="inlineStr">
        <is>
          <t>Foreign [Member]</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Net operating loss carryforwards</t>
        </is>
      </c>
      <c r="B28" s="8" t="n">
        <v>208.6</v>
      </c>
      <c r="C28" s="4" t="inlineStr">
        <is>
          <t xml:space="preserve"> </t>
        </is>
      </c>
    </row>
    <row r="29">
      <c r="A29" s="4" t="inlineStr">
        <is>
          <t>Valuation allowance</t>
        </is>
      </c>
      <c r="B29" s="8" t="n">
        <v>38.4</v>
      </c>
      <c r="C29" s="4" t="inlineStr">
        <is>
          <t xml:space="preserve"> </t>
        </is>
      </c>
    </row>
    <row r="30">
      <c r="A30" s="4" t="inlineStr">
        <is>
          <t>Foreign net operating loss carryforwards</t>
        </is>
      </c>
      <c r="B30" s="8" t="n">
        <v>11.2</v>
      </c>
      <c r="C30" s="4" t="inlineStr">
        <is>
          <t xml:space="preserve"> </t>
        </is>
      </c>
    </row>
    <row r="31">
      <c r="A31" s="4" t="inlineStr">
        <is>
          <t>Foreign [Member] | 2025 [Member]</t>
        </is>
      </c>
      <c r="B31" s="4" t="inlineStr">
        <is>
          <t xml:space="preserve"> </t>
        </is>
      </c>
      <c r="C31" s="4" t="inlineStr">
        <is>
          <t xml:space="preserve"> </t>
        </is>
      </c>
    </row>
    <row r="32">
      <c r="A32" s="3" t="inlineStr">
        <is>
          <t>Income Taxes [Line Items]</t>
        </is>
      </c>
      <c r="B32" s="4" t="inlineStr">
        <is>
          <t xml:space="preserve"> </t>
        </is>
      </c>
      <c r="C32" s="4" t="inlineStr">
        <is>
          <t xml:space="preserve"> </t>
        </is>
      </c>
    </row>
    <row r="33">
      <c r="A33" s="4" t="inlineStr">
        <is>
          <t>Tax credit carryforwards relating to domestic and foreign jurisdiction</t>
        </is>
      </c>
      <c r="B33" s="7" t="n">
        <v>2.4</v>
      </c>
      <c r="C33" s="4" t="inlineStr">
        <is>
          <t xml:space="preserve"> </t>
        </is>
      </c>
    </row>
    <row r="34">
      <c r="A34" s="4" t="inlineStr">
        <is>
          <t>Tax credit carryforward expiration period</t>
        </is>
      </c>
      <c r="B34" s="4" t="inlineStr">
        <is>
          <t>2027</t>
        </is>
      </c>
      <c r="C34" s="4" t="inlineStr">
        <is>
          <t xml:space="preserve"> </t>
        </is>
      </c>
    </row>
    <row r="35">
      <c r="A35" s="4" t="inlineStr">
        <is>
          <t>Foreign [Member] | Tax Period Expire Before Being Utilized in 2025 [Member]</t>
        </is>
      </c>
      <c r="B35" s="4" t="inlineStr">
        <is>
          <t xml:space="preserve"> </t>
        </is>
      </c>
      <c r="C35" s="4" t="inlineStr">
        <is>
          <t xml:space="preserve"> </t>
        </is>
      </c>
    </row>
    <row r="36">
      <c r="A36" s="3" t="inlineStr">
        <is>
          <t>Income Taxes [Line Items]</t>
        </is>
      </c>
      <c r="B36" s="4" t="inlineStr">
        <is>
          <t xml:space="preserve"> </t>
        </is>
      </c>
      <c r="C36" s="4" t="inlineStr">
        <is>
          <t xml:space="preserve"> </t>
        </is>
      </c>
    </row>
    <row r="37">
      <c r="A37" s="4" t="inlineStr">
        <is>
          <t>Tax credit carryforwards relating to domestic and foreign jurisdiction</t>
        </is>
      </c>
      <c r="B37" s="7" t="n">
        <v>0.6</v>
      </c>
      <c r="C37" s="4" t="inlineStr">
        <is>
          <t xml:space="preserve"> </t>
        </is>
      </c>
    </row>
    <row r="38">
      <c r="A38" s="4" t="inlineStr">
        <is>
          <t>Tax credit carryforward expiration period</t>
        </is>
      </c>
      <c r="B38" s="4" t="inlineStr">
        <is>
          <t>2027</t>
        </is>
      </c>
      <c r="C38" s="4" t="inlineStr">
        <is>
          <t xml:space="preserve"> </t>
        </is>
      </c>
    </row>
    <row r="39">
      <c r="A39" s="4" t="inlineStr">
        <is>
          <t>Foreign and State [Member]</t>
        </is>
      </c>
      <c r="B39" s="4" t="inlineStr">
        <is>
          <t xml:space="preserve"> </t>
        </is>
      </c>
      <c r="C39" s="4" t="inlineStr">
        <is>
          <t xml:space="preserve"> </t>
        </is>
      </c>
    </row>
    <row r="40">
      <c r="A40" s="3" t="inlineStr">
        <is>
          <t>Income Taxes [Line Items]</t>
        </is>
      </c>
      <c r="B40" s="4" t="inlineStr">
        <is>
          <t xml:space="preserve"> </t>
        </is>
      </c>
      <c r="C40" s="4" t="inlineStr">
        <is>
          <t xml:space="preserve"> </t>
        </is>
      </c>
    </row>
    <row r="41">
      <c r="A41" s="4" t="inlineStr">
        <is>
          <t>Valuation allowance</t>
        </is>
      </c>
      <c r="B41" s="7" t="n">
        <v>0.4</v>
      </c>
      <c r="C41" s="8" t="n">
        <v>51.4</v>
      </c>
    </row>
    <row r="42">
      <c r="A42" s="4" t="inlineStr">
        <is>
          <t>Canadian Subsidiary [Member]</t>
        </is>
      </c>
      <c r="B42" s="4" t="inlineStr">
        <is>
          <t xml:space="preserve"> </t>
        </is>
      </c>
      <c r="C42" s="4" t="inlineStr">
        <is>
          <t xml:space="preserve"> </t>
        </is>
      </c>
    </row>
    <row r="43">
      <c r="A43" s="3" t="inlineStr">
        <is>
          <t>Income Taxes [Line Items]</t>
        </is>
      </c>
      <c r="B43" s="4" t="inlineStr">
        <is>
          <t xml:space="preserve"> </t>
        </is>
      </c>
      <c r="C43" s="4" t="inlineStr">
        <is>
          <t xml:space="preserve"> </t>
        </is>
      </c>
    </row>
    <row r="44">
      <c r="A44" s="4" t="inlineStr">
        <is>
          <t>Deferred income taxes on unremitted earnings</t>
        </is>
      </c>
      <c r="B44" s="7" t="n">
        <v>9.6</v>
      </c>
      <c r="C44" s="7" t="n">
        <v>1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02:58:22Z</dcterms:created>
  <dcterms:modified xmlns:dcterms="http://purl.org/dc/terms/" xmlns:xsi="http://www.w3.org/2001/XMLSchema-instance" xsi:type="dcterms:W3CDTF">2025-03-04T02:58:22Z</dcterms:modified>
</cp:coreProperties>
</file>